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Business Combinations and Dives" sheetId="8" state="visible" r:id="rId8"/>
    <sheet xmlns:r="http://schemas.openxmlformats.org/officeDocument/2006/relationships" name="Percentage of Completion Contra" sheetId="9" state="visible" r:id="rId9"/>
    <sheet xmlns:r="http://schemas.openxmlformats.org/officeDocument/2006/relationships" name="Restructuring Charges" sheetId="10" state="visible" r:id="rId10"/>
    <sheet xmlns:r="http://schemas.openxmlformats.org/officeDocument/2006/relationships" name="Accounts Receivable Factoring a"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Short-term Borrowings and Other" sheetId="14" state="visible" r:id="rId14"/>
    <sheet xmlns:r="http://schemas.openxmlformats.org/officeDocument/2006/relationships" name="Fair Value of Financial Instrum"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Segment Information" sheetId="21" state="visible" r:id="rId21"/>
    <sheet xmlns:r="http://schemas.openxmlformats.org/officeDocument/2006/relationships" name="Disputes, Litigation and Contin" sheetId="22" state="visible" r:id="rId22"/>
    <sheet xmlns:r="http://schemas.openxmlformats.org/officeDocument/2006/relationships" name="New Accounting Pronouncements" sheetId="23" state="visible" r:id="rId23"/>
    <sheet xmlns:r="http://schemas.openxmlformats.org/officeDocument/2006/relationships" name="Condensed Consolidating Financi" sheetId="24" state="visible" r:id="rId24"/>
    <sheet xmlns:r="http://schemas.openxmlformats.org/officeDocument/2006/relationships" name="General (Policies)" sheetId="25" state="visible" r:id="rId25"/>
    <sheet xmlns:r="http://schemas.openxmlformats.org/officeDocument/2006/relationships" name="New Accounting Pronouncements N" sheetId="26" state="visible" r:id="rId26"/>
    <sheet xmlns:r="http://schemas.openxmlformats.org/officeDocument/2006/relationships" name="Business Combinations and Div27" sheetId="27" state="visible" r:id="rId27"/>
    <sheet xmlns:r="http://schemas.openxmlformats.org/officeDocument/2006/relationships" name="Restructuring Charges (Tables)" sheetId="28" state="visible" r:id="rId28"/>
    <sheet xmlns:r="http://schemas.openxmlformats.org/officeDocument/2006/relationships" name="Inventories, Net (Tables)" sheetId="29" state="visible" r:id="rId29"/>
    <sheet xmlns:r="http://schemas.openxmlformats.org/officeDocument/2006/relationships" name="Goodwill (Tables)" sheetId="30" state="visible" r:id="rId30"/>
    <sheet xmlns:r="http://schemas.openxmlformats.org/officeDocument/2006/relationships" name="Short-term Borrowings and Oth31" sheetId="31" state="visible" r:id="rId31"/>
    <sheet xmlns:r="http://schemas.openxmlformats.org/officeDocument/2006/relationships" name="Fair Value of Financial Instr32" sheetId="32" state="visible" r:id="rId32"/>
    <sheet xmlns:r="http://schemas.openxmlformats.org/officeDocument/2006/relationships" name="Derivative Instruments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Segment Information (Tables)" sheetId="37" state="visible" r:id="rId37"/>
    <sheet xmlns:r="http://schemas.openxmlformats.org/officeDocument/2006/relationships" name="Condensed Consolidating Finan38" sheetId="38" state="visible" r:id="rId38"/>
    <sheet xmlns:r="http://schemas.openxmlformats.org/officeDocument/2006/relationships" name="General  - Revenue Recognition " sheetId="39" state="visible" r:id="rId39"/>
    <sheet xmlns:r="http://schemas.openxmlformats.org/officeDocument/2006/relationships" name="General  - Devaluation (Details" sheetId="40" state="visible" r:id="rId40"/>
    <sheet xmlns:r="http://schemas.openxmlformats.org/officeDocument/2006/relationships" name="Business Combinations and Div41" sheetId="41" state="visible" r:id="rId41"/>
    <sheet xmlns:r="http://schemas.openxmlformats.org/officeDocument/2006/relationships" name="Business Combinations and Div42" sheetId="42" state="visible" r:id="rId42"/>
    <sheet xmlns:r="http://schemas.openxmlformats.org/officeDocument/2006/relationships" name="Percentage of Completion Cont43" sheetId="43" state="visible" r:id="rId43"/>
    <sheet xmlns:r="http://schemas.openxmlformats.org/officeDocument/2006/relationships" name="Restructuring Charges (Narrativ" sheetId="44" state="visible" r:id="rId44"/>
    <sheet xmlns:r="http://schemas.openxmlformats.org/officeDocument/2006/relationships" name="Restructuring Charges (Restruct" sheetId="45" state="visible" r:id="rId45"/>
    <sheet xmlns:r="http://schemas.openxmlformats.org/officeDocument/2006/relationships" name="Restructuring Charges (Restru46" sheetId="46" state="visible" r:id="rId46"/>
    <sheet xmlns:r="http://schemas.openxmlformats.org/officeDocument/2006/relationships" name="Accounts Receivable Factoring47" sheetId="47" state="visible" r:id="rId47"/>
    <sheet xmlns:r="http://schemas.openxmlformats.org/officeDocument/2006/relationships" name="Inventories, Net (Schedule of I" sheetId="48" state="visible" r:id="rId48"/>
    <sheet xmlns:r="http://schemas.openxmlformats.org/officeDocument/2006/relationships" name="Long-Lived Asset Impairments Na" sheetId="49" state="visible" r:id="rId49"/>
    <sheet xmlns:r="http://schemas.openxmlformats.org/officeDocument/2006/relationships" name="Goodwill (Schedule of Goodwill)" sheetId="50" state="visible" r:id="rId50"/>
    <sheet xmlns:r="http://schemas.openxmlformats.org/officeDocument/2006/relationships" name="Short-term Borrowings and Oth51" sheetId="51" state="visible" r:id="rId51"/>
    <sheet xmlns:r="http://schemas.openxmlformats.org/officeDocument/2006/relationships" name="Short-term Borrowings and Oth52" sheetId="52" state="visible" r:id="rId52"/>
    <sheet xmlns:r="http://schemas.openxmlformats.org/officeDocument/2006/relationships" name="Fair Value of Financial Instr53" sheetId="53" state="visible" r:id="rId53"/>
    <sheet xmlns:r="http://schemas.openxmlformats.org/officeDocument/2006/relationships" name="Derivative Instruments (Narrati" sheetId="54" state="visible" r:id="rId54"/>
    <sheet xmlns:r="http://schemas.openxmlformats.org/officeDocument/2006/relationships" name="Derivative Instruments (Schedul" sheetId="55" state="visible" r:id="rId55"/>
    <sheet xmlns:r="http://schemas.openxmlformats.org/officeDocument/2006/relationships" name="Derivative Instruments (Sched56" sheetId="56" state="visible" r:id="rId56"/>
    <sheet xmlns:r="http://schemas.openxmlformats.org/officeDocument/2006/relationships" name="Income Taxes (Narrative) (Detai" sheetId="57" state="visible" r:id="rId57"/>
    <sheet xmlns:r="http://schemas.openxmlformats.org/officeDocument/2006/relationships" name="Shareholders' Equity (Sharehold" sheetId="58" state="visible" r:id="rId58"/>
    <sheet xmlns:r="http://schemas.openxmlformats.org/officeDocument/2006/relationships" name="Shareholders' Equity (Changes i" sheetId="59" state="visible" r:id="rId59"/>
    <sheet xmlns:r="http://schemas.openxmlformats.org/officeDocument/2006/relationships" name="Earnings per Share (Weighted Av" sheetId="60" state="visible" r:id="rId60"/>
    <sheet xmlns:r="http://schemas.openxmlformats.org/officeDocument/2006/relationships" name="Earnings per Share (Antidilutiv" sheetId="61" state="visible" r:id="rId61"/>
    <sheet xmlns:r="http://schemas.openxmlformats.org/officeDocument/2006/relationships" name="Share-Based Compensation (Sched" sheetId="62" state="visible" r:id="rId62"/>
    <sheet xmlns:r="http://schemas.openxmlformats.org/officeDocument/2006/relationships" name="Share-Based Compensation (Narra" sheetId="63" state="visible" r:id="rId63"/>
    <sheet xmlns:r="http://schemas.openxmlformats.org/officeDocument/2006/relationships" name="Segment Information (Details)" sheetId="64" state="visible" r:id="rId64"/>
    <sheet xmlns:r="http://schemas.openxmlformats.org/officeDocument/2006/relationships" name="Segment Information (Narrative)" sheetId="65" state="visible" r:id="rId65"/>
    <sheet xmlns:r="http://schemas.openxmlformats.org/officeDocument/2006/relationships" name="Disputes, Litigation and Cont66" sheetId="66" state="visible" r:id="rId66"/>
    <sheet xmlns:r="http://schemas.openxmlformats.org/officeDocument/2006/relationships" name="New Accounting Pronouncements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s>
  <definedNames/>
  <calcPr calcId="124519" fullCalcOnLoad="1"/>
</workbook>
</file>

<file path=xl/sharedStrings.xml><?xml version="1.0" encoding="utf-8"?>
<sst xmlns="http://schemas.openxmlformats.org/spreadsheetml/2006/main" uniqueCount="680">
  <si>
    <t>Document and Entity Information - shares</t>
  </si>
  <si>
    <t>6 Months Ended</t>
  </si>
  <si>
    <t>Jun. 30, 2017</t>
  </si>
  <si>
    <t>Jul. 18, 2017</t>
  </si>
  <si>
    <t>Document and Entity Information [Abstract]</t>
  </si>
  <si>
    <t>Entity Registrant Name</t>
  </si>
  <si>
    <t>Weatherford International pl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STATEMENTS OF OPERATIONS - USD ($) shares in Millions</t>
  </si>
  <si>
    <t>3 Months Ended</t>
  </si>
  <si>
    <t>Jun. 30, 2016</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Asset Write-Downs and Other</t>
  </si>
  <si>
    <t>Restructuring Charges</t>
  </si>
  <si>
    <t>Litigation Charges, Net</t>
  </si>
  <si>
    <t>Total Costs and Expenses</t>
  </si>
  <si>
    <t>Operating Income (Loss)</t>
  </si>
  <si>
    <t>Other Income (Expense):</t>
  </si>
  <si>
    <t>Interest Expense, Net</t>
  </si>
  <si>
    <t>Bond Tender Premium, Net</t>
  </si>
  <si>
    <t>Warrant Fair Value Adjustment</t>
  </si>
  <si>
    <t>Currency Devaluation Charges</t>
  </si>
  <si>
    <t>Other Expense, Net</t>
  </si>
  <si>
    <t>Loss Before Income Taxes</t>
  </si>
  <si>
    <t>Income Tax (Provision) Benefit</t>
  </si>
  <si>
    <t>Net Loss</t>
  </si>
  <si>
    <t>Net Income Attributable to Noncontrolling Interests</t>
  </si>
  <si>
    <t>Net Income (Loss) Attributable to Weatherford</t>
  </si>
  <si>
    <t>Loss Per Share Attributable to Weatherford:</t>
  </si>
  <si>
    <t>Basic</t>
  </si>
  <si>
    <t>Diluted</t>
  </si>
  <si>
    <t>Weighted Average Shares Outstanding:</t>
  </si>
  <si>
    <t>Weighted average number of shares outstanding, basic</t>
  </si>
  <si>
    <t>CONDENSED CONSOLIDATED STATEMENTS OF COMPREHENSIVE INCOME (LOSS) - USD ($) $ in Millions</t>
  </si>
  <si>
    <t>Statement of Comprehensive Income [Abstract]</t>
  </si>
  <si>
    <t>Other Comprehensive Income (Loss), Net of Tax:</t>
  </si>
  <si>
    <t>Currency Translation Adjustments</t>
  </si>
  <si>
    <t>Defined Benefit Pension Activity</t>
  </si>
  <si>
    <t>Other</t>
  </si>
  <si>
    <t>Other Comprehensive Income (Loss)</t>
  </si>
  <si>
    <t>Comprehensive Loss</t>
  </si>
  <si>
    <t>Comprehensive Income Attributable to Noncontrolling Interests</t>
  </si>
  <si>
    <t>Comprehensive Loss Attributable to Weatherford</t>
  </si>
  <si>
    <t>CONDENSED CONSOLIDATED BALANCE SHEETS - USD ($) $ in Millions</t>
  </si>
  <si>
    <t>Dec. 31, 2016</t>
  </si>
  <si>
    <t>Current Assets:</t>
  </si>
  <si>
    <t>Cash and Cash Equivalents</t>
  </si>
  <si>
    <t>Accounts Receivable, Net of Allowance for Uncollectible Accounts of $91 in 2017 and $129 in 2016</t>
  </si>
  <si>
    <t>Inventories, Net</t>
  </si>
  <si>
    <t>Prepaid Expenses</t>
  </si>
  <si>
    <t>Other Current Assets</t>
  </si>
  <si>
    <t>Assets Held for Sale</t>
  </si>
  <si>
    <t>Total Current Assets</t>
  </si>
  <si>
    <t>Property, Plant and Equipment, Net of Accumulated Depreciation of $7,518 in 2017 and $7,362 in 2016</t>
  </si>
  <si>
    <t>Goodwill</t>
  </si>
  <si>
    <t>Other Intangible Assets, Net of Accumulated Amortization of $836 in 2017 and $801 in 2016</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Liabilities Held for Sale</t>
  </si>
  <si>
    <t>Total Current Liabilities</t>
  </si>
  <si>
    <t>Long-term Debt</t>
  </si>
  <si>
    <t>Other Non-Current Liabilities</t>
  </si>
  <si>
    <t>Total Liabilities</t>
  </si>
  <si>
    <t>Shareholders’ Equity:</t>
  </si>
  <si>
    <t>Shares - Par Value $0.001; Authorized 1,356 shares, Issued and Outstanding 986 shares at June 30, 2017 and 983 shares at December 31, 2016</t>
  </si>
  <si>
    <t>Capital in Excess of Par Value</t>
  </si>
  <si>
    <t>Retained Deficit</t>
  </si>
  <si>
    <t>Accumulated Other Comprehensive Loss</t>
  </si>
  <si>
    <t>Weatherford Shareholders’ Equity</t>
  </si>
  <si>
    <t>Noncontrolling Interests</t>
  </si>
  <si>
    <t>Total Shareholders’ Equity</t>
  </si>
  <si>
    <t>Total Liabilities and Shareholders’ Equity</t>
  </si>
  <si>
    <t>CONDENSED CONSOLIDATED BALANCE SHEETS (Parenthetical) - USD ($) $ in Millions</t>
  </si>
  <si>
    <t>Allowance for Uncollectible Accounts</t>
  </si>
  <si>
    <t>Noncurrent Assets:</t>
  </si>
  <si>
    <t>Accumulated Depreciation of Property, Plant and Equipment</t>
  </si>
  <si>
    <t>Accumulated Amortization of Other Intangible Assets</t>
  </si>
  <si>
    <t>Common Shares, Par Value (in USD)</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 USD ($)</t>
  </si>
  <si>
    <t>Cash Flows from Operating Activities:</t>
  </si>
  <si>
    <t>Adjustments to Reconcile Net Loss to Net Cash Provided by (Used in) Operating Activities:</t>
  </si>
  <si>
    <t>Depreciation and Amortization</t>
  </si>
  <si>
    <t>Employee Share-Based Compensation Expense</t>
  </si>
  <si>
    <t>Asset Write-Downs and Other Charges</t>
  </si>
  <si>
    <t>Inventory Charges</t>
  </si>
  <si>
    <t>Defined Benefit Pension Plan Gains</t>
  </si>
  <si>
    <t>Litigation Charges</t>
  </si>
  <si>
    <t>Bond Tender Premium</t>
  </si>
  <si>
    <t>Deferred Income Tax Provision (Benefit)</t>
  </si>
  <si>
    <t>Other, Net</t>
  </si>
  <si>
    <t>Change in Operating Assets and Liabilities, Net of Effect of Businesses Acquired:</t>
  </si>
  <si>
    <t>Accounts Receivable</t>
  </si>
  <si>
    <t>Inventories</t>
  </si>
  <si>
    <t>Accrued Litigation and Settlements</t>
  </si>
  <si>
    <t>Net Cash Used in Operating Activities</t>
  </si>
  <si>
    <t>Cash Flows From Investing Activities:</t>
  </si>
  <si>
    <t>Capital Expenditures for Property, Plant and Equipment</t>
  </si>
  <si>
    <t>Acquisition of Assets Held for Sale</t>
  </si>
  <si>
    <t>Acquisition of Intellectual Property</t>
  </si>
  <si>
    <t>Insurance Proceeds Related to Asset Casualty Loss</t>
  </si>
  <si>
    <t>Proceeds from Sale of Assets</t>
  </si>
  <si>
    <t>Payment Related to Sale of Businesses, Net</t>
  </si>
  <si>
    <t>Other Investing Activities</t>
  </si>
  <si>
    <t>Net Cash Used in Investing Activities</t>
  </si>
  <si>
    <t>Cash Flows From Financing Activities:</t>
  </si>
  <si>
    <t>Borrowings of Long-term Debt</t>
  </si>
  <si>
    <t>Repayments of Long-term Debt</t>
  </si>
  <si>
    <t>Repayments of Short-term Debt, Net</t>
  </si>
  <si>
    <t>Proceeds from Issuance of Ordinary Common Shares</t>
  </si>
  <si>
    <t>Other Financing Activiti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Interest Paid</t>
  </si>
  <si>
    <t>Income Taxes Paid, Net of Refunds</t>
  </si>
  <si>
    <t>General</t>
  </si>
  <si>
    <t>Organization, Consolidation and Presentation of Financial Statements [Abstract]</t>
  </si>
  <si>
    <t>General The accompanying unaudited Condensed Consolidated Financial Statements of Weatherford International plc (the “Company”) are prepared in accordance with generally accepted accounting principles in the United States of America (“U.S. GAAP”) and include all adjustments which, in our opinion, are considered necessary to present fairly our Condensed Consolidated Balance Sheets at June 30, 2017 and December 31, 2016 , and Condensed Consolidated Statements of Operations , Condensed Consolidated Statements of Comprehensive Loss for the three and six months ended June 30, 2017 and 2016 and Condensed Consolidated Statements of Cash Flows for the six months ended June 30, 2017 and 2016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6 included in our Annual Report on Form 10-K. The results of operations for the three and six months ended June 30, 2017 are not necessarily indicative of the results expected for the year ending December 31, 2017 . 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for inventories, equity investments, derivative financial instruments, intangible assets and goodwill, property, plant and equipment (PP&amp;E),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Reclassifications Certain prior year cash flow amounts have been reclassified to conform to the current year presentation related to the adoption of new accounting standards. Net income and shareholders’ equity were not affected by these reclassifications. See “ Note 17 – New Accounting Pronouncements ” for additional details. Revenue Recognition In the second quarter of 2017, the Company changed its accounting for revenue related to an implied financing arrangement with our largest customer in Venezuela . We determined that beginning in the third quarter of 2016, the duration of time expected to collect revenue for goods and services provided to this customer significantly exceeded the contractual payment terms and represents an implied financing arrangement. Accordingly, we have modified our revenue recognition with this customer to record a discount reflecting the time value of money and accreting the discount as interest income over the expected collection period using the effective interest method. In connection with this development, the Company corrected this immaterial error for the three and six month periods ended June 30, 2017. The impact of the correction decreased revenue and increased interest income by approximately $31 million and $4 million , respectively, for the three month period ended June 30, 2017 and reduced accounts receivable by approximately $27 million as of June 30, 2017. As of June 30, 2017, to reflect the impact of payment delays and expectation that the time to collect may exceed one year, we have reclassified $150 million of our total $153 million “Accounts Receivable, Net of Allowance for Uncollectible Accounts” with this customer to “ Other Non-Current Assets ” on the accompanying Condensed Consolidated Balance Sheets . While we are continuing to experience delays with collections on our outstanding receivables with this customer, we believe the amounts are fully collectible. This change in accounting would not have affected our compliance with financial covenants under our senior revolving and term loan credit facilities if it had been recorded in the prior periods, and the adjustment has no impact to cash flow from operating activities or any other cash flow measures. Currency Devaluation Charges Currency devaluation charges are included in current earnings in “ Currency Devaluation Charges ” on the accompanying Condensed Consolidated Statements of Operations . In the first six months of 2016 , currency devaluation charges of $31 million reflected the impact of the devaluation of the Angolan kwanza. In the second quarter and first six months of 2017, we had no currency devaluation charges.</t>
  </si>
  <si>
    <t>Business Combinations and Divestitures</t>
  </si>
  <si>
    <t>Business Combinations [Abstract]</t>
  </si>
  <si>
    <t>Business Combinations and Dvestitures</t>
  </si>
  <si>
    <t>Business Combinations and Divestitures Held for Sale On March 24, 2017, we entered a master formation agreement with affiliates of Schlumberger Limited (“Schlumberger”) to form a joint venture named “ OneStim SM ,” which will provide completion products and services for the development of unconventional land reservoirs in the United States and Canada. Under the terms of the master formation agreement, both parties will contribute their respective pressure pumping assets, multistage completions, and pump-down perforating businesses on land in the lower contiguous 48 states of the United States and the provinces of British Columbia, Saskatchewan, Manitoba and Alberta in Canada . In addition, we will contribute manufacturing facilities and supply chain resources to OneStim , and Schlumberger will provide the joint venture with access to its surface and downhole technologies and advanced geo-engineered workflows. At closing, we will own a 30% equity interest in the OneStim joint venture, and Schlumberger will own 70% , and we will also receive a one-time $535 million cash payment from Schlumberger. The transaction is expected to close in the second half of 2017 and is subject to regulatory approvals and other customary closing conditions. The carrying amounts of the major classes of assets and liabilities from our North America segment to be contributed to OneStim have been classified as held for sale in the table below. June 30, (Dollars in millions) 2017 Assets Held for Sale: Other Current Assets $ 4 Inventory, Net 83 Property, Plant and Equipment, Net 260 Goodwill 555 Total Assets $ 902 Liabilities Held for Sale: Other Current Liabilities $ 8 Long-term Debt 29 Other Non-Current Liabilities 53 Total Liabilities $ 90 As of June 30, 2017 , we also had $27 million of PP&amp;E held for sale unrelated to the OneStim joint venture.</t>
  </si>
  <si>
    <t>Percentage of Completion Contracts</t>
  </si>
  <si>
    <t>Contractors [Abstract]</t>
  </si>
  <si>
    <t>Percentage-of-Completion Contracts We account for our long-term early production facility construction contracts in Iraq under the percentage-of-completion method. In the second quarter and the first six months of 2017 , there was no change to our cumulative estimated loss from the Iraq contracts, which was $532 million as of June 30, 2017 and December 31, 2016. As of June 30, 2017 , we have no claims revenue and our percentage-of-completion project estimate includes zero back charges. Our net billings in excess of costs as of June 30, 2017 were $46 million and are shown in the “Other Current Liabilities” on the accompanying Condensed Consolidated Balance Sheets. On May 26, 2016, we entered into an agreement with our customer containing the terms and conditions of the settlement on the Zubair contract which included variation order requests, claims for extension of time, payments of remaining contract milestones and new project completion timelines that resulted in relief from the liquidated damages provisions. The settlement paid to us was a gross amount of $150 million , of which we received $62 million in the second quarter of 2016, $72 million in the third quarter of 2016 and $16 million in the first quarter of 2017. In the second quarter of 2016 , we recognized an estimated project income of $52 million for our Zubair contract, and in the first six months of 2016 we were break-even. Cumulative estimated losses on these projects were $532 million , project estimates included no claims revenue, $25 million in newly approved change orders and $32 million of back charges at June 30, 2016 .</t>
  </si>
  <si>
    <t>Restructuring and Related Activities [Abstract]</t>
  </si>
  <si>
    <t>Restructuring Charges Due to the ongoing lower than anticipated levels of exploration and production spending, we continue to reduce our overall cost structure and workforce to better align with current activity levels. The ongoing cost reduction plans which began in 2016 (the “ 2016 Plan ”) included a workforce reduction and other cost reduction measures initiated across our geographic regions. In connection with the 2016 Plan , we recognized restructuring charges of $31 million and $106 million in the second quarter and the first six months of 2017 , respectively, which include termination (severance) charges of $22 million and $56 million , respectively, and other restructuring charges of $9 million and $38 million , respectively. The first six months of 2017 also includes restructuring related asset charges of $12 million . Other restructuring charges include contract termination costs, relocation and other associated costs. Also in connection with the 2016 Plan , we recognized restructuring charges of $51 million and $128 million in the second quarter and the first six months of 2016 , respectively, which include termination (severance) charges of $36 million and $108 million , respectively, and other restructuring charges of $15 million and $20 million , respectively. Other restructuring charges also include contract termination costs, relocation and other associated costs. The following tables present the components of restructuring charges by segment for the second quarter and the first six months of 2017 and 2016 . Three Months Ended June 30, 2017 Total (Dollars in millions) Severance Other Severance and 2016 Plan Charges Charges Other Charges North America $ 2 $ 6 $ 8 MENA/Asia Pacific 4 1 5 Europe/SSA/Russia 6 2 8 Latin America 8 — 8 Subtotal 20 9 29 Land Drilling Rigs 1 — 1 Corporate and Research and Development 1 — 1 Total $ 22 $ 9 $ 31 Three Months Ended June 30, 2016 Total (Dollars in millions) Severance Other Severance and 2016 Plan Charges Charges Other Charges North America $ 5 $ 10 $ 15 MENA/Asia Pacific 9 2 11 Europe/SSA/Russia 8 2 10 Latin America 11 1 12 Subtotal 33 15 48 Land Drilling Rigs 1 — 1 Corporate and Research and Development 2 — 2 Total $ 36 $ 15 $ 51 Six Months Ended June 30, 2017 Total (Dollars in millions) Severance Other Severance and 2016 Plan Charges Charges Other Charges North America $ 2 $ 21 $ 23 MENA/Asia Pacific 8 1 9 Europe/SSA/Russia 8 21 29 Latin America 13 3 16 Subtotal 31 46 77 Land Drilling Rigs 2 — 2 Corporate and Research and Development 23 4 27 Total $ 56 $ 50 $ 106 Six Months Ended June 30, 2016 Total (Dollars in millions) Severance Other Severance and 2016 Plan Charges Charges Other Charges North America $ 24 $ 15 $ 39 MENA/Asia Pacific 18 2 20 Europe/SSA/Russia 23 2 25 Latin America 26 1 27 Subtotal 91 20 111 Land Drilling Rigs 5 — 5 Corporate and Research and Development 12 — 12 Total $ 108 $ 20 $ 128 The severance and other restructuring charges gave rise to certain liabilities, the components of which are summarized below, and largely relate to the severance accrued as part of earlier 2014 and 2015 Plans and the 2016 Plan and other executive severance matters that will be paid pursuant to the respective arrangements and statutory requirements. At June 30, 2017 2016 Plan 2015 and 2014 Plans Total Severance Severance Other Severance Other and Other (Dollars in millions) Liability Liability Liability Liability Liability North America $ 1 $ 20 $ — $ — $ 21 MENA/Asia Pacific 5 2 — — 7 Europe/SSA/Russia 3 10 — 7 20 Latin America 1 — — — 1 Subtotal 10 32 — 7 49 Land Drilling Rigs — — — — — Corporate and Research and Development 29 — — — 29 Total $ 39 $ 32 $ — $ 7 $ 78 The following table presents the restructuring liability activity for the first six months of 2017 . Six Months Ended June 30, 2017 (Dollars in millions) Accrued Balance at December 31, 2016 Charges Cash Payments Other Accrued Balance at June 30, 2017 2016 Plan: Severance liability $ 52 $ 56 $ (65 ) $ (4 ) $ 39 Other restructuring liability 22 38 (15 ) (13 ) 32 2015 and 2014 Plan: Severance liability 3 — (3 ) — — Other restructuring liability 9 — — (2 ) 7 Total severance and other restructuring liability $ 86 $ 94 $ (83 ) $ (19 ) $ 78</t>
  </si>
  <si>
    <t>Accounts Receivable Factoring and Other Receivables</t>
  </si>
  <si>
    <t>Receivables [Abstract]</t>
  </si>
  <si>
    <t>Accounts Receivable Factoring and Other Receivables From time to time, we participate in factoring arrangements to sell accounts receivable to third-party financial institutions. In the first six months of 2017, we sold accounts receivable of $78.1 million for $77.7 million , and received cash proceeds totaling $76.6 million . The loss recognized on these sales was $0.4 million . In the first six months of 2016 , we sold approximately $77 million and recognized a loss of $0.3 million . Our factoring transactions in the first six months of 2017 and 2016 were recognized as sales, and the proceeds are included as operating cash flows in our Condensed Consolidated Statements of Cash Flows . In the first quarter of 2017, Weatherford converted trade receivables of $65 million into a note from the customer with a face value of $65 million . The note had a three year term at a 4.625% stated interest rate. We reported the note as a trading security within “Other Current Assets” at fair value on the Condensed Consolidated Balance Sheets at its fair value of $58 million on March 31, 2017. The note fair value was considered a Level 2 valuation and was estimated using secondary market data for similar bonds. During the second quarter of 2017, we sold the note for $59 million .</t>
  </si>
  <si>
    <t>Inventory Disclosure [Abstract]</t>
  </si>
  <si>
    <t>Inventories, Net Inventories, net of reserves, by category were as follows: (Dollars in millions) June 30, 2017 December 31, 2016 Raw materials, components and supplies $ 160 $ 168 Work in process 51 49 Finished goods 1,517 1,585 $ 1,728 $ 1,802</t>
  </si>
  <si>
    <t>Goodwill and Intangible Assets Disclosure [Abstract]</t>
  </si>
  <si>
    <t>(Dollars in millions) North America MENA/ Asia Pacific Europe/ SSA/ Russia Latin America Total Balance at December 31, 2016 $ 1,777 $ 189 $ 543 $ 288 $ 2,797 Reclassification to assets held for sale (555 ) — — — (555 ) Foreign currency translation adjustments 28 4 20 (1 ) 51 Balance at June 30, 2017 $ 1,250 $ 193 $ 563 $ 287 $ 2,293</t>
  </si>
  <si>
    <t>Short-term Borrowings and Other Debt Obligations</t>
  </si>
  <si>
    <t>Debt Disclosure [Abstract]</t>
  </si>
  <si>
    <t>Short-term Borrowings and Other Debt Obligations (Dollars in millions) June 30, 2017 December 31, 2016 Revolving credit facility $ — $ — Other short-term bank loans 7 2 Total short-term borrowings 7 2 Current portion of long-term debt and term loan agreement 145 177 Short-term borrowings and current portion of long-term debt $ 152 $ 179 Revolving Credit Agreement and Secured Term Loan Agreement On April 17, 2017, we amended our revolving credit facility (the “Revolving Credit Agreement”) and our secured term loan agreement (the “Term Loan Agreement” and collectively with the Revolving Credit Agreement, the “Credit Agreements”). We modified the definition of consolidated adjusted earnings before interest, tax depreciation and amortization set forth in the Credit Agreements, as well as other definitional and covenant modifications, and reduced total commitments under the Revolving Credit Agreement from $1.38 billion to $1.199 billion . As of June 30, 2017 , we had total commitments under the Revolving Credit Agreement of $1.199 billion and borrowings of $400 million under the Term Loan Agreement. At June 30, 2017 , we had $1.1 billion available under the Credit Agreements, and there were $73 million in outstanding letters of credit. For lenders that previously extended their commitments (“extending lenders”), the Revolving Credit Agreement matures in July of 2019. For lenders that did not extend their commitments (such lenders, representing $199 million , the “non-extending lenders”), the Revolving Credit Agreement matured in July of 2017, which will further reduce total commitments under the Revolving Credit Agreement to $1.0 billion in the third quarter of 2017. The Term Loan Agreement matures in July of 2020. Loans under the Credit Agreements are subject to varying interest rates based on whether the loan is Eurodollar loan or an alternate base rate loan. We also incur a quarterly facility fee on the amount of the Revolving Credit Agreement. For the three months ended June 30, 2017 , the interest rate for the Revolving Credit Agreement was LIBOR plus a margin rate of 2.80% . For the three months ended June 30, 2017 , the interest rate for the Term Loan Agreement was LIBOR plus a margin rate of 2.30% . Our Credit Agreements contain customary events of default, including our failure to comply with our financial covenants. We must maintain a leverage ratio of no greater than 2.5 to 1, a leverage and letters of credit ratio of no greater than 3.5 to 1 and an asset coverage ratio of at least 4.0 to 1. As of June 30, 2017 , we were in compliance with these financial covenants. Other Short-Term Borrowings and Other Debt Activity On June 26, 2017, we issued an additional $250 million aggregate principal amount of our 9.875% senior notes due 2024 (“Notes”) and received proceeds, net of underwriting fees, of $251 million . These Notes were issued as additional securities under an indenture pursuant to which we previously issued $540 million aggregate principal amount of our 9.875% senior notes due 2024. We have short-term borrowings with various domestic and international institutions pursuant to uncommitted credit facilities. At June 30, 2017 , we had $7 million in short-term borrowings under these arrangements. In addition, we had $436 million of letters of credit under various uncommitted facilities, of which $69 million has been cash collateralized (included in “ Cash and Cash Equivalents ” in the accompanying Condensed Consolidated Balance Sheets ), and $61 million of surety bonds, primarily performance bonds, issued by financial sureties against an indemnification from us at June 30, 2017 . In June 2017, we repaid $88 million of our 6.35% Senior Notes on the maturity date. At June 30, 2017 , the current portion of long-term debt was primarily related to $66 million of our 6.00% Senior Notes due March 2018, the $50 million current portion of our Term Loan Agreement and $29 million of current portion of capital leases and other debt.</t>
  </si>
  <si>
    <t>Fair Value of Financial Instruments</t>
  </si>
  <si>
    <t>Fair Value Disclosures [Abstract]</t>
  </si>
  <si>
    <t>Fair Value of Financial Instruments Financial Instrumen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10 – Derivative Instruments ”, we had no other material assets or liabilities measured and recognized at fair value on a recurring basis at June 30, 2017 and December 31, 2016 . Fair Value of Other Financial Instruments Our other financial instruments include cash and cash equivalents, accounts receivable, accounts payable, short-term borrowings and long-term debt. The carrying value of our cash and cash equivalents, accounts receivable, accounts payable,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generally exceed carrying value when the current market interest rate is lower than the interest rate at which the debt was originally issued and will generally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ollars in millions) June 30, 2017 December 31, 2016 Fair value $ 7,018 $ 6,739 Carrying value 7,203 7,028</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 During the fourth quarter of 2016, in conjunction with the issuance of 84.5 million ordinary shares, we also issued a warrant that gives the holder the option to acquire an additional 84.5 million ordinary shares. The exercise price on the warrant is $6.43 per share and is exercisable any time prior to May 21, 2019. The warrant is classified as a liability and carried at fair value with changes in its fair value reported through earnings. The warrant participates in dividends and other distributions as if the shares subject to the warrants were outstanding. In addition, the warrant permits early redemption due to a change in control. The warrant fair value is considered a Level 3 valuation and is estimated using a combination of the Black Scholes option valuation model and Monte-Carlo simulation. Inputs to these models include Weatherford’s share price, volatility and the risk free interest rate. The valuation also considers the probabilities of future share issuances and anticipated issuance discounts, which are considered Level 3 inputs. The fair value of the warrant was $156 million on December 31, 2016 and $91 million on June 30, 2017 , generating an unrealized gain of $127 million for the second quarter of 2017 and $65 million for the first six months of 2017 . The change in fair value of the warrant was principally due to a decrease in Weatherford’s stock price during the first six months of 2017 . The warrant valuation would be negatively affected due to an increase in the likelihood of a future share issuance. Fair Value Hedges We may use interest rate swaps to help mitigate exposures related to changes in the fair values of fixed-rate debt. The interest rate swap is recorded at fair value with changes in fair value recorded in earnings. The carrying value of fixed-rate debt is also adjusted for changes in interest rates, with the changes in value recorded in earnings. After termination of the hedge, any discount or premium on the fixed-rate debt is amortized to interest expense over the remaining term of the debt. As of June 30, 2017 , we did not have any fair value hedge designated. As of June 30, 2017 , we had net unamortized premiums on fixed-rate debt of $5 million associated with fair value hedge terminations. These premiums are being amortized over the remaining term of the originally hedged debt as a reduction in interest expense included in “ Interest Expense, Net ” on the accompanying Condensed Consolidated Statements of Operations. Cash Flow Hedges In 2008, we entered into interest rate derivative instruments to hedge projected exposures to interest rates in anticipation of a debt offering. These hedges were terminated at the time of the issuance of the debt, and the associated loss is being amortized from “Accumulated Other Comprehensive Income (Loss) ” to interest expense over the remaining term of the debt. As of June 30, 2017 , we had net unamortized losses of $9 million associated with our cash flow hedge terminations. As of June 30, 2017 , we did not have any cash flow hedges designated. Foreign Currency and Warrant Derivative Instruments At June 30, 2017 and December 31, 2016 , we had outstanding foreign currency forward contracts with notional amounts aggregating to $1.2 billion and $1.6 b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es under ASC 815, and the changes in fair value of the contracts are recorded each period in “ Other Expense, Net ” on the accompanying Condensed Consolidated Statements of Operations . The total estimated fair values of our foreign currency forward contracts and warrant derivative were as follows: (Dollars in millions) June 30, 2017 December 31, 2016 Classification Derivative assets not designated as hedges: Foreign currency forward contracts $ 8 $ 7 Other Current Assets Derivative liabilities not designated as hedges: Foreign currency forward contracts (12 ) (14 ) Other Current Liabilities Warrant on Weatherford Shares (91 ) (156 ) Other Non-current Liabilities The amount of derivative instruments’ gain or (loss) on the Condensed Consolidated Statements of Operations is in the table below. Three Months Ended June 30, Six Months Ended June 30, (Dollars in millions) 2017 2016 2017 2016 Classification Foreign currency forward contracts $ (15 ) $ (16 ) $ (22 ) $ 10 Other Expense, Net Warrant on Weatherford Shares 127 — 65 — Warrant Fair Value Adjustment</t>
  </si>
  <si>
    <t>Income Taxes</t>
  </si>
  <si>
    <t>Income Tax Disclosure [Abstract]</t>
  </si>
  <si>
    <t>Income Taxe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and pre-tax losses for which no benefit has been recognized) for the reporting period. For the three month and six month periods ended June 30, 2017, we determined that since small changes in estimated ordinary annual income would result in significant changes in the estimated annual effective tax rate, the use of a discrete effective tax rate is appropriate for the current quarter. The discrete method treats the year-to-date period as if it was the annual period and determines the income tax expense or benefit on that basis. We will use this method each quarter until the annual effective tax rate method is deemed appropriate. For the second quarter and the first six months of 2017 , we had a tax expense of $17 million and $50 million , respectively, on a loss before income taxes of $148 million and $558 million , respectively. Results for the second quarter and the first six months of 2017 include losses with no significant tax benefit. The tax expense for the second quarter and the first six months of 2017 also includes withholding taxes and deemed profit taxes that do not directly correlate to ordinary income or loss. 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of approximately $10 million in the next twelve months due to expiration of statutes of limitations, settlements and/or conclusions of tax examinations. For both the second quarter and the first six months of 2016 , we had a tax benefit of $102 million and $203 million , respectively, on a loss before income taxes of $664 million and $1.26 billion , respectively. Our results for the second quarter of 2016 include charges with no significant tax benefit principally related to $75 million of settlement charges, $78 million of bond tender premium, and $84 million of a note adjustment related to our largest customer in Venezuela, partially offset by $52 million of Zubair project gain with no significant tax expense. Our results for the first six months of 2016 include charges with no significant tax benefit principally related to $140 million of settlement charges, $31 million of currency devaluation related to the Angolan kwanza, $78 million of bond tender premium, and $84 million related to a note adjustment for our largest customer in Venezuela.</t>
  </si>
  <si>
    <t>Shareholders' Equity</t>
  </si>
  <si>
    <t>Equity [Abstract]</t>
  </si>
  <si>
    <t>Shareholders’ Equity The following summarizes our shareholders’ equity activity for the first six months of 2017 and 2016 : (Dollars in millions) Par Value of Issued Shares Capital in Excess of Par Value Retained Earnings (Deficit) Accumulated Other Comprehensive Income (Loss) Non-controlling Interests Total Shareholders’ Equity Balance at December 31, 2015 $ 1 $ 5,502 $ 442 $ (1,641 ) $ 61 $ 4,365 Net Income (Loss) — — (1,063 ) — 10 (1,053 ) Other Comprehensive Income — — — 134 — 134 Dividends Paid to Noncontrolling Interests — — — — (7 ) (7 ) Issuance of Common Shares — 623 — — — 623 Issuance of Exchangeable Notes — 97 — — — 97 Equity Awards Granted, Vested and Exercised — 28 — — — 28 Balance at June 30, 2016 $ 1 $ 6,250 $ (621 ) $ (1,507 ) $ 64 $ 4,187 Balance at December 31, 2016 $ 1 $ 6,571 $ (2,950 ) $ (1,610 ) $ 56 $ 2,068 Net Income (Loss) — — (619 ) — 11 (608 ) Other Comprehensive Income — — — 33 — 33 Dividends Paid to Noncontrolling Interests — — — — (10 ) (10 ) Equity Awards Granted, Vested and Exercised — 41 — — — 41 Balance at June 30, 2017 $ 1 $ 6,612 $ (3,569 ) $ (1,577 ) $ 57 $ 1,524 In March 2016, we issued 115 million ordinary shares, and the amount in excess of par value of $623 million is reported in “ Capital in Excess of Par Value ” on the accompanying Condensed Consolidated Balance Sheets . On June 7, 2016, we issued exchangeable notes with a par value of $1.265 billion . The exchange feature carrying value of $97 million is included in the line captioned “ Capital in Excess of Par Value ” on the accompanying Condensed Consolidated Balance Sheets . The following table presents the changes in our accumulated other comprehensive loss by component for the second quarter of 2017 and 2016 : (Dollars in millions) Currency Translation Adjustment Defined Benefit Pension Deferred Loss on Derivatives Total Balance at December 31, 2015 $ (1,602 ) $ (29 ) $ (10 ) $ (1,641 ) Other Comprehensive Income before Reclassifications 132 1 — 133 Reclassifications — — 1 1 Net activity 132 1 1 134 Balance at June 30, 2016 $ (1,470 ) $ (28 ) $ (9 ) $ (1,507 ) Balance at December 31, 2016 $ (1,614 ) $ 13 $ (9 ) $ (1,610 ) Other Comprehensive Income before Reclassifications 74 — — 74 Reclassifications — (41 ) — (41 ) Net activity 74 (41 ) — 33 Balance at June 30, 2017 $ (1,540 ) $ (28 ) $ (9 ) $ (1,577 ) Defined benefit pension reclassifications relate to amortization of unrecognized net gains associated primarily with our supplemental executive retirement plan.</t>
  </si>
  <si>
    <t>Earnings per Share</t>
  </si>
  <si>
    <t>Earnings Per Share [Abstract]</t>
  </si>
  <si>
    <t>Earnings per Share Basic earning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djusted for the dilutive effect of our stock options, restricted shares and performance share units. The following table presents our basic and diluted weighted average shares outstanding for the second quarter and the first six months of 2017 and 2016 : Three Months Ended June 30, Six Months Ended June 30, (Shares in millions) 2017 2016 2017 2016 Basic and Diluted weighted average shares outstanding 990 899 989 856 Our basic and diluted weighted average shares outstanding for the periods presented are equivalent due to the net loss attributable to shareholders. Diluted weighted average shares outstanding for the second quarter and the first six months of 2017 and 2016 exclude potential shares for stock options, restricted shares, performance share units, exchangeable notes, warrant outstanding and the Employee Stock Purchase Plan as we have net losses for those periods, and their inclusion would be anti-dilutive. The following table presents the number of anti-dilutive shares excluded for the second quarter and the first six months of 2017 and 2016 : Three Months Ended June 30, Six Months Ended June 30, (Shares in millions) 2017 2016 2017 2016 Anti-dilutive potential shares due to net loss 250 43 250 24</t>
  </si>
  <si>
    <t>Share-Based Compensation</t>
  </si>
  <si>
    <t>Disclosure of Compensation Related Costs, Share-based Payments [Abstract]</t>
  </si>
  <si>
    <t>Share-Based Compensation We recognized the following employee share-based compensation expense during the second quarter and the first six months of 2017 and 2016 : Three Months Ended June 30, Six Months Ended June 30, (Dollars in millions) 2017 2016 2017 2016 Share-based compensation $ 17 $ 17 $ 41 $ 38 Related tax benefit — 4 — 8 During the first six months of 2017 , we granted to certain employees approximately 2.9 million performance share units that will vest with continued employment if the Company meets certain market-based performance goals. The performance share units have a weighted average grant date fair value of $6.26 per share based on the Monte Carlo simulation method. The assumptions used in the Monte Carlo simulation included a weighted average risk-free rate of 1.16% , volatility of 67% and a zero dividend yield. As of June 30, 2017 , there was $16 million of unrecognized compensation expense related to our performance share units. This cost is expected to be recognized over a weighted average period of 2 years. During the first six months of 2017 , we also granted 3.9 million restricted share units at a weighted average grant date fair value of $5.38 per share. As of June 30, 2017 , there was $68 million of unrecognized compensation expense related to our unvested restricted share grants. This cost is expected to be recognized over a weighted average period of 2 years.</t>
  </si>
  <si>
    <t>Segment Information</t>
  </si>
  <si>
    <t>Segment Reporting [Abstract]</t>
  </si>
  <si>
    <t>Segment Information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June 30, 2017 (Dollars in millions) Net Operating Revenues Income (Loss) from Operations Depreciation and Amortization North America $ 475 $ 2 $ 40 MENA/Asia Pacific 340 9 51 Europe/SSA/Russia 244 5 39 Latin America (a) 203 (35 ) 48 Subtotal 1,262 (19 ) 178 Land Drilling Rigs 101 (20 ) 23 1,363 (39 ) 201 Corporate and Research and Development (69 ) 3 Restructuring Charges (b) (31 ) Asset Write-Downs and Other 12 Total $ 1,363 $ (127 ) $ 204 (a) As discussed in “ Note 1 – General ”, in the second quarter of 2017, the Company changed its accounting for revenue related to an implied financing arrangement with our largest customer in Venezuela. The total impact of this change in the second quarter of 2017 related to prior periods is a reduction in revenues and income from operations of approximately $31 million : $8 million for the first quarter of 2017 and $23 million for the second half of 2016. (b) Includes restructuring charges of $31 million : $8 million in Europe/SSA/Russia, $8 million in Latin America, $8 million in North America, $5 million in MENA/Asia Pacific, $1 million in Corporate and Research and Development, and $1 million in Land Drilling Rigs. Three Months Ended June 30, 2016 (Dollars in millions) Net Operating Revenues Income (Loss) from Operations Depreciation and Amortization North America $ 401 $ (101 ) $ 58 MENA/Asia Pacific 400 50 60 Europe/SSA/Russia 243 1 48 Latin America 249 1 56 Subtotal 1,293 (49 ) 222 Land Drilling Rigs 109 (17 ) 23 1,402 (66 ) 245 Corporate and Research and Development (75 ) 4 Asset Write-Downs and Other Charges (c) (154 ) Restructuring Charges (d) (51 ) Litigation Charges, Net (114 ) Total $ 1,402 $ (460 ) $ 249 (c) Includes $84 million to adjust a note from our largest customer in Venezuela to fair value and other impairments and write-offs of $70 million . (d) Includes restructuring charges of $51 million : $15 million in North America, $10 million in Europe/SSA/Russia, $12 million in Latin America, $11 million in MENA/Asia Pacific, $2 million in Corporate and Research and Development, and $1 million in Land Drilling Rigs . Six Months Ended June 30, 2017 (Dollars in millions) Net Operating Revenues Income (Loss) from Operations Depreciation and Amortization North America $ 965 $ (16 ) $ 80 MENA/Asia Pacific 661 6 102 Europe/SSA/Russia 488 (5 ) 78 Latin America (a) 445 (26 ) 99 Subtotal 2,559 (41 ) 359 Land Drilling Rigs 190 (50 ) 47 2,749 (91 ) 406 Corporate and Research and Development (141 ) 6 Restructuring Charges (b) (106 ) Asset Write-Downs and Other 15 Total $ 2,749 $ (323 ) $ 412 (a) As discussed in “ Note 1 – General ”, in the second quarter of 2017, the Company changed its accounting for revenue related to an implied financing arrangement with our largest customer in Venezuela. The total impact of this change for the first six months of 2017 related to prior periods is a reduction in revenues and income from operations of approximately $23 million for the second half of 2016. (b) Includes restructuring charges of $106 million : $29 million in Europe/SSA/Russia, $27 million in Corporate and Research and Development, $23 million in North America, $16 million in Latin America, $9 million in MENA/Asia Pacific, and $2 million in Land Drilling Rigs. Six Months Ended June 30, 2016 (Dollars in millions) Net Operating Revenues Income (Loss) from Operations Depreciation and Amortization North America $ 944 $ (229 ) $ 112 MENA/Asia Pacific 761 4 121 Europe/SSA/Russia 500 — 96 Latin America 554 45 117 Subtotal 2,759 (180 ) 446 Land Drilling Rigs 228 (43 ) 45 2,987 (223 ) 491 Corporate and Research and Development (163 ) 8 Asset Write-Downs and Other Charges (c) (212 ) Restructuring Charges (d) (128 ) Litigation Charges, Net (181 ) Total $ 2,987 $ (907 ) $ 499 (c) Includes $84 million to adjust a note from our largest customer in Venezuela to fair value, $92 million related to impairments, write-offs and other charges and $35 million of pressure pumping related charges. (d) Includes restructuring charges of $128 million : $39 million in North America, $27 million in Latin America, $25 million in Europe/SSA/Russia, $20 million in MENA/Asia Pacific, $12 million in Corporate and Research and Development and $5 million in Land Drilling Rigs.</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 That case, captioned Erste-Sparinvest KAG v. Duroc-Danner, et al., No. 201420933 (Harris County, Texas) was consolidated into the Neff Case in September 2014.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We cannot reliably predict the outcome of the remaining claims, including the amount of any possible loss. Securities Class Action Settlement On June 30, 2015, we signed a stipulation to settle a shareholder securities class action captioned Freedman v. Weatherford International Ltd., et al. , No. 1:12-cv-02121-LAK (S.D.N.Y.) for $120 million subject to notice to the class and court approval. The Freedman lawsuit had been filed in the U.S. District Court for the Southern District of New York in March 2012, and alleged that we and certain current and former officers of Weatherford violated the federal securities laws in connection with the restatements of the Company’s historical financial statements announced on February 21, 2012 and July 24, 2012. On November 4, 2015, the U.S. District Court for the Southern District of New York entered a final judgment and an order approving the settlement. Pursuant to the settlement, we were required to pay $120 million , which was partially funded by insurance proceeds. There was no admission of liability or fault by a party in connection with the settlement. We are pursuing reimbursement from our insurance carriers and recovered $23 million of the settlement amount to date, of which $4 million was recovered in the second quarter of 2017. U.S. Government and Other Investigations The SEC and the U.S. Department of Justice (“DOJ”) investigated certain accounting issues associated with the material weakness in our internal control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During the first quarter 2016, we recorded a loss contingency in the amount of $65 million and increased it to $140 million in the second quarter to reflect our best estimate of the potential settlement. As disclosed in the Form 8-K filed on September 27, 2016, the Company settled with the SEC without admitting or denying the findings of the SEC, by consenting to the entry of an administrative order that requires the Company to cease and desist from committing or causing any violations and any future violations of the anti-fraud provisions of the Securities Act of 1933 (as amended, the “Securities Act”), and the anti-fraud, reporting, books and records, and internal controls provisions of the Securities Exchange Act of 1934 (as amended, the “Exchange Act”), and the rules promulgated thereunder. As part of the terms of the SEC settlement, the Company agreed to pay a total civil monetary penalty of $140 million . In addition, certain reports and certifications regarding our tax internal controls must be delivered to the SEC during the two years following the settlement. A payment of $50 million was made during the fourth quarter of 2016, and a payment of $30 million was made in each of January and May 2017. A final payment of $30 million is due in September 2017. Spitzer Industries Litigation In August 2016, after a bench trial in Harris County, Texas, the court entered a judgment of $36 million against the Company in the case of Spitzer Industries, Inc. (“Spitzer”) vs. Weatherford U.S., L.P. in connection with Spitzer’s fabrication work on two mobile capture vessels used in the cleanup of marine oil spills. We continue to maintain a reserve in the amount of the judgment, and an appellate brief was filed on June 16, 2017 to the First Court of Appeals in Houston, Texas. Rapid Completions and Packers Plus Litigation Several subsidiaries of the Company are defendants in a patent infringement lawsuit filed by Rapid Completions LLC (“RC”) in U.S. District Court for the Eastern District of Texas on July 31, 2015. RC claims that we and other defendants are liable for infringement of six U.S. patents related to specific downhole completion equipment and the methods of using such equipment. These patents have been assigned to Packers Plus Energy Services, Inc., a Canadian corporation (“Packers Plus”), and purportedly exclusively licensed to RC. The litigation is currently stayed pending resolution of inter partes review of each of the patents-in-suit which is pending before the Patent Trial and Appeal Board of the U.S. Patent and Trademark Office. RC is seeking a permanent injunction against further alleged infringement, unspecified damages for infringement, supplemental and enhanced damages, and additional relief such as attorneys’ fees.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The parties are awaiting a decision from the Court, estimated to be on or before August 31, 2017. If the Federal Court upholds the validity of the patent, a trial on infringement will be held on March 12, 2018. The parties mediated both the U.S. and Canadian cases on July 5, 2017 but were unable to reach a settlement. During the second quarter of 2017, the negotiations related to this matter progressed to a point where we recognized a liability for a loss contingency that we believe to be probable and for which a reasonable estimate could be made. In both cases, we will continue to defend ourselves vigorously. If one or more negative outcomes were to occur in either case, the impact to our financial position, results of operations or cash flows could be material. Other Disputes and Litigation Additionally, we are aware of various disputes and potential claims and are a party in various litigation involving claims against us, including as a defendant in various employment claims alleging our failure to pay certain classes of workers overtime in compliance with the Fair Labor Standards Act for which an agreement was reached and settled during 2016. Some of these disputes and claims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Accrued litigation and settlements recorded in “Other Current Liabilities” on the accompanying Condensed Consolidated Balance Sheets as of June 30, 2017 and December 31, 2016 were $124 million and $181 million , respectively, and as of June 30, 2017 included the remaining SEC settlement obligation of $30 million . Other Contingencies The contractual residual value guarantee balance of $28 million in “ Other Non-Current Liabilities ” on the accompanying Condensed Consolidated Balance Sheets at December 31, 2016 was extinguished after the underlying leased equipment in our North America pressure pumping operations was purchased during the first quarter of 2017. We have minimum purchase commitments related to supply contracts and maintain a liability at June 30, 2017 of $127 million for losses incurred on the contracts, of which $22 million is recorded in “ Other Current Liabilities ,” $47 million is recorded in “ Other Non-Current Liabilities ” and $58 million to be contributed to the OneStim joint venture is recorded in “ Liabilities Held for Sale ” on our Condensed Consolidated Balance Sheets .</t>
  </si>
  <si>
    <t>New Accounting Pronouncements</t>
  </si>
  <si>
    <t>New Accounting Pronouncements and Changes in Accounting Principles [Abstract]</t>
  </si>
  <si>
    <t>New Accounting Pronouncements Accounting Changes In May 2017, the Finan cial Accounting Standards Board (“FASB”) issued ASU 2017-09, Compensation - Stock Compensation (Topic 718): Scope of Modification Accounting , which clarifies that modification accounting is required only if the fair value, the vesting conditions, or the classification of a share-based payment award changes as a result of changes in terms or conditions of the award. We have elected to early adopt ASU 2017-09 in the second quarter of 2017 and the adoption of this ASU had no impact on our Consolidated Financial Statements. In March 2016, the FASB issued ASU 2016-09, Compensation - Stock Compensation (Topic 718): Improvements to Employee Share-Based Payment Accounting . ASU 2016-09 requires all income tax effects related to share-based payments at settlement (or expiration) be recorded through the income statement, including unrealized excess tax benefits. ASU 2016-09 also requires that all tax related cash flows resulting from share-based payments be presented as operating activities in the statement of cash flows. In addition, the guidance allows entities to increase the net-share settlement of an employee’s shares for tax withholding purposes without triggering liability accounting and to make a policy election to estimate forfeitures or recognize them as they occur. Finally, the new guidance requires all cash payments made to a taxing authority on an employee’s behalf for shares withheld be presented as financing activities in the statement of cash flows. We adopted ASU 2016-09 in the first quarter of 2017. We prospectively adopted the changes requiring all tax effects related to share-based payments to be recorded through the income statement and all tax related cash flows from share based payments to be presented as operating activities in the statement of cash flows. There is no cumulative effect as there is no impact from unrecognized excess tax benefits or minimum withholding requirements and prior periods have not been adjusted. We have also made an entity-wide accounting policy election to continue to estimate forfeitures and adjust the estimate when it is likely to change. We have retrospectively adopted the guidance to classify as a financing activity on the statement of cash flows all cash payments made to a taxing authority on an employee’s behalf for shares withheld for tax-withholding purposes. We have reclassified $5 million from other operating activities to other financing activities in the Statements of Cash Flows for the six months ended June 30, 2016 . Accounting Standards Issued Not Yet Adopted In July 2017, the FASB issued ASU 2017-11, which amends the accounting for certain equity-linked financial instruments and states a down round feature no longer precludes equity classification when assessing wither the instrument is indexed to an entity’s own stock. For an equity-linked financial instrument no longer accounted for as a liability at fair value, the amendments require a down round to be treated as a dividend and a as a reduction of income available to common shareholders in basic earnings per share. The ASU is effective beginning with the first quarter of 2019, and early adoption is permitted. The ASU is required to be applied retrospectively to outstanding instruments. Weatherford is evaluating the impact that the ASU will have on our Consolidated Financial Statements and whether we will early adopt the ASU. In March 2017, the FASB issued ASU 2017-07, Compensation - Retirement Benefits (Topic 715): Improving the Presentation of Net Periodic Pension Cost and Net Periodic Postretirement Benefit Cost , which amends the presentation of net periodic pension and postretirement benefit cost (“net benefit cost”). The service cost component of net benefit cost will be bifurcated and presented with other employee compensation costs, while other components of net benefit costs will be presented separately. The standard is required to be applied on a retrospective basis and will be effective beginning with the first quarter of 2018, although early adoption is permitted. We are evaluating the impact that this new standard will have on our Consolidated Financial Statements. In February 2016, the FASB issued ASU 2016-02, Leases (Topic 842) , which requires a lessee to recognize a lease asset and lease liability for most leases, including those classified as operating leases under existing U.S. GAAP. The ASU also changes the definition of a lease and requires expanded quantitative and qualitative disclosures for both lessees and lessors. Under ASU 2016-02, we will revise our leasing policies to require most of the leases, where we are the lessee, to be recognized on the balance sheet as a lease asset and lease liability whereas currently we do not recognize operating leases on our balance sheet. Further, we will separate leases from other contracts where we are either the lessor or lessee when the rights conveyed under the contract indicate there is a lease, where we may not be required to do so under existing policies. While we cannot calculate the impact ASU 2016-02 will have on Weatherford’s financial statements, we anticipate that Weatherford’s assets and liabilities will increase by a significant amount. This standard will be effective for us beginning with the first quarter of 2019. We do not anticipate adopting ASU 2016-02 early, which is permitted under the standard. ASU 2016-02 requires lessees and lessors to recognize and measure leases at the beginning of the earliest period presented using a modified retrospective transition method but permits certain practical expedients to be applied, which may exclude certain leases that commenced before the effective date. In May 2014, the FASB issued ASU 2014-09, Revenue from Contracts with Customers (Topic 606) , which will replace most existing revenue recognition guidance in U.S. GAAP. ASU 2014-09 will require an entity to recognize revenue to depict the transfer of promised goods or services to customers in an amount that reflects the consideration to which the entity expects to be entitled in exchange for those goods or services. ASU 2014-09 requires a five-step approach to recognizing revenue: 1) identify the contract, 2) identify performance obligations, 3) determine the transaction price, 4) allocate the transaction price, and 5) recognize revenue. Subsequent to ASU 2014-09’s issuance, Topic 606 has been affected by other FASB updates that address certain aspects of Topic 606 or revised the effective date of the accounting changes. Under ASU 2014-09, we will revise our revenue recognition policy to require revenue recognition when control passes. This is a change from current policies, which generally require revenue recognition when delivery has occurred and risk and rewards of ownership have passed. The impact of these and other changes may be to delay the recognition of revenue in certain situations and to accelerate it in others. Our preliminary assessment is that the expected impact of ASU 2014-09 will have no impact for most of Weatherford’s activities, which are generally short-term in nature, although our assessment is still under evaluation. The changes are not expected to have any direct impact to our cash flows. We intend to adopt ASU 2014-09 as of its effective date in the first quarter of 2018. ASU 2014-09 permits two transition methods: the retrospective method or the modified retrospective method. Weatherford will be applying modified retrospective method which requires the recognition of a cumulative effect as an adjustment to opening retained earnings on the initial date of adoption. We have planned and commenced our implementation of ASU 2014-09. We are in the process of assessing differences between ASU 2014-09 and current accounting practices (gap analysis). Our approach involves comparing existing accounting requirements to the requirements under Topic 606 for each of our product lines and reviewing a sample of contracts within each product line and region. Remaining implementation matters include completing the gap analysis, implementing appropriate technology enhancements, establishing new policies, procedures, and controls, establishing appropriate presentation and disclosure changes and quantifying any adoption date adjustments.</t>
  </si>
  <si>
    <t>Condensed Consolidating Financial Statements</t>
  </si>
  <si>
    <t>Condensed Financial Information of Parent Company Only Disclosure [Abstract]</t>
  </si>
  <si>
    <t>Condensed Consolidating Financial Statements Weatherford International plc (“Weatherford Ireland”), a public limited company organized under the laws of Ireland, a Swiss tax resident, and the ultimate parent of the Weatherford group, guarantees the obligations of its subsidiaries – Weatherford International Ltd., a Bermuda exempted company (“Weatherford Bermuda”), and Weatherford International, LLC, a Delaware limited liability company (“Weatherford Delaware”), including the notes and credit facilities listed below. The 6.80% senior notes of Weatherford Delaware were guaranteed by Weatherford Bermuda at June 30, 2017 and December 31, 2016 . At December 31, 2016 , Weatherford Bermuda also guaranteed the 6.35% senior notes of Weatherford Delaware. The following obligations of Weatherford Bermuda were guaranteed by Weatherford Delaware at June 30, 2017 and December 31, 2016 : (1) Revolving Credit Agreement, (2) Term Loan Agreement, (3) 6.50% senior notes, (4) 6.00% senior notes, (5) 7.00% senior notes, (6) 9.625% senior notes, (7) 9.875% senior notes due 2039, (8) 5.125% senior notes, (9) 6.75% senior notes, (10) 4.50% senior notes, (11) 5.95% senior notes, (12) 5.875% exchangeable senior notes, (13) 7.75% senior notes, (14) 8.25% senior notes and (15) 9.875% senior notes due 2024.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Three Months Ended June 30, 2017 (Unaudited) (Dollars in millions) Weatherford Ireland Weatherford Bermuda Weatherford Delaware Other Subsidiaries Eliminations Consolidation Revenues $ — $ — $ — $ 1,363 $ — $ 1,363 Costs and Expenses (5 ) 19 1 (1,505 ) — (1,490 ) Operating Income (Loss) (5 ) 19 1 (142 ) — (127 ) Other Income (Expense): Interest Expense, Net — (144 ) 1 11 (6 ) (138 ) Intercompany Charges, Net 3 (82 ) (41 ) 120 — — Equity in Subsidiary Income (Loss) (296 ) (304 ) (39 ) — 639 — Other, Net 127 247 191 (255 ) (193 ) 117 Income (Loss) Before Income Taxes (171 ) (264 ) 113 (266 ) 440 (148 ) (Provision) Benefit for Income Taxes — — — (17 ) — (17 ) Net Income (Loss) (171 ) (264 ) 113 (283 ) 440 (165 ) Noncontrolling Interests — — — 6 — 6 Net Income (Loss) Attributable to Weatherford $ (171 ) $ (264 ) $ 113 $ (289 ) $ 440 $ (171 ) Comprehensive Income (Loss) Attributable to Weatherford $ (181 ) $ (290 ) $ 128 $ (298 ) $ 460 $ (181 ) Condensed Consolidating Statement of Operations and Comprehensive Income (Loss) Three Months Ended June 30, 2016 (Unaudited) (Dollars in millions) Weatherford Ireland Weatherford Bermuda Weatherford Delaware Other Subsidiaries Eliminations Consolidation Revenues $ — $ — $ — $ 1,402 $ — $ 1,402 Costs and Expenses (81 ) — 5 (1,786 ) — (1,862 ) Operating Income (Loss) (81 ) — 5 (384 ) — (460 ) Other Income (Expense): Interest Expense, Net — (106 ) (12 ) (4 ) 3 (119 ) Intercompany Charges, Net 13 5 (45 ) 27 — — Equity in Subsidiary Income (497 ) 28 47 — 422 — Other, Net — (73 ) (27 ) 5 10 (85 ) Income (Loss) Before Income Taxes (565 ) (146 ) (32 ) (356 ) 435 (664 ) (Provision) Benefit for Income Taxes — — 19 83 — 102 Net Income (Loss) (565 ) (146 ) (13 ) (273 ) 435 (562 ) Noncontrolling Interests — — — 3 — 3 Net Income (Loss) Attributable to Weatherford $ (565 ) $ (146 ) $ (13 ) $ (276 ) $ 435 $ (565 ) Comprehensive Income (Loss) Attributable to Weatherford $ (574 ) $ (188 ) $ (40 ) $ (285 ) $ 513 $ (574 ) Condensed Consolidating Statement of Operations and Comprehensive Income (Loss) Six Months Ended June 30, 2017 (Unaudited) (Dollars in millions) Weatherford Ireland Weatherford Bermuda Weatherford Delaware Other Subsidiaries Eliminations Consolidation Revenues $ — $ — $ — $ 2,749 $ — $ 2,749 Costs and Expenses (8 ) 39 1 (3,104 ) — (3,072 ) Operating Income (Loss) (8 ) 39 1 (355 ) — (323 ) Other Income (Expense): Interest Expense, Net — (283 ) (20 ) 15 9 (279 ) Intercompany Charges, Net 4 (90 ) (43 ) 129 — — Equity in Subsidiary Income (Loss) (680 ) (132 ) 180 — 632 — Other, Net 65 31 52 (50 ) (54 ) 44 Income (Loss) Before Income Taxes (619 ) (435 ) 170 (261 ) 587 (558 ) (Provision) Benefit for Income Taxes — — — (50 ) — (50 ) Net Income (Loss) (619 ) (435 ) 170 (311 ) 587 (608 ) Noncontrolling Interests — — 62 — 11 — 11 Net Income (Loss) Attributable to Weatherford $ (619 ) $ (435 ) $ 170 $ (322 ) $ 587 $ (619 ) Comprehensive Income (Loss) Attributable to Weatherford $ (586 ) $ (466 ) $ 102 $ (288 ) $ 652 $ (586 ) Condensed Consolidating Statement of Operations and Comprehensive Income (Loss) Six Months Ended June 30, 2016 (Unaudited) (Dollars in millions) Weatherford Ireland Weatherford Bermuda Weatherford Delaware Other Subsidiaries Eliminations Consolidation Revenues $ — $ — $ — $ 2,987 $ — $ 2,987 Costs and Expenses (147 ) — 5 (3,752 ) — (3,894 ) Operating Income (Loss) (147 ) — 5 (765 ) — (907 ) Other Income (Expense): Interest Expense, Net — (204 ) (26 ) (7 ) 3 (234 ) Intercompany Charges, Net 12 (41 ) (46 ) (265 ) 340 — Equity in Subsidiary Income (928 ) (260 ) (188 ) — 1,376 — Other, Net — (86 ) (27 ) (12 ) 10 (115 ) Income (Loss) Before Income Taxes (1,063 ) (591 ) (282 ) (1,049 ) 1,729 (1,256 ) (Provision) Benefit for Income Taxes — — 24 179 — 203 Net Income (Loss) (1,063 ) (591 ) (258 ) (870 ) 1,729 (1,053 ) Noncontrolling Interests — — — 10 — 10 Net Income (Loss) Attributable to Weatherford $ (1,063 ) $ (591 ) $ (258 ) $ (880 ) $ 1,729 $ (1,063 ) Comprehensive Income (Loss) Attributable to Weatherford $ (929 ) $ (640 ) $ (286 ) $ (746 ) $ 1,672 $ (929 ) Condensed Consolidating Balance Sheet June 30, 2017 (Unaudited) (Dollars in millions) Weatherford Ireland Weatherford Bermuda Weatherford Delaware Other Subsidiaries Eliminations Consolidation Current Assets: Cash and Cash Equivalents $ 1 $ 154 $ — $ 429 $ — $ 584 Other Current Assets 1 — 509 4,496 (543 ) 4,463 Total Current Assets 2 154 509 4,925 (543 ) 5,047 Equity Investments in Affiliates 1,806 8,496 8,526 1,040 (19,868 ) — Intercompany Receivables, Net — 133 — 3,578 (3,711 ) — Other Assets — 11 3 6,991 — 7,005 Total Assets $ 1,808 $ 8,794 $ 9,038 $ 16,534 $ (24,122 ) $ 12,052 Current Liabilities: Short-term Borrowings and Current Portion of Long-Term Debt $ — $ 119 $ 4 $ 29 $ — $ 152 Accounts Payable and Other Current Liabilities 38 229 — 2,504 (543 ) 2,228 Total Current Liabilities 38 348 4 2,533 (543 ) 2,380 Long-term Debt — 7,127 156 156 99 7,538 Intercompany Payables, Net 212 — 3,499 — (3,711 ) — Other Long-term Liabilities 91 98 91 421 (91 ) 610 Total Liabilities 341 7,573 3,750 3,110 (4,246 ) 10,528 Weatherford Shareholders’ Equity 1,467 1,221 5,288 13,367 (19,876 ) 1,467 Noncontrolling Interests — — — 57 — 57 Total Liabilities and Shareholders’ Equity $ 1,808 $ 8,794 $ 9,038 $ 16,534 $ (24,122 ) $ 12,052 Condensed Consolidating Balance Sheet December 31, 2016 (Dollars in millions) Weatherford Ireland Weatherford Bermuda Weatherford Delaware Other Subsidiaries Eliminations Consolidation Current Assets: Cash and Cash Equivalents $ — $ 586 $ 4 $ 447 $ — $ 1,037 Other Current Assets 1 — 512 3,891 (531 ) 3,873 Total Current Assets 1 586 516 4,338 (531 ) 4,910 Equity Investments in Affiliates 2,415 8,669 8,301 1,037 (20,422 ) — Intercompany Receivables, Net — — — 3,762 (3,762 ) — Other Assets 2 13 — 7,751 (12 ) 7,754 Total Assets $ 2,418 $ 9,268 $ 8,817 $ 16,888 $ (24,727 ) $ 12,664 Current Liabilities: Short-term Borrowings and Current Portion of Long-Term Debt $ — $ 53 $ 94 $ 32 $ — $ 179 Accounts Payable and Other Current Liabilities 105 198 — 2,488 (542 ) 2,249 Total Current Liabilities 105 251 94 2,520 (542 ) 2,428 Long-term Debt — 6,944 148 204 107 7,403 Intercompany Payables, Net 145 224 3,393 — (3,762 ) — Other Long-term Liabilities 156 152 146 457 (146 ) 765 Total Liabilities 406 7,571 3,781 3,181 (4,343 ) 10,596 Weatherford Shareholders’ Equity 2,012 1,697 5,036 13,651 (20,384 ) 2,012 Noncontrolling Interests — — — 56 — 56 Total Liabilities and Shareholders’ Equity $ 2,418 $ 9,268 $ 8,817 $ 16,888 $ (24,727 ) $ 12,664 Condensed Consolidating Statement of Cash Flows Six Months Ended June 30, 2017 (Unaudited) (Dollars in millions) Weatherford Ireland Weatherford Bermuda Weatherford Delaware Other Subsidiaries Eliminations Consolidation Cash Flows from Operating Activities: Net Income (Loss) $ (619 ) $ (435 ) $ 170 $ (311 ) $ 587 $ (608 ) Adjustments to Reconcile Net Income (Loss) to Net Cash Provided (Used) by Operating Activities: Charges from Parent or Subsidiary (4 ) 90 43 (129 ) — — Equity in (Earnings) Loss of Affiliates 680 132 (180 ) — (632 ) — Deferred Income Tax Provision (Benefit) — — — 4 4 Other Adjustments (134 ) 7 (7 ) 452 45 363 Net Cash Provided (Used) by Operating Activities (77 ) (206 ) 26 16 — (241 ) Cash Flows from Investing Activities: Capital Expenditures for Property, Plant and Equipment — — — (82 ) — (82 ) Cash Paid for Assets Held for Sale — — — (243 ) — (243 ) Acquisition of Intellectual Property — — — (9 ) — (9 ) Proceeds from Sale of Assets — — — 25 — 25 Payment Related to Sale of Businesses, Net — — — (1 ) — (1 ) Other Investing Activities — — — (5 ) — (5 ) Net Cash Provided (Used) by Investing Activities — — — (315 ) — (315 ) Cash Flows from Financing Activities: Borrowings (Repayments) Short-term Debt, Net — — — (96 ) — (96 ) Borrowings (Repayments) Long-term Debt, Net — 226 (89 ) 78 — 215 Borrowings (Repayments) Between Subsidiaries, Net 78 (452 ) 59 315 — — Other, Net — — — (20 ) — (20 ) Net Cash Provided (Used) by Financing Activities 78 (226 ) (30 ) 277 — 99 Effect of Exchange Rate Changes On Cash and Cash Equivalents — — — 4 — 4 Net Increase (Decrease) in Cash and Cash Equivalents 1 (432 ) (4 ) (18 ) — (453 ) Cash and Cash Equivalents at Beginning of Period — 586 4 447 — 1,037 Cash and Cash Equivalents at End of Period $ 1 $ 154 $ — $ 429 $ — $ 584 Condensed Consolidating Statement of Cash Flows Six Months Ended June 30, 2016 (Unaudited) (Dollars in millions) Weatherford Ireland Weatherford Bermuda Weatherford Delaware Other Subsidiaries Eliminations Consolidation Cash Flows from Operating Activities: Net Income (Loss) $ (1,063 ) $ (591 ) $ (258 ) $ (870 ) $ 1,729 $ (1,053 ) Adjustments to Reconcile Net Income(Loss) to Net Cash Provided (Used) by Operating Activities: Charges from Parent or Subsidiary (12 ) 41 46 265 (340 ) — Equity in (Earnings) Loss of Affiliates 928 260 188 — (1,376 ) — Deferred Income Tax Provision (Benefit) — — (24 ) (191 ) — (215 ) Other Adjustments 883 (1,078 ) (18 ) 1,155 (13 ) 929 Net Cash Provided (Used) by Operating Activities 736 (1,368 ) (66 ) 359 — (339 ) Cash Flows from Investing Activities: Capital Expenditures for Property, Plant and Equipment — — — (74 ) — (74 ) Acquisition of Intellectual Property — — — (8 ) — (8 ) Insurance Proceeds Related to Rig Loss — — — 30 — 30 Proceeds from Sale of Assets and Businesses, Net — — — 16 — 16 Other Investing Activities — — — (20 ) — (20 ) Net Cash Provided (Used) by Investing Activities — — — (56 ) — (56 ) Cash Flows from Financing Activities: Borrowings (Repayments) Short-term Debt, Net — (1,450 ) — 69 — (1,381 ) Borrowings (Repayments) Long-term Debt, Net — 3,114 (513 ) (1,325 ) — 1,276 Borrowings (Repayments) Between Subsidiaries, Net (736 ) (277 ) 557 456 — — Proceeds from Issuance of Ordinary Shares — — — 623 — 623 Other, Net — — — (103 ) — (103 ) Net Cash Provided (Used) by Financing Activities (736 ) 1,387 44 (280 ) — 415 Effect of Exchange Rate Changes On Cash and Cash Equivalents — — — (35 ) — (35 ) Net Increase (Decrease) in Cash and Cash Equivalents — 19 (22 ) (12 ) — (15 ) Cash and Cash Equivalents at Beginning of Period — 2 22 443 — 467 Cash and Cash Equivalents at End of Period $ — $ 21 $ — $ 431 $ — $ 452</t>
  </si>
  <si>
    <t>General (Policies)</t>
  </si>
  <si>
    <t>Basis of Accounting</t>
  </si>
  <si>
    <t>The accompanying unaudited Condensed Consolidated Financial Statements of Weatherford International plc (the “Company”) are prepared in accordance with generally accepted accounting principles in the United States of America (“U.S. GAAP”) and include all adjustments which, in our opinion, are considered necessary to present fairly our Condensed Consolidated Balance Sheets at June 30, 2017 and December 31, 2016 , and Condensed Consolidated Statements of Operations , Condensed Consolidated Statements of Comprehensive Loss for the three and six months ended June 30, 2017 and 2016 and Condensed Consolidated Statements of Cash Flows for the six months ended June 30, 2017 and 2016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6 included in our Annual Report on Form 10-K. The results of operations for the three and six months ended June 30, 2017 are not necessarily indicative of the results expected for the year ending December 31, 2017 .</t>
  </si>
  <si>
    <t>Use of Estimates</t>
  </si>
  <si>
    <t xml:space="preserve">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for inventories, equity investments, derivative financial instruments, intangible assets and goodwill, property, plant and equipment (PP&amp;E), income taxes, percentage-of-completion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Principles of Consolidation</t>
  </si>
  <si>
    <t>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Reclassifications Certain prior year cash flow amounts have been reclassified to conform to the current year presentation related to the adoption of new accounting standards. Net income and shareholders’ equity were not affected by these reclassifications. See “ Note 17 – New Accounting Pronouncements ” for additional details. Revenue Recognition In the second quarter of 2017, the Company changed its accounting for revenue related to an implied financing arrangement with our largest customer in Venezuela . We determined that beginning in the third quarter of 2016, the duration of time expected to collect revenue for goods and services provided to this customer significantly exceeded the contractual payment terms and represents an implied financing arrangement. Accordingly, we have modified our revenue recognition with this customer to record a discount reflecting the time value of money and accreting the discount as interest income over the expected collection period using the effective interest method. In connection with this development, the Company corrected this immaterial error for the three and six month periods ended June 30, 2017. The impact of the correction decreased revenue and increased interest income by approximately $31 million and $4 million , respectively, for the three month period ended June 30, 2017 and reduced accounts receivable by approximately $27 million as of June 30, 2017. As of June 30, 2017, to reflect the impact of payment delays and expectation that the time to collect may exceed one year, we have reclassified $150 million of our total $153 million “Accounts Receivable, Net of Allowance for Uncollectible Accounts” with this customer to “ Other Non-Current Assets ” on the accompanying Condensed Consolidated Balance Sheets . While we are continuing to experience delays with collections on our outstanding receivables with this customer, we believe the amounts are fully collectible. This change in accounting would not have affected our compliance with financial covenants under our senior revolving and term loan credit facilities if it had been recorded in the prior periods, and the adjustment has no impact to cash flow from operating activities or any other cash flow measures.</t>
  </si>
  <si>
    <t>Reclassifications</t>
  </si>
  <si>
    <t>Reclassifications Certain prior year cash flow amounts have been reclassified to conform to the current year presentation related to the adoption of new accounting standards. Net income and shareholders’ equity were not affected by these reclassifications.</t>
  </si>
  <si>
    <t>Revenue Recognition</t>
  </si>
  <si>
    <t xml:space="preserve">Revenue Recognition In the second quarter of 2017, the Company changed its accounting for revenue related to an implied financing arrangement with our largest customer in Venezuela . We determined that beginning in the third quarter of 2016, the duration of time expected to collect revenue for goods and services provided to this customer significantly exceeded the contractual payment terms and represents an implied financing arrangement. Accordingly, we have modified our revenue recognition with this customer to record a discount reflecting the time value of money and accreting the discount as interest income over the expected collection period using the effective interest method. </t>
  </si>
  <si>
    <t>New Accounting Pronouncements New Accounting Pronouncements (Policies)</t>
  </si>
  <si>
    <t>Accounting Policies [Abstract]</t>
  </si>
  <si>
    <t>Accounting Changes In May 2017, the Finan cial Accounting Standards Board (“FASB”) issued ASU 2017-09, Compensation - Stock Compensation (Topic 718): Scope of Modification Accounting , which clarifies that modification accounting is required only if the fair value, the vesting conditions, or the classification of a share-based payment award changes as a result of changes in terms or conditions of the award. We have elected to early adopt ASU 2017-09 in the second quarter of 2017 and the adoption of this ASU had no impact on our Consolidated Financial Statements. In March 2016, the FASB issued ASU 2016-09, Compensation - Stock Compensation (Topic 718): Improvements to Employee Share-Based Payment Accounting . ASU 2016-09 requires all income tax effects related to share-based payments at settlement (or expiration) be recorded through the income statement, including unrealized excess tax benefits. ASU 2016-09 also requires that all tax related cash flows resulting from share-based payments be presented as operating activities in the statement of cash flows. In addition, the guidance allows entities to increase the net-share settlement of an employee’s shares for tax withholding purposes without triggering liability accounting and to make a policy election to estimate forfeitures or recognize them as they occur. Finally, the new guidance requires all cash payments made to a taxing authority on an employee’s behalf for shares withheld be presented as financing activities in the statement of cash flows. We adopted ASU 2016-09 in the first quarter of 2017. We prospectively adopted the changes requiring all tax effects related to share-based payments to be recorded through the income statement and all tax related cash flows from share based payments to be presented as operating activities in the statement of cash flows. There is no cumulative effect as there is no impact from unrecognized excess tax benefits or minimum withholding requirements and prior periods have not been adjusted. We have also made an entity-wide accounting policy election to continue to estimate forfeitures and adjust the estimate when it is likely to change. We have retrospectively adopted the guidance to classify as a financing activity on the statement of cash flows all cash payments made to a taxing authority on an employee’s behalf for shares withheld for tax-withholding purposes. We have reclassified $5 million from other operating activities to other financing activities in the Statements of Cash Flows for the six months ended June 30, 2016 . Accounting Standards Issued Not Yet Adopted In July 2017, the FASB issued ASU 2017-11, which amends the accounting for certain equity-linked financial instruments and states a down round feature no longer precludes equity classification when assessing wither the instrument is indexed to an entity’s own stock. For an equity-linked financial instrument no longer accounted for as a liability at fair value, the amendments require a down round to be treated as a dividend and a as a reduction of income available to common shareholders in basic earnings per share. The ASU is effective beginning with the first quarter of 2019, and early adoption is permitted. The ASU is required to be applied retrospectively to outstanding instruments. Weatherford is evaluating the impact that the ASU will have on our Consolidated Financial Statements and whether we will early adopt the ASU. In March 2017, the FASB issued ASU 2017-07, Compensation - Retirement Benefits (Topic 715): Improving the Presentation of Net Periodic Pension Cost and Net Periodic Postretirement Benefit Cost , which amends the presentation of net periodic pension and postretirement benefit cost (“net benefit cost”). The service cost component of net benefit cost will be bifurcated and presented with other employee compensation costs, while other components of net benefit costs will be presented separately. The standard is required to be applied on a retrospective basis and will be effective beginning with the first quarter of 2018, although early adoption is permitted. We are evaluating the impact that this new standard will have on our Consolidated Financial Statements. In February 2016, the FASB issued ASU 2016-02, Leases (Topic 842) , which requires a lessee to recognize a lease asset and lease liability for most leases, including those classified as operating leases under existing U.S. GAAP. The ASU also changes the definition of a lease and requires expanded quantitative and qualitative disclosures for both lessees and lessors. Under ASU 2016-02, we will revise our leasing policies to require most of the leases, where we are the lessee, to be recognized on the balance sheet as a lease asset and lease liability whereas currently we do not recognize operating leases on our balance sheet. Further, we will separate leases from other contracts where we are either the lessor or lessee when the rights conveyed under the contract indicate there is a lease, where we may not be required to do so under existing policies. While we cannot calculate the impact ASU 2016-02 will have on Weatherford’s financial statements, we anticipate that Weatherford’s assets and liabilities will increase by a significant amount. This standard will be effective for us beginning with the first quarter of 2019. We do not anticipate adopting ASU 2016-02 early, which is permitted under the standard. ASU 2016-02 requires lessees and lessors to recognize and measure leases at the beginning of the earliest period presented using a modified retrospective transition method but permits certain practical expedients to be applied, which may exclude certain leases that commenced before the effective date. In May 2014, the FASB issued ASU 2014-09, Revenue from Contracts with Customers (Topic 606) , which will replace most existing revenue recognition guidance in U.S. GAAP. ASU 2014-09 will require an entity to recognize revenue to depict the transfer of promised goods or services to customers in an amount that reflects the consideration to which the entity expects to be entitled in exchange for those goods or services. ASU 2014-09 requires a five-step approach to recognizing revenue: 1) identify the contract, 2) identify performance obligations, 3) determine the transaction price, 4) allocate the transaction price, and 5) recognize revenue. Subsequent to ASU 2014-09’s issuance, Topic 606 has been affected by other FASB updates that address certain aspects of Topic 606 or revised the effective date of the accounting changes. Under ASU 2014-09, we will revise our revenue recognition policy to require revenue recognition when control passes. This is a change from current policies, which generally require revenue recognition when delivery has occurred and risk and rewards of ownership have passed. The impact of these and other changes may be to delay the recognition of revenue in certain situations and to accelerate it in others. Our preliminary assessment is that the expected impact of ASU 2014-09 will have no impact for most of Weatherford’s activities, which are generally short-term in nature, although our assessment is still under evaluation. The changes are not expected to have any direct impact to our cash flows. We intend to adopt ASU 2014-09 as of its effective date in the first quarter of 2018. ASU 2014-09 permits two transition methods: the retrospective method or the modified retrospective method. Weatherford will be applying modified retrospective method which requires the recognition of a cumulative effect as an adjustment to opening retained earnings on the initial date of adoption. We have planned and commenced our implementation of ASU 2014-09. We are in the process of assessing differences between ASU 2014-09 and current accounting practices (gap analysis). Our approach involves comparing existing accounting requirements to the requirements under Topic 606 for each of our product lines and reviewing a sample of contracts within each product line and region. Remaining implementation matters include completing the gap analysis, implementing appropriate technology enhancements, establishing new policies, procedures, and controls, establishing appropriate presentation and disclosure changes and quantifying any adoption date adjustments.</t>
  </si>
  <si>
    <t>Business Combinations and Divestitures (Tables)</t>
  </si>
  <si>
    <t>Disposal Groups, Including Discontinued Operations [Table Text Block]</t>
  </si>
  <si>
    <t xml:space="preserve"> June 30, (Dollars in millions) 2017 Assets Held for Sale: Other Current Assets $ 4 Inventory, Net 83 Property, Plant and Equipment, Net 260 Goodwill 555 Total Assets $ 902 Liabilities Held for Sale: Other Current Liabilities $ 8 Long-term Debt 29 Other Non-Current Liabilities 53 Total Liabilities $ 90</t>
  </si>
  <si>
    <t>Restructuring Charges (Tables)</t>
  </si>
  <si>
    <t>Schedule of Restructuring Charges</t>
  </si>
  <si>
    <t>The following tables present the components of restructuring charges by segment for the second quarter and the first six months of 2017 and 2016 . Three Months Ended June 30, 2017 Total (Dollars in millions) Severance Other Severance and 2016 Plan Charges Charges Other Charges North America $ 2 $ 6 $ 8 MENA/Asia Pacific 4 1 5 Europe/SSA/Russia 6 2 8 Latin America 8 — 8 Subtotal 20 9 29 Land Drilling Rigs 1 — 1 Corporate and Research and Development 1 — 1 Total $ 22 $ 9 $ 31 Three Months Ended June 30, 2016 Total (Dollars in millions) Severance Other Severance and 2016 Plan Charges Charges Other Charges North America $ 5 $ 10 $ 15 MENA/Asia Pacific 9 2 11 Europe/SSA/Russia 8 2 10 Latin America 11 1 12 Subtotal 33 15 48 Land Drilling Rigs 1 — 1 Corporate and Research and Development 2 — 2 Total $ 36 $ 15 $ 51 Six Months Ended June 30, 2017 Total (Dollars in millions) Severance Other Severance and 2016 Plan Charges Charges Other Charges North America $ 2 $ 21 $ 23 MENA/Asia Pacific 8 1 9 Europe/SSA/Russia 8 21 29 Latin America 13 3 16 Subtotal 31 46 77 Land Drilling Rigs 2 — 2 Corporate and Research and Development 23 4 27 Total $ 56 $ 50 $ 106 Six Months Ended June 30, 2016 Total (Dollars in millions) Severance Other Severance and 2016 Plan Charges Charges Other Charges North America $ 24 $ 15 $ 39 MENA/Asia Pacific 18 2 20 Europe/SSA/Russia 23 2 25 Latin America 26 1 27 Subtotal 91 20 111 Land Drilling Rigs 5 — 5 Corporate and Research and Development 12 — 12 Total $ 108 $ 20 $ 128 The severance and other restructuring charges gave rise to certain liabilities, the components of which are summarized below, and largely relate to the severance accrued as part of earlier 2014 and 2015 Plans and the 2016 Plan and other executive severance matters that will be paid pursuant to the respective arrangements and statutory requirements. At June 30, 2017 2016 Plan 2015 and 2014 Plans Total Severance Severance Other Severance Other and Other (Dollars in millions) Liability Liability Liability Liability Liability North America $ 1 $ 20 $ — $ — $ 21 MENA/Asia Pacific 5 2 — — 7 Europe/SSA/Russia 3 10 — 7 20 Latin America 1 — — — 1 Subtotal 10 32 — 7 49 Land Drilling Rigs — — — — — Corporate and Research and Development 29 — — — 29 Total $ 39 $ 32 $ — $ 7 $ 78</t>
  </si>
  <si>
    <t>Schedule of Restructuring Reserve by Type of Cost</t>
  </si>
  <si>
    <t>The severance and other restructuring charges gave rise to certain liabilities, the components of which are summarized below, and largely relate to the severance accrued as part of earlier 2014 and 2015 Plans and the 2016 Plan and other executive severance matters that will be paid pursuant to the respective arrangements and statutory requirements. At June 30, 2017 2016 Plan 2015 and 2014 Plans Total Severance Severance Other Severance Other and Other (Dollars in millions) Liability Liability Liability Liability Liability North America $ 1 $ 20 $ — $ — $ 21 MENA/Asia Pacific 5 2 — — 7 Europe/SSA/Russia 3 10 — 7 20 Latin America 1 — — — 1 Subtotal 10 32 — 7 49 Land Drilling Rigs — — — — — Corporate and Research and Development 29 — — — 29 Total $ 39 $ 32 $ — $ 7 $ 78 The following table presents the restructuring liability activity for the first six months of 2017 . Six Months Ended June 30, 2017 (Dollars in millions) Accrued Balance at December 31, 2016 Charges Cash Payments Other Accrued Balance at June 30, 2017 2016 Plan: Severance liability $ 52 $ 56 $ (65 ) $ (4 ) $ 39 Other restructuring liability 22 38 (15 ) (13 ) 32 2015 and 2014 Plan: Severance liability 3 — (3 ) — — Other restructuring liability 9 — — (2 ) 7 Total severance and other restructuring liability $ 86 $ 94 $ (83 ) $ (19 ) $ 78</t>
  </si>
  <si>
    <t>Inventories, Net (Tables)</t>
  </si>
  <si>
    <t>Components of Inventory</t>
  </si>
  <si>
    <t>Inventories, net of reserves, by category were as follows: (Dollars in millions) June 30, 2017 December 31, 2016 Raw materials, components and supplies $ 160 $ 168 Work in process 51 49 Finished goods 1,517 1,585 $ 1,728 $ 1,802</t>
  </si>
  <si>
    <t>Goodwill (Tables)</t>
  </si>
  <si>
    <t>Schedule of Goodwill</t>
  </si>
  <si>
    <t>Short-term Borrowings and Other Debt Obligations (Tables)</t>
  </si>
  <si>
    <t>Components of Short-Term Borrowings</t>
  </si>
  <si>
    <t>(Dollars in millions) June 30, 2017 December 31, 2016 Revolving credit facility $ — $ — Other short-term bank loans 7 2 Total short-term borrowings 7 2 Current portion of long-term debt and term loan agreement 145 177 Short-term borrowings and current portion of long-term debt $ 152 $ 179</t>
  </si>
  <si>
    <t>Fair Value of Financial Instruments (Tables)</t>
  </si>
  <si>
    <t>The fair value and carrying value of our senior notes were as follows: (Dollars in millions) June 30, 2017 December 31, 2016 Fair value $ 7,018 $ 6,739 Carrying value 7,203 7,028</t>
  </si>
  <si>
    <t>Derivative Instruments (Tables)</t>
  </si>
  <si>
    <t>Schedule of Derivatives Instruments in Statements of Financial Performance and Financial Position</t>
  </si>
  <si>
    <t>The total estimated fair values of our foreign currency forward contracts and warrant derivative were as follows: (Dollars in millions) June 30, 2017 December 31, 2016 Classification Derivative assets not designated as hedges: Foreign currency forward contracts $ 8 $ 7 Other Current Assets Derivative liabilities not designated as hedges: Foreign currency forward contracts (12 ) (14 ) Other Current Liabilities Warrant on Weatherford Shares (91 ) (156 ) Other Non-current Liabilities The amount of derivative instruments’ gain or (loss) on the Condensed Consolidated Statements of Operations is in the table below. Three Months Ended June 30, Six Months Ended June 30, (Dollars in millions) 2017 2016 2017 2016 Classification Foreign currency forward contracts $ (15 ) $ (16 ) $ (22 ) $ 10 Other Expense, Net Warrant on Weatherford Shares 127 — 65 — Warrant Fair Value Adjustment</t>
  </si>
  <si>
    <t>Shareholders' Equity (Tables)</t>
  </si>
  <si>
    <t>Schedule of Stockholders Equity</t>
  </si>
  <si>
    <t>The following summarizes our shareholders’ equity activity for the first six months of 2017 and 2016 : (Dollars in millions) Par Value of Issued Shares Capital in Excess of Par Value Retained Earnings (Deficit) Accumulated Other Comprehensive Income (Loss) Non-controlling Interests Total Shareholders’ Equity Balance at December 31, 2015 $ 1 $ 5,502 $ 442 $ (1,641 ) $ 61 $ 4,365 Net Income (Loss) — — (1,063 ) — 10 (1,053 ) Other Comprehensive Income — — — 134 — 134 Dividends Paid to Noncontrolling Interests — — — — (7 ) (7 ) Issuance of Common Shares — 623 — — — 623 Issuance of Exchangeable Notes — 97 — — — 97 Equity Awards Granted, Vested and Exercised — 28 — — — 28 Balance at June 30, 2016 $ 1 $ 6,250 $ (621 ) $ (1,507 ) $ 64 $ 4,187 Balance at December 31, 2016 $ 1 $ 6,571 $ (2,950 ) $ (1,610 ) $ 56 $ 2,068 Net Income (Loss) — — (619 ) — 11 (608 ) Other Comprehensive Income — — — 33 — 33 Dividends Paid to Noncontrolling Interests — — — — (10 ) (10 ) Equity Awards Granted, Vested and Exercised — 41 — — — 41 Balance at June 30, 2017 $ 1 $ 6,612 $ (3,569 ) $ (1,577 ) $ 57 $ 1,524</t>
  </si>
  <si>
    <t>Schedule of Accumulated Other Comprehensive Income (Loss)</t>
  </si>
  <si>
    <t>The following table presents the changes in our accumulated other comprehensive loss by component for the second quarter of 2017 and 2016 : (Dollars in millions) Currency Translation Adjustment Defined Benefit Pension Deferred Loss on Derivatives Total Balance at December 31, 2015 $ (1,602 ) $ (29 ) $ (10 ) $ (1,641 ) Other Comprehensive Income before Reclassifications 132 1 — 133 Reclassifications — — 1 1 Net activity 132 1 1 134 Balance at June 30, 2016 $ (1,470 ) $ (28 ) $ (9 ) $ (1,507 ) Balance at December 31, 2016 $ (1,614 ) $ 13 $ (9 ) $ (1,610 ) Other Comprehensive Income before Reclassifications 74 — — 74 Reclassifications — (41 ) — (41 ) Net activity 74 (41 ) — 33 Balance at June 30, 2017 $ (1,540 ) $ (28 ) $ (9 ) $ (1,577 )</t>
  </si>
  <si>
    <t>Earnings per Share (Tables)</t>
  </si>
  <si>
    <t>Schedule of Weighted Average Number of Shares</t>
  </si>
  <si>
    <t>The following table presents our basic and diluted weighted average shares outstanding for the second quarter and the first six months of 2017 and 2016 : Three Months Ended June 30, Six Months Ended June 30, (Shares in millions) 2017 2016 2017 2016 Basic and Diluted weighted average shares outstanding 990 899 989 856</t>
  </si>
  <si>
    <t>Schedule of Antidilutive Securities Excluded from Computation of Earnings Per Share</t>
  </si>
  <si>
    <t>The following table presents the number of anti-dilutive shares excluded for the second quarter and the first six months of 2017 and 2016 : Three Months Ended June 30, Six Months Ended June 30, (Shares in millions) 2017 2016 2017 2016 Anti-dilutive potential shares due to net loss 250 43 250 24</t>
  </si>
  <si>
    <t>Share-Based Compensation (Tables)</t>
  </si>
  <si>
    <t>Disclosure of Share-based Compensation Arrangements by Share-based Payment Award</t>
  </si>
  <si>
    <t>We recognized the following employee share-based compensation expense during the second quarter and the first six months of 2017 and 2016 : Three Months Ended June 30, Six Months Ended June 30, (Dollars in millions) 2017 2016 2017 2016 Share-based compensation $ 17 $ 17 $ 41 $ 38 Related tax benefit — 4 — 8</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June 30, 2017 (Dollars in millions) Net Operating Revenues Income (Loss) from Operations Depreciation and Amortization North America $ 475 $ 2 $ 40 MENA/Asia Pacific 340 9 51 Europe/SSA/Russia 244 5 39 Latin America (a) 203 (35 ) 48 Subtotal 1,262 (19 ) 178 Land Drilling Rigs 101 (20 ) 23 1,363 (39 ) 201 Corporate and Research and Development (69 ) 3 Restructuring Charges (b) (31 ) Asset Write-Downs and Other 12 Total $ 1,363 $ (127 ) $ 204 (a) As discussed in “ Note 1 – General ”, in the second quarter of 2017, the Company changed its accounting for revenue related to an implied financing arrangement with our largest customer in Venezuela. The total impact of this change in the second quarter of 2017 related to prior periods is a reduction in revenues and income from operations of approximately $31 million : $8 million for the first quarter of 2017 and $23 million for the second half of 2016. (b) Includes restructuring charges of $31 million : $8 million in Europe/SSA/Russia, $8 million in Latin America, $8 million in North America, $5 million in MENA/Asia Pacific, $1 million in Corporate and Research and Development, and $1 million in Land Drilling Rigs. Three Months Ended June 30, 2016 (Dollars in millions) Net Operating Revenues Income (Loss) from Operations Depreciation and Amortization North America $ 401 $ (101 ) $ 58 MENA/Asia Pacific 400 50 60 Europe/SSA/Russia 243 1 48 Latin America 249 1 56 Subtotal 1,293 (49 ) 222 Land Drilling Rigs 109 (17 ) 23 1,402 (66 ) 245 Corporate and Research and Development (75 ) 4 Asset Write-Downs and Other Charges (c) (154 ) Restructuring Charges (d) (51 ) Litigation Charges, Net (114 ) Total $ 1,402 $ (460 ) $ 249 (c) Includes $84 million to adjust a note from our largest customer in Venezuela to fair value and other impairments and write-offs of $70 million . (d) Includes restructuring charges of $51 million : $15 million in North America, $10 million in Europe/SSA/Russia, $12 million in Latin America, $11 million in MENA/Asia Pacific, $2 million in Corporate and Research and Development, and $1 million in Land Drilling Rigs . Six Months Ended June 30, 2017 (Dollars in millions) Net Operating Revenues Income (Loss) from Operations Depreciation and Amortization North America $ 965 $ (16 ) $ 80 MENA/Asia Pacific 661 6 102 Europe/SSA/Russia 488 (5 ) 78 Latin America (a) 445 (26 ) 99 Subtotal 2,559 (41 ) 359 Land Drilling Rigs 190 (50 ) 47 2,749 (91 ) 406 Corporate and Research and Development (141 ) 6 Restructuring Charges (b) (106 ) Asset Write-Downs and Other 15 Total $ 2,749 $ (323 ) $ 412 (a) As discussed in “ Note 1 – General ”, in the second quarter of 2017, the Company changed its accounting for revenue related to an implied financing arrangement with our largest customer in Venezuela. The total impact of this change for the first six months of 2017 related to prior periods is a reduction in revenues and income from operations of approximately $23 million for the second half of 2016. (b) Includes restructuring charges of $106 million : $29 million in Europe/SSA/Russia, $27 million in Corporate and Research and Development, $23 million in North America, $16 million in Latin America, $9 million in MENA/Asia Pacific, and $2 million in Land Drilling Rigs. Six Months Ended June 30, 2016 (Dollars in millions) Net Operating Revenues Income (Loss) from Operations Depreciation and Amortization North America $ 944 $ (229 ) $ 112 MENA/Asia Pacific 761 4 121 Europe/SSA/Russia 500 — 96 Latin America 554 45 117 Subtotal 2,759 (180 ) 446 Land Drilling Rigs 228 (43 ) 45 2,987 (223 ) 491 Corporate and Research and Development (163 ) 8 Asset Write-Downs and Other Charges (c) (212 ) Restructuring Charges (d) (128 ) Litigation Charges, Net (181 ) Total $ 2,987 $ (907 ) $ 499 (c) Includes $84 million to adjust a note from our largest customer in Venezuela to fair value, $92 million related to impairments, write-offs and other charges and $35 million of pressure pumping related charges. (d) Includes restructuring charges of $128 million : $39 million in North America, $27 million in Latin America, $25 million in Europe/SSA/Russia, $20 million in MENA/Asia Pacific, $12 million in Corporate and Research and Development and $5 million in Land Drilling Rigs.</t>
  </si>
  <si>
    <t>Condensed Consolidating Financial Statements (Tables)</t>
  </si>
  <si>
    <t>Condensed Consolidating Statement of Operations</t>
  </si>
  <si>
    <t xml:space="preserve">Condensed Consolidating Statement of Operations and Comprehensive Income (Loss) Three Months Ended June 30, 2017 (Unaudited) (Dollars in millions) Weatherford Ireland Weatherford Bermuda Weatherford Delaware Other Subsidiaries Eliminations Consolidation Revenues $ — $ — $ — $ 1,363 $ — $ 1,363 Costs and Expenses (5 ) 19 1 (1,505 ) — (1,490 ) Operating Income (Loss) (5 ) 19 1 (142 ) — (127 ) Other Income (Expense): Interest Expense, Net — (144 ) 1 11 (6 ) (138 ) Intercompany Charges, Net 3 (82 ) (41 ) 120 — — Equity in Subsidiary Income (Loss) (296 ) (304 ) (39 ) — 639 — Other, Net 127 247 191 (255 ) (193 ) 117 Income (Loss) Before Income Taxes (171 ) (264 ) 113 (266 ) 440 (148 ) (Provision) Benefit for Income Taxes — — — (17 ) — (17 ) Net Income (Loss) (171 ) (264 ) 113 (283 ) 440 (165 ) Noncontrolling Interests — — — 6 — 6 Net Income (Loss) Attributable to Weatherford $ (171 ) $ (264 ) $ 113 $ (289 ) $ 440 $ (171 ) Comprehensive Income (Loss) Attributable to Weatherford $ (181 ) $ (290 ) $ 128 $ (298 ) $ 460 $ (181 ) Condensed Consolidating Statement of Operations and Comprehensive Income (Loss) Three Months Ended June 30, 2016 (Unaudited) (Dollars in millions) Weatherford Ireland Weatherford Bermuda Weatherford Delaware Other Subsidiaries Eliminations Consolidation Revenues $ — $ — $ — $ 1,402 $ — $ 1,402 Costs and Expenses (81 ) — 5 (1,786 ) — (1,862 ) Operating Income (Loss) (81 ) — 5 (384 ) — (460 ) Other Income (Expense): Interest Expense, Net — (106 ) (12 ) (4 ) 3 (119 ) Intercompany Charges, Net 13 5 (45 ) 27 — — Equity in Subsidiary Income (497 ) 28 47 — 422 — Other, Net — (73 ) (27 ) 5 10 (85 ) Income (Loss) Before Income Taxes (565 ) (146 ) (32 ) (356 ) 435 (664 ) (Provision) Benefit for Income Taxes — — 19 83 — 102 Net Income (Loss) (565 ) (146 ) (13 ) (273 ) 435 (562 ) Noncontrolling Interests — — — 3 — 3 Net Income (Loss) Attributable to Weatherford $ (565 ) $ (146 ) $ (13 ) $ (276 ) $ 435 $ (565 ) Comprehensive Income (Loss) Attributable to Weatherford $ (574 ) $ (188 ) $ (40 ) $ (285 ) $ 513 $ (574 ) </t>
  </si>
  <si>
    <t>Condensed Consolidating Balance Sheet</t>
  </si>
  <si>
    <t>Condensed Consolidating Balance Sheet June 30, 2017 (Unaudited) (Dollars in millions) Weatherford Ireland Weatherford Bermuda Weatherford Delaware Other Subsidiaries Eliminations Consolidation Current Assets: Cash and Cash Equivalents $ 1 $ 154 $ — $ 429 $ — $ 584 Other Current Assets 1 — 509 4,496 (543 ) 4,463 Total Current Assets 2 154 509 4,925 (543 ) 5,047 Equity Investments in Affiliates 1,806 8,496 8,526 1,040 (19,868 ) — Intercompany Receivables, Net — 133 — 3,578 (3,711 ) — Other Assets — 11 3 6,991 — 7,005 Total Assets $ 1,808 $ 8,794 $ 9,038 $ 16,534 $ (24,122 ) $ 12,052 Current Liabilities: Short-term Borrowings and Current Portion of Long-Term Debt $ — $ 119 $ 4 $ 29 $ — $ 152 Accounts Payable and Other Current Liabilities 38 229 — 2,504 (543 ) 2,228 Total Current Liabilities 38 348 4 2,533 (543 ) 2,380 Long-term Debt — 7,127 156 156 99 7,538 Intercompany Payables, Net 212 — 3,499 — (3,711 ) — Other Long-term Liabilities 91 98 91 421 (91 ) 610 Total Liabilities 341 7,573 3,750 3,110 (4,246 ) 10,528 Weatherford Shareholders’ Equity 1,467 1,221 5,288 13,367 (19,876 ) 1,467 Noncontrolling Interests — — — 57 — 57 Total Liabilities and Shareholders’ Equity $ 1,808 $ 8,794 $ 9,038 $ 16,534 $ (24,122 ) $ 12,052 Condensed Consolidating Balance Sheet December 31, 2016 (Dollars in millions) Weatherford Ireland Weatherford Bermuda Weatherford Delaware Other Subsidiaries Eliminations Consolidation Current Assets: Cash and Cash Equivalents $ — $ 586 $ 4 $ 447 $ — $ 1,037 Other Current Assets 1 — 512 3,891 (531 ) 3,873 Total Current Assets 1 586 516 4,338 (531 ) 4,910 Equity Investments in Affiliates 2,415 8,669 8,301 1,037 (20,422 ) — Intercompany Receivables, Net — — — 3,762 (3,762 ) — Other Assets 2 13 — 7,751 (12 ) 7,754 Total Assets $ 2,418 $ 9,268 $ 8,817 $ 16,888 $ (24,727 ) $ 12,664 Current Liabilities: Short-term Borrowings and Current Portion of Long-Term Debt $ — $ 53 $ 94 $ 32 $ — $ 179 Accounts Payable and Other Current Liabilities 105 198 — 2,488 (542 ) 2,249 Total Current Liabilities 105 251 94 2,520 (542 ) 2,428 Long-term Debt — 6,944 148 204 107 7,403 Intercompany Payables, Net 145 224 3,393 — (3,762 ) — Other Long-term Liabilities 156 152 146 457 (146 ) 765 Total Liabilities 406 7,571 3,781 3,181 (4,343 ) 10,596 Weatherford Shareholders’ Equity 2,012 1,697 5,036 13,651 (20,384 ) 2,012 Noncontrolling Interests — — — 56 — 56 Total Liabilities and Shareholders’ Equity $ 2,418 $ 9,268 $ 8,817 $ 16,888 $ (24,727 ) $ 12,664</t>
  </si>
  <si>
    <t>Condensed Consolidating Statement of Cash Flows</t>
  </si>
  <si>
    <t>Condensed Consolidating Statement of Cash Flows Six Months Ended June 30, 2017 (Unaudited) (Dollars in millions) Weatherford Ireland Weatherford Bermuda Weatherford Delaware Other Subsidiaries Eliminations Consolidation Cash Flows from Operating Activities: Net Income (Loss) $ (619 ) $ (435 ) $ 170 $ (311 ) $ 587 $ (608 ) Adjustments to Reconcile Net Income (Loss) to Net Cash Provided (Used) by Operating Activities: Charges from Parent or Subsidiary (4 ) 90 43 (129 ) — — Equity in (Earnings) Loss of Affiliates 680 132 (180 ) — (632 ) — Deferred Income Tax Provision (Benefit) — — — 4 4 Other Adjustments (134 ) 7 (7 ) 452 45 363 Net Cash Provided (Used) by Operating Activities (77 ) (206 ) 26 16 — (241 ) Cash Flows from Investing Activities: Capital Expenditures for Property, Plant and Equipment — — — (82 ) — (82 ) Cash Paid for Assets Held for Sale — — — (243 ) — (243 ) Acquisition of Intellectual Property — — — (9 ) — (9 ) Proceeds from Sale of Assets — — — 25 — 25 Payment Related to Sale of Businesses, Net — — — (1 ) — (1 ) Other Investing Activities — — — (5 ) — (5 ) Net Cash Provided (Used) by Investing Activities — — — (315 ) — (315 ) Cash Flows from Financing Activities: Borrowings (Repayments) Short-term Debt, Net — — — (96 ) — (96 ) Borrowings (Repayments) Long-term Debt, Net — 226 (89 ) 78 — 215 Borrowings (Repayments) Between Subsidiaries, Net 78 (452 ) 59 315 — — Other, Net — — — (20 ) — (20 ) Net Cash Provided (Used) by Financing Activities 78 (226 ) (30 ) 277 — 99 Effect of Exchange Rate Changes On Cash and Cash Equivalents — — — 4 — 4 Net Increase (Decrease) in Cash and Cash Equivalents 1 (432 ) (4 ) (18 ) — (453 ) Cash and Cash Equivalents at Beginning of Period — 586 4 447 — 1,037 Cash and Cash Equivalents at End of Period $ 1 $ 154 $ — $ 429 $ — $ 584 Condensed Consolidating Statement of Cash Flows Six Months Ended June 30, 2016 (Unaudited) (Dollars in millions) Weatherford Ireland Weatherford Bermuda Weatherford Delaware Other Subsidiaries Eliminations Consolidation Cash Flows from Operating Activities: Net Income (Loss) $ (1,063 ) $ (591 ) $ (258 ) $ (870 ) $ 1,729 $ (1,053 ) Adjustments to Reconcile Net Income(Loss) to Net Cash Provided (Used) by Operating Activities: Charges from Parent or Subsidiary (12 ) 41 46 265 (340 ) — Equity in (Earnings) Loss of Affiliates 928 260 188 — (1,376 ) — Deferred Income Tax Provision (Benefit) — — (24 ) (191 ) — (215 ) Other Adjustments 883 (1,078 ) (18 ) 1,155 (13 ) 929 Net Cash Provided (Used) by Operating Activities 736 (1,368 ) (66 ) 359 — (339 ) Cash Flows from Investing Activities: Capital Expenditures for Property, Plant and Equipment — — — (74 ) — (74 ) Acquisition of Intellectual Property — — — (8 ) — (8 ) Insurance Proceeds Related to Rig Loss — — — 30 — 30 Proceeds from Sale of Assets and Businesses, Net — — — 16 — 16 Other Investing Activities — — — (20 ) — (20 ) Net Cash Provided (Used) by Investing Activities — — — (56 ) — (56 ) Cash Flows from Financing Activities: Borrowings (Repayments) Short-term Debt, Net — (1,450 ) — 69 — (1,381 ) Borrowings (Repayments) Long-term Debt, Net — 3,114 (513 ) (1,325 ) — 1,276 Borrowings (Repayments) Between Subsidiaries, Net (736 ) (277 ) 557 456 — — Proceeds from Issuance of Ordinary Shares — — — 623 — 623 Other, Net — — — (103 ) — (103 ) Net Cash Provided (Used) by Financing Activities (736 ) 1,387 44 (280 ) — 415 Effect of Exchange Rate Changes On Cash and Cash Equivalents — — — (35 ) — (35 ) Net Increase (Decrease) in Cash and Cash Equivalents — 19 (22 ) (12 ) — (15 ) Cash and Cash Equivalents at Beginning of Period — 2 22 443 — 467 Cash and Cash Equivalents at End of Period $ — $ 21 $ — $ 431 $ — $ 452</t>
  </si>
  <si>
    <t>General  - Revenue Recognition (Details) - USD ($) $ in Millions</t>
  </si>
  <si>
    <t>Mar. 31, 2017</t>
  </si>
  <si>
    <t>Change in Accounting Estimate [Line Items]</t>
  </si>
  <si>
    <t>Overstatement of accounts receivables</t>
  </si>
  <si>
    <t>Overstatement (reduction) of revenues</t>
  </si>
  <si>
    <t>Reduction in net income</t>
  </si>
  <si>
    <t>Accounts receivables, net of allowance for uncollectible accounts</t>
  </si>
  <si>
    <t>Venezuela</t>
  </si>
  <si>
    <t>Other Non-Current Assets | Venezuela</t>
  </si>
  <si>
    <t>Revenue recognition adjustment</t>
  </si>
  <si>
    <t>Accounting change adjustment</t>
  </si>
  <si>
    <t>Interest Income (Expense), Net</t>
  </si>
  <si>
    <t>Accounts Receivable, Net, Current</t>
  </si>
  <si>
    <t>General  - Devaluation (Details) - USD ($)</t>
  </si>
  <si>
    <t>Foreign exchange related charges</t>
  </si>
  <si>
    <t>Business Combinations and Divestitures - Divestitures Narrative (Details) - USD ($) $ in Millions</t>
  </si>
  <si>
    <t>Mar. 24, 2017</t>
  </si>
  <si>
    <t>Income Statement, Balance Sheet and Additional Disclosures by Disposal Groups, Including Discontinued Operations [Line Items]</t>
  </si>
  <si>
    <t>Increase (decrease) in assets held-for-sale</t>
  </si>
  <si>
    <t>Property, plant and equipment</t>
  </si>
  <si>
    <t>OneStim</t>
  </si>
  <si>
    <t>Consideration</t>
  </si>
  <si>
    <t>Discontinued Operations, Held-for-sale</t>
  </si>
  <si>
    <t>OneStim | Weatherford</t>
  </si>
  <si>
    <t>Percentage of voting interests acquired</t>
  </si>
  <si>
    <t>30.00%</t>
  </si>
  <si>
    <t>OneStim | Schlumberger</t>
  </si>
  <si>
    <t>70.00%</t>
  </si>
  <si>
    <t>Business Combinations and Divestitures Joint Venture Formation (Details) - USD ($) $ in Millions</t>
  </si>
  <si>
    <t>Inventory, Net</t>
  </si>
  <si>
    <t>Property, Plant and Equipment, Net</t>
  </si>
  <si>
    <t>Percentage of Completion Contracts (Details) - USD ($)</t>
  </si>
  <si>
    <t>May 26, 2016</t>
  </si>
  <si>
    <t>Sep. 30, 2016</t>
  </si>
  <si>
    <t>Billed and Unbilled Contract Claims Subject to Uncertainty [Line Items]</t>
  </si>
  <si>
    <t>Billings in excess of cost</t>
  </si>
  <si>
    <t>Contract settlement amount</t>
  </si>
  <si>
    <t>Proceeds from contract settlements</t>
  </si>
  <si>
    <t>Iraq</t>
  </si>
  <si>
    <t>Total estimated loss on contracts</t>
  </si>
  <si>
    <t>Contract claims revenue</t>
  </si>
  <si>
    <t>Deductions (back charges)</t>
  </si>
  <si>
    <t>Loss on contracts</t>
  </si>
  <si>
    <t>Accounts receivable, unapproved contract claims</t>
  </si>
  <si>
    <t>Restructuring Charges (Narrative) (Details) - USD ($) $ in Millions</t>
  </si>
  <si>
    <t>Restructuring Cost and Reserve [Line Items]</t>
  </si>
  <si>
    <t>Severance, asset impairment and other restructuring charges</t>
  </si>
  <si>
    <t>2016 Plan</t>
  </si>
  <si>
    <t>2016 Plan | Other Restructuring</t>
  </si>
  <si>
    <t>Other restructuring costs</t>
  </si>
  <si>
    <t>Asset impairment charges</t>
  </si>
  <si>
    <t>2016 Plan | Employee Severance</t>
  </si>
  <si>
    <t>Severance costs</t>
  </si>
  <si>
    <t>2016 Plan | Other Restructuring Less Asset Write-Offs [Member]</t>
  </si>
  <si>
    <t>2015 Plan | Other Restructuring</t>
  </si>
  <si>
    <t>Restructuring Charges (Restructuring Charges) (Details) - USD ($) $ in Millions</t>
  </si>
  <si>
    <t>2016 Plan | Operating Segments | North America</t>
  </si>
  <si>
    <t>2016 Plan | Operating Segments | Middle East, North Africa, and Asia</t>
  </si>
  <si>
    <t>2016 Plan | Operating Segments | Europe, Sub-Sahara Africa, Russia</t>
  </si>
  <si>
    <t>2016 Plan | Operating Segments | Latin America</t>
  </si>
  <si>
    <t>2016 Plan | Corporate and Research and Development</t>
  </si>
  <si>
    <t>2016 Plan | Core Regional Segments</t>
  </si>
  <si>
    <t>2016 Plan | Land Drilling Rigs</t>
  </si>
  <si>
    <t>2016 Plan | Employee Severance | North America</t>
  </si>
  <si>
    <t>2016 Plan | Employee Severance | Middle East, North Africa, and Asia</t>
  </si>
  <si>
    <t>2016 Plan | Employee Severance | Europe, Sub-Sahara Africa, Russia</t>
  </si>
  <si>
    <t>2016 Plan | Employee Severance | Latin America</t>
  </si>
  <si>
    <t>2016 Plan | Employee Severance | Corporate and Research and Development</t>
  </si>
  <si>
    <t>2016 Plan | Employee Severance | Core Regional Segments</t>
  </si>
  <si>
    <t>2016 Plan | Employee Severance | Land Drilling Rigs</t>
  </si>
  <si>
    <t>2016 Plan | Other Restructuring | North America</t>
  </si>
  <si>
    <t>2016 Plan | Other Restructuring | Middle East, North Africa, and Asia</t>
  </si>
  <si>
    <t>2016 Plan | Other Restructuring | Europe, Sub-Sahara Africa, Russia</t>
  </si>
  <si>
    <t>2016 Plan | Other Restructuring | Latin America</t>
  </si>
  <si>
    <t>2016 Plan | Other Restructuring | Corporate and Research and Development</t>
  </si>
  <si>
    <t>2016 Plan | Other Restructuring | Core Regional Segments</t>
  </si>
  <si>
    <t>2016 Plan | Other Restructuring | Land Drilling Rigs</t>
  </si>
  <si>
    <t>Restructuring Charges (Restructuring Liability) (Details) $ in Millions</t>
  </si>
  <si>
    <t>Jun. 30, 2017USD ($)</t>
  </si>
  <si>
    <t>Severance and Other Restructuring Liabilities</t>
  </si>
  <si>
    <t>Restructuring Reserve [Roll Forward]</t>
  </si>
  <si>
    <t>Accrued balance at beginning of period</t>
  </si>
  <si>
    <t>Cash Payments</t>
  </si>
  <si>
    <t>Accrued balance at end of period</t>
  </si>
  <si>
    <t>Severance and Other Restructuring Liabilities | Corporate and Research and Development</t>
  </si>
  <si>
    <t>Severance and Other Restructuring Liabilities | Core Regional Segments</t>
  </si>
  <si>
    <t>Severance and Other Restructuring Liabilities | Land Drilling Rigs</t>
  </si>
  <si>
    <t>2014 &amp; 2015 Plan | Employee Severance</t>
  </si>
  <si>
    <t>2014 &amp; 2015 Plan | Employee Severance | Corporate and Research and Development</t>
  </si>
  <si>
    <t>2014 &amp; 2015 Plan | Employee Severance | Core Regional Segments</t>
  </si>
  <si>
    <t>2014 &amp; 2015 Plan | Employee Severance | Land Drilling Rigs</t>
  </si>
  <si>
    <t>2014 &amp; 2015 Plan | Other Restructuring</t>
  </si>
  <si>
    <t>2014 &amp; 2015 Plan | Other Restructuring | Corporate and Research and Development</t>
  </si>
  <si>
    <t>2014 &amp; 2015 Plan | Other Restructuring | Core Regional Segments</t>
  </si>
  <si>
    <t>2014 &amp; 2015 Plan | Other Restructuring | Land Drilling Rigs</t>
  </si>
  <si>
    <t>North America | Severance and Other Restructuring Liabilities | Operating Segments</t>
  </si>
  <si>
    <t>North America | 2016 Plan | Employee Severance</t>
  </si>
  <si>
    <t>North America | 2016 Plan | Other Restructuring</t>
  </si>
  <si>
    <t>North America | 2014 &amp; 2015 Plan | Employee Severance</t>
  </si>
  <si>
    <t>North America | 2014 &amp; 2015 Plan | Other Restructuring</t>
  </si>
  <si>
    <t>Middle East, North Africa, and Asia | Severance and Other Restructuring Liabilities | Operating Segments</t>
  </si>
  <si>
    <t>Middle East, North Africa, and Asia | 2016 Plan | Employee Severance</t>
  </si>
  <si>
    <t>Middle East, North Africa, and Asia | 2016 Plan | Other Restructuring</t>
  </si>
  <si>
    <t>Middle East, North Africa, and Asia | 2014 &amp; 2015 Plan | Employee Severance</t>
  </si>
  <si>
    <t>Middle East, North Africa, and Asia | 2014 &amp; 2015 Plan | Other Restructuring</t>
  </si>
  <si>
    <t>Europe, Sub-Sahara Africa, Russia | Severance and Other Restructuring Liabilities | Operating Segments</t>
  </si>
  <si>
    <t>Europe, Sub-Sahara Africa, Russia | 2016 Plan | Employee Severance</t>
  </si>
  <si>
    <t>Europe, Sub-Sahara Africa, Russia | 2016 Plan | Other Restructuring</t>
  </si>
  <si>
    <t>Europe, Sub-Sahara Africa, Russia | 2014 &amp; 2015 Plan | Employee Severance</t>
  </si>
  <si>
    <t>Europe, Sub-Sahara Africa, Russia | 2014 &amp; 2015 Plan | Other Restructuring</t>
  </si>
  <si>
    <t>Latin America | Severance and Other Restructuring Liabilities | Operating Segments</t>
  </si>
  <si>
    <t>Latin America | 2016 Plan | Employee Severance</t>
  </si>
  <si>
    <t>Latin America | 2016 Plan | Other Restructuring</t>
  </si>
  <si>
    <t>Latin America | 2014 &amp; 2015 Plan | Employee Severance</t>
  </si>
  <si>
    <t>Latin America | 2014 &amp; 2015 Plan | Other Restructuring</t>
  </si>
  <si>
    <t>Accounts Receivable Factoring and Other Receivables (Details) - USD ($) $ in Millions</t>
  </si>
  <si>
    <t>Accounts, Notes, Loans and Financing Receivable [Line Items]</t>
  </si>
  <si>
    <t>Proceeds from Sale of Notes Receivable</t>
  </si>
  <si>
    <t>Sale of accounts receivable</t>
  </si>
  <si>
    <t>Quarterly amount transfer of accounts receivable, accounted for as sales, carrying value</t>
  </si>
  <si>
    <t>Proceeds from sale of accounts receivable</t>
  </si>
  <si>
    <t>Gain (loss) on sale of accounts receivable</t>
  </si>
  <si>
    <t>Accounts receivable sold, carrying value</t>
  </si>
  <si>
    <t>Trade receivables held-for-sale, reconciliation to cash flow, deductions from held-for-sale</t>
  </si>
  <si>
    <t>Receivable with imputed interest, face amount</t>
  </si>
  <si>
    <t>Receivable with imputed interest, term</t>
  </si>
  <si>
    <t>3 years</t>
  </si>
  <si>
    <t>Receivable with imputed interest, effective yield (interest rate)</t>
  </si>
  <si>
    <t>4.60%</t>
  </si>
  <si>
    <t>Notes receivable, fair value disclosure</t>
  </si>
  <si>
    <t>Inventories, Net (Schedule of Inventory) (Details) - USD ($) $ in Millions</t>
  </si>
  <si>
    <t>Raw materials, components and supplies</t>
  </si>
  <si>
    <t>Work in process</t>
  </si>
  <si>
    <t>Finished goods</t>
  </si>
  <si>
    <t>Long-Lived Asset Impairments Narrative (Details) - USD ($) $ in Millions</t>
  </si>
  <si>
    <t>Impaired Long-Lived Assets Held and Used [Line Items]</t>
  </si>
  <si>
    <t>Goodwill (Schedule of Goodwill) (Details) $ in Millions</t>
  </si>
  <si>
    <t>Goodwill [Roll Forward]</t>
  </si>
  <si>
    <t>Balance at December 31, 2016</t>
  </si>
  <si>
    <t>Reclassification to assets held for sale</t>
  </si>
  <si>
    <t>Foreign currency translation adjustments</t>
  </si>
  <si>
    <t>Balance at June 30, 2017</t>
  </si>
  <si>
    <t>North America</t>
  </si>
  <si>
    <t>MENA/ Asia Pacific</t>
  </si>
  <si>
    <t>Europe/ SSA/ Russia</t>
  </si>
  <si>
    <t>Latin America</t>
  </si>
  <si>
    <t>Short-term Borrowings and Other Debt Obligations (Schedule of Short-term Debt) (Details) - USD ($) $ in Millions</t>
  </si>
  <si>
    <t>Short-term Debt [Line Items]</t>
  </si>
  <si>
    <t>Short-term debt</t>
  </si>
  <si>
    <t>Current portion of long-term debt and term loan agreement</t>
  </si>
  <si>
    <t>Short-term borrowings and current portion of long-term debt</t>
  </si>
  <si>
    <t>Revolving credit facility</t>
  </si>
  <si>
    <t>Other short-term bank loans</t>
  </si>
  <si>
    <t>Short-term Borrowings and Other Debt Obligations (Narrative) (Details)</t>
  </si>
  <si>
    <t>May 04, 2016USD ($)</t>
  </si>
  <si>
    <t>Jun. 30, 2016USD ($)</t>
  </si>
  <si>
    <t>Sep. 30, 2017USD ($)</t>
  </si>
  <si>
    <t>Jun. 26, 2017USD ($)</t>
  </si>
  <si>
    <t>Apr. 17, 2017USD ($)</t>
  </si>
  <si>
    <t>Dec. 31, 2016USD ($)</t>
  </si>
  <si>
    <t>Remaining borrowing capacity</t>
  </si>
  <si>
    <t>Line of Credit Facility, Collateral</t>
  </si>
  <si>
    <t>Debt instrument, covenant, senior leverage ratio, period two</t>
  </si>
  <si>
    <t>Debt instrument, covenant, specified leverage and letter of credit ratio, period two</t>
  </si>
  <si>
    <t>Debt instrument, covenant, asset coverage ratio</t>
  </si>
  <si>
    <t>Performance bonds</t>
  </si>
  <si>
    <t>Current portion of long-term debt</t>
  </si>
  <si>
    <t>Committed letters of credit</t>
  </si>
  <si>
    <t>Letters of credit outstanding, amount</t>
  </si>
  <si>
    <t>Domestic and foreign facility</t>
  </si>
  <si>
    <t>Short term borrowings</t>
  </si>
  <si>
    <t>Uncommitted letters of credit</t>
  </si>
  <si>
    <t>A&amp;R Credit Agreement</t>
  </si>
  <si>
    <t>Credit agreement, maximum capacity</t>
  </si>
  <si>
    <t>Commitments not electing to extend maturity</t>
  </si>
  <si>
    <t>Term Loan Agreement</t>
  </si>
  <si>
    <t>Senior Notes, 9.875 Percent due 2024</t>
  </si>
  <si>
    <t>Term Loan Borrowings before Debt Issuance Cost</t>
  </si>
  <si>
    <t>Debt and capital lease obligations</t>
  </si>
  <si>
    <t>Senior Notes, 6.35% due 2017</t>
  </si>
  <si>
    <t>Senior Notes | Senior Notes, 9.875 Percent due 2024</t>
  </si>
  <si>
    <t>Stated interest rate on debt</t>
  </si>
  <si>
    <t>9.875%</t>
  </si>
  <si>
    <t>Weatherford Bermuda | Senior Notes | Senior Notes, 6.35% due 2017</t>
  </si>
  <si>
    <t>6.35%</t>
  </si>
  <si>
    <t>Weatherford Bermuda | Senior Notes | Senior Notes, 6.00% due 2018</t>
  </si>
  <si>
    <t>6.00%</t>
  </si>
  <si>
    <t>Subsequent Event | A&amp;R Credit Agreement</t>
  </si>
  <si>
    <t>London Interbank Offered Rate (LIBOR) | Term Loan Agreement</t>
  </si>
  <si>
    <t>Basis spread on variable rate (as a percent)</t>
  </si>
  <si>
    <t>2.30%</t>
  </si>
  <si>
    <t>London Interbank Offered Rate (LIBOR) | Extending Lenders | Minimum | A&amp;R Credit Agreement</t>
  </si>
  <si>
    <t>2.80%</t>
  </si>
  <si>
    <t>Fair Value of Financial Instruments (Details) - Senior Notes - Level 2 - USD ($) $ in Millions</t>
  </si>
  <si>
    <t>Fair Value</t>
  </si>
  <si>
    <t>Fair Value, Balance Sheet Grouping, Financial Statement Captions [Line Items]</t>
  </si>
  <si>
    <t>Fair value of long-term debt</t>
  </si>
  <si>
    <t>Carrying Value</t>
  </si>
  <si>
    <t>Derivative Instruments (Narrative) (Details) - USD ($) $ / shares in Units, shares in Millions, $ in Millions</t>
  </si>
  <si>
    <t>Mar. 31, 2016</t>
  </si>
  <si>
    <t>Derivative [Line Items]</t>
  </si>
  <si>
    <t>Number of securities called by each warrant or right</t>
  </si>
  <si>
    <t>Exercise price of warrants or rights</t>
  </si>
  <si>
    <t>Warrants and rights outstanding</t>
  </si>
  <si>
    <t>Fair Value Adjustment of Warrants</t>
  </si>
  <si>
    <t>Foreign currency forward contracts</t>
  </si>
  <si>
    <t>Notional amount</t>
  </si>
  <si>
    <t>Fair Value Hedging | Interest rate swap</t>
  </si>
  <si>
    <t>Debt instrument, unamortized premium</t>
  </si>
  <si>
    <t>Deferred (gain) loss on discontinuation of fair value hedge</t>
  </si>
  <si>
    <t>Stock issued during period, shares, new issues</t>
  </si>
  <si>
    <t>Derivative Instruments (Schedule of Derivatives - Balance Sheet) (Details) - Not Designated as Hedging Instrument - USD ($) $ in Millions</t>
  </si>
  <si>
    <t>Foreign currency forward contracts | Other Current Assets</t>
  </si>
  <si>
    <t>Derivatives, Fair Value [Line Items]</t>
  </si>
  <si>
    <t>Derivative asset, fair value, gross</t>
  </si>
  <si>
    <t>Foreign currency forward contracts | Other Current Liabilities</t>
  </si>
  <si>
    <t>Derivative liability, fair value, gross</t>
  </si>
  <si>
    <t>Warrant | Other Noncurrent Liabilities</t>
  </si>
  <si>
    <t>Derivative Instruments (Schedule of Derivatives - Income Statement) (Details) - Other, Net - Not Designated as Hedging Instrument - USD ($) $ in Millions</t>
  </si>
  <si>
    <t>Derivative Instruments, Gain (Loss) [Line Items]</t>
  </si>
  <si>
    <t>Gain (loss) on derivative</t>
  </si>
  <si>
    <t>Warrant</t>
  </si>
  <si>
    <t>Income Taxes (Narrative) (Details) - USD ($)</t>
  </si>
  <si>
    <t>Dec. 31, 2017</t>
  </si>
  <si>
    <t>(Provision) Benefit for Income Taxes</t>
  </si>
  <si>
    <t>Income (loss) before income taxes</t>
  </si>
  <si>
    <t>Financing Receivable, Allowance for Credit Losses, Write-downs</t>
  </si>
  <si>
    <t>Forecast</t>
  </si>
  <si>
    <t>Uncertain tax positions, estimated for next twelve months</t>
  </si>
  <si>
    <t>SEC Settlement</t>
  </si>
  <si>
    <t>Gain (loss) related to litigation settlement</t>
  </si>
  <si>
    <t>Shareholders' Equity (Shareholders' Equity Activity) (Details) - USD ($) shares in Millions, $ in Millions</t>
  </si>
  <si>
    <t>Jun. 07, 2016</t>
  </si>
  <si>
    <t>Schedule of Issued and Treasury Shares [Line Items]</t>
  </si>
  <si>
    <t>Increase (Decrease) in Stockholders' Equity [Roll Forward]</t>
  </si>
  <si>
    <t>Balance, beginning balance</t>
  </si>
  <si>
    <t>Net Income (Loss)</t>
  </si>
  <si>
    <t>Other Comprehensive Income</t>
  </si>
  <si>
    <t>Dividends Paid to Noncontrolling Interests</t>
  </si>
  <si>
    <t>Issuance of Common Shares</t>
  </si>
  <si>
    <t>Adjustments to Additional Paid in Capital, Convertible Debt with Conversion Feature</t>
  </si>
  <si>
    <t>Equity Awards Granted, Vested and Exercised</t>
  </si>
  <si>
    <t>Balance, ending balance</t>
  </si>
  <si>
    <t>Par Value of Issued Shares</t>
  </si>
  <si>
    <t>Retained Earnings</t>
  </si>
  <si>
    <t>Accumulated Other Comprehensive Income (Loss)</t>
  </si>
  <si>
    <t>Sale of Stock</t>
  </si>
  <si>
    <t>Additional paid in capital</t>
  </si>
  <si>
    <t>Exchangeable Debt [Member]</t>
  </si>
  <si>
    <t>Debt Instrument, Face Amount</t>
  </si>
  <si>
    <t>Shareholders' Equity (Changes in Accumulated Other Comprehensive Income (Loss)) (Details) - USD ($) $ in Millions</t>
  </si>
  <si>
    <t>Accumulated Other Comprehensive Income (Loss), Net of Tax [Roll Forward]</t>
  </si>
  <si>
    <t>Beginning balance</t>
  </si>
  <si>
    <t>Other Comprehensive Income before Reclassifications</t>
  </si>
  <si>
    <t>Ending balance</t>
  </si>
  <si>
    <t>Currency Translation Adjustment</t>
  </si>
  <si>
    <t>Defined Benefit Pension</t>
  </si>
  <si>
    <t>Deferred Loss on Derivatives</t>
  </si>
  <si>
    <t>Earnings per Share (Weighted Average Shares Outstanding) (Details) - shares shares in Millions</t>
  </si>
  <si>
    <t>Weighted average number of shares outstanding, diluted</t>
  </si>
  <si>
    <t>Earnings per Share (Antidilutive Shares) (Details) - shares shares in Millions</t>
  </si>
  <si>
    <t>Anti-dilutive potential shares due to net loss</t>
  </si>
  <si>
    <t>Share-Based Compensation (Schedule of Share-based Compensation Expense) (Details) - USD ($) $ in Millions</t>
  </si>
  <si>
    <t>Share-based compensation</t>
  </si>
  <si>
    <t>Related tax benefit</t>
  </si>
  <si>
    <t>Share-Based Compensation (Narrative) (Details) $ / shares in Units, shares in Millions, $ in Millions</t>
  </si>
  <si>
    <t>Jun. 30, 2017USD ($)$ / sharesshares</t>
  </si>
  <si>
    <t>Performance units</t>
  </si>
  <si>
    <t>Share-based Compensation Arrangement by Share-based Payment Award [Line Items]</t>
  </si>
  <si>
    <t>Granted (in shares) | shares</t>
  </si>
  <si>
    <t>Weighted-average grant date fair value (in dollars per share) | $ / shares</t>
  </si>
  <si>
    <t>Fair value, risk-free rate</t>
  </si>
  <si>
    <t>1.16%</t>
  </si>
  <si>
    <t>Fair value, volatility rate</t>
  </si>
  <si>
    <t>67.00%</t>
  </si>
  <si>
    <t>Fair value, dividend yield</t>
  </si>
  <si>
    <t>0.00%</t>
  </si>
  <si>
    <t>Unrecognized compensation expense | $</t>
  </si>
  <si>
    <t>Unrecognized compensation expense, recognition period</t>
  </si>
  <si>
    <t>2 years</t>
  </si>
  <si>
    <t>Restricted Stock</t>
  </si>
  <si>
    <t>Segment Information (Details) - USD ($) $ in Millions</t>
  </si>
  <si>
    <t>Segment Reporting Information [Line Items]</t>
  </si>
  <si>
    <t>Net Operating Revenues</t>
  </si>
  <si>
    <t>Corporate and Research and Development</t>
  </si>
  <si>
    <t>Operating Segments</t>
  </si>
  <si>
    <t>Operating Segments | Core Regional Segments</t>
  </si>
  <si>
    <t>Operating Segments | Drilling Rigs</t>
  </si>
  <si>
    <t>Segment Reconciling Items</t>
  </si>
  <si>
    <t>[1]</t>
  </si>
  <si>
    <t>[2]</t>
  </si>
  <si>
    <t>[3]</t>
  </si>
  <si>
    <t>[4]</t>
  </si>
  <si>
    <t>Impairment of Long-Lived Assets and Other Related Charges</t>
  </si>
  <si>
    <t>[5]</t>
  </si>
  <si>
    <t>[6]</t>
  </si>
  <si>
    <t>North America | Operating Segments</t>
  </si>
  <si>
    <t>MENA/ Asia Pacific | Operating Segments</t>
  </si>
  <si>
    <t>Europe/ SSA/ Russia | Operating Segments</t>
  </si>
  <si>
    <t>Latin America | Operating Segments</t>
  </si>
  <si>
    <t>[7]</t>
  </si>
  <si>
    <t>[8]</t>
  </si>
  <si>
    <t>2016 Plan | Drilling Rigs</t>
  </si>
  <si>
    <t>2016 Plan | North America | Operating Segments</t>
  </si>
  <si>
    <t>2016 Plan | MENA/ Asia Pacific | Operating Segments</t>
  </si>
  <si>
    <t>2016 Plan | Europe/ SSA/ Russia | Operating Segments</t>
  </si>
  <si>
    <t>2016 Plan | Latin America | Operating Segments</t>
  </si>
  <si>
    <t>Includes restructuring charges of $31 million: $8 million in Europe/SSA/Russia, $8 million in Latin America, $8 million in North America, $5 million in MENA/Asia Pacific, $1 million in Corporate and Research and Development, and $1 million in Land Drilling Rigs.</t>
  </si>
  <si>
    <t>Includes restructuring charges of $51 million: $15 million in North America, $10 million in Europe/SSA/Russia, $12 million in Latin America, $11 million in MENA/Asia Pacific, $2 million in Corporate and Research and Development, and $1 million in Land Drilling Rigs.</t>
  </si>
  <si>
    <t>Includes restructuring charges of $106 million: $29 million in Europe/SSA/Russia, $27 million in Corporate and Research and Development, $23 million in North America, $16 million in Latin America, $9 million in MENA/Asia Pacific, and $2 million in Land Drilling Rigs.</t>
  </si>
  <si>
    <t>Includes restructuring charges of $128 million: $39 million in North America, $27 million in Latin America, $25 million in Europe/SSA/Russia, $20 million in MENA/Asia Pacific, $12 million in Corporate and Research and Development and $5 million in Land Drilling Rigs.</t>
  </si>
  <si>
    <t>Includes $84 million to adjust a note from our largest customer in Venezuela to fair value and other impairments and write-offs of $70 million.</t>
  </si>
  <si>
    <t>Includes $84 million to adjust a note from our largest customer in Venezuela to fair value, $92 million related to impairments, write-offs and other charges and $35 million of pressure pumping related charges.</t>
  </si>
  <si>
    <t>As discussed in “Note 1 – General”, in the second quarter of 2017, the Company changed its accounting for revenue related to an implied financing arrangement with our largest customer in Venezuela. The total impact of this change in the second quarter of 2017 related to prior periods is a reduction in revenues and income from operations of approximately $31 million: $8 million for the first quarter of 2017 and $23 million for the second half of 2016.</t>
  </si>
  <si>
    <t>As discussed in “Note 1 – General”, in the second quarter of 2017, the Company changed its accounting for revenue related to an implied financing arrangement with our largest customer in Venezuela. The total impact of this change for the first six months of 2017 related to prior periods is a reduction in revenues and income from operations of approximately $23 million for the second half of 2016.</t>
  </si>
  <si>
    <t>Segment Information (Narrative) (Details) - USD ($) $ in Millions</t>
  </si>
  <si>
    <t>Pressure Pumping Related Charges</t>
  </si>
  <si>
    <t>Other Asset Impairment Charges</t>
  </si>
  <si>
    <t>2016 Plan | Europe, Sub-Sahara Africa, Russia | Operating Segments</t>
  </si>
  <si>
    <t>2016 Plan | Middle East, North Africa, and Asia | Operating Segments</t>
  </si>
  <si>
    <t>Assets, Total [Member]</t>
  </si>
  <si>
    <t>Disputes, Litigation and Contingencies (Details) $ in Millions</t>
  </si>
  <si>
    <t>Sep. 27, 2016</t>
  </si>
  <si>
    <t>Nov. 04, 2015USD ($)</t>
  </si>
  <si>
    <t>Jun. 30, 2015USD ($)</t>
  </si>
  <si>
    <t>Mar. 31, 2017USD ($)</t>
  </si>
  <si>
    <t>Mar. 31, 2016USD ($)</t>
  </si>
  <si>
    <t>Dec. 31, 2010lawsuit</t>
  </si>
  <si>
    <t>Sep. 30, 2016USD ($)</t>
  </si>
  <si>
    <t>Loss Contingencies [Line Items]</t>
  </si>
  <si>
    <t>Estimated litigation liability</t>
  </si>
  <si>
    <t>Recorded unconditional purchase obligation</t>
  </si>
  <si>
    <t>Other Noncurrent Liabilities</t>
  </si>
  <si>
    <t>Fair Value Guarantee | Other Noncurrent Liabilities</t>
  </si>
  <si>
    <t>Leveraged leases, net investment in leveraged leases disclosure, residual value of leased assets</t>
  </si>
  <si>
    <t>Neff v. Brady, et al.</t>
  </si>
  <si>
    <t>Number of actions filed (in lawsuits) | lawsuit</t>
  </si>
  <si>
    <t>Freedman v. Weatherford International Ltd., et al.</t>
  </si>
  <si>
    <t>Litigation settlement, amount</t>
  </si>
  <si>
    <t>Payments for legal settlements</t>
  </si>
  <si>
    <t>Insurance settlements receivable</t>
  </si>
  <si>
    <t>U.S. SEC and DOJ Investigation</t>
  </si>
  <si>
    <t>Loss contingency accrual</t>
  </si>
  <si>
    <t>Period of time in which reports and certifications are delivered regarding tax internal controls</t>
  </si>
  <si>
    <t>U.S. SEC and DOJ Investigation | Settlement payments due 21 days from settlement</t>
  </si>
  <si>
    <t>U.S. SEC and DOJ Investigation | Settlement payments due in 120 days [Domain]</t>
  </si>
  <si>
    <t>U.S. SEC and DOJ Investigation | Settlement payments due in 240 days</t>
  </si>
  <si>
    <t>U.S. SEC and DOJ Investigation | Settlement payments due in 360 days</t>
  </si>
  <si>
    <t>Spitzer</t>
  </si>
  <si>
    <t>New Accounting Pronouncements Narrative (Details) - USD ($) $ in Millions</t>
  </si>
  <si>
    <t>New Accounting Pronouncements or Change in Accounting Principle [Line Items]</t>
  </si>
  <si>
    <t>Net cash used in operating activities</t>
  </si>
  <si>
    <t>Net cash used in financing activities</t>
  </si>
  <si>
    <t>New Accounting Pronouncement, Early Adoption, Effect | Accounting Standards Update 2016-09, Statutory Tax Withholding Component</t>
  </si>
  <si>
    <t>Condensed Consolidating Financial Statements (Narrative) (Details) - Senior Notes</t>
  </si>
  <si>
    <t>Jun. 26, 2017</t>
  </si>
  <si>
    <t>Senior Notes, 6.35% due 2017 | Weatherford Bermuda</t>
  </si>
  <si>
    <t>Condensed Financial Statements, Captions [Line Items]</t>
  </si>
  <si>
    <t>Senior Notes, 6.80% due 2037 | Weatherford Bermuda</t>
  </si>
  <si>
    <t>6.80%</t>
  </si>
  <si>
    <t>Senior Notes, 6.50% due 2036 | Weatherford Delaware</t>
  </si>
  <si>
    <t>6.50%</t>
  </si>
  <si>
    <t>Senior Notes, 6.00% due 2018 | Weatherford Bermuda</t>
  </si>
  <si>
    <t>Senior Notes, 6.00% due 2018 | Weatherford Delaware</t>
  </si>
  <si>
    <t>Senior Notes, 7.00% due 2038 | Weatherford Delaware</t>
  </si>
  <si>
    <t>7.00%</t>
  </si>
  <si>
    <t>Senior Notes, 9.625% due 2019 | Weatherford Delaware</t>
  </si>
  <si>
    <t>9.625%</t>
  </si>
  <si>
    <t>Senior Notes, 9.875% due 2039 | Weatherford Delaware</t>
  </si>
  <si>
    <t>Senior Notes, 5.125% due 2020 | Weatherford Delaware</t>
  </si>
  <si>
    <t>5.125%</t>
  </si>
  <si>
    <t>Senior Notes, 6.75% due 2040 | Weatherford Delaware</t>
  </si>
  <si>
    <t>6.75%</t>
  </si>
  <si>
    <t>Senior Notes, 4.50% due 2022 | Weatherford Delaware</t>
  </si>
  <si>
    <t>4.50%</t>
  </si>
  <si>
    <t>Senior Notes, 5.95% due 2042 | Weatherford Delaware</t>
  </si>
  <si>
    <t>5.95%</t>
  </si>
  <si>
    <t>Exchangeable Senior Notes, 5.875 Percent due 2021 | Weatherford Bermuda</t>
  </si>
  <si>
    <t>5.875%</t>
  </si>
  <si>
    <t>Senior Notes, 7.75 Percent due 2021 | Weatherford Bermuda</t>
  </si>
  <si>
    <t>7.75%</t>
  </si>
  <si>
    <t>Senior Notes, 8.25 Percent due 2023 | Weatherford Bermuda</t>
  </si>
  <si>
    <t>8.25%</t>
  </si>
  <si>
    <t>Senior Notes, 9.875 Percent due 2024 | Weatherford Delaware</t>
  </si>
  <si>
    <t>Condensed Consolidating Financial Statements (Condensed Consolidating Statement of Operations) (Details) - USD ($) $ in Millions</t>
  </si>
  <si>
    <t>Condensed Income Statements, Captions [Line Items]</t>
  </si>
  <si>
    <t>Revenues</t>
  </si>
  <si>
    <t>Costs and Expenses</t>
  </si>
  <si>
    <t>Intercompany Charges, Net</t>
  </si>
  <si>
    <t>Equity in Subsidiary Income (Loss)</t>
  </si>
  <si>
    <t>Comprehensive Income (Loss) Attributable to Weatherford</t>
  </si>
  <si>
    <t>Other Subsidiaries</t>
  </si>
  <si>
    <t>Weatherford Ireland</t>
  </si>
  <si>
    <t>Weatherford Bermuda</t>
  </si>
  <si>
    <t>Weatherford Delaware</t>
  </si>
  <si>
    <t>Eliminations</t>
  </si>
  <si>
    <t>Condensed Consolidating Financial Statements (Condensed Consolidating Balance Sheet) (Details) - USD ($) $ in Millions</t>
  </si>
  <si>
    <t>Dec. 31, 2015</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Condensed Consolidating Financial Statements (Condensed Consolidating Statement of Cash Flows) (Details) - USD ($) $ in Millions</t>
  </si>
  <si>
    <t>Condensed Cash Flow Statements, Captions [Line Items]</t>
  </si>
  <si>
    <t>Charges from Parent or Subsidiary</t>
  </si>
  <si>
    <t>Equity in (Earnings) Loss of Affiliates</t>
  </si>
  <si>
    <t>Other Adjustments</t>
  </si>
  <si>
    <t>Borrowings (Repayments) Long-term Debt, Net</t>
  </si>
  <si>
    <t>Borrowings (Repayments) Between Subsidiaries, Net</t>
  </si>
  <si>
    <t>Proceeds from Capital Contributions</t>
  </si>
  <si>
    <t>Parent Company [Member]</t>
  </si>
  <si>
    <t xml:space="preserve">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923</v>
      </c>
    </row>
    <row r="6" spans="1:3">
      <c r="A6" s="4" t="s">
        <v>8</v>
      </c>
      <c r="B6" s="4" t="s">
        <v>9</v>
      </c>
    </row>
    <row r="7" spans="1:3">
      <c r="A7" s="4" t="s">
        <v>10</v>
      </c>
      <c r="B7" s="4" t="s">
        <v>11</v>
      </c>
    </row>
    <row r="8" spans="1:3">
      <c r="A8" s="4" t="s">
        <v>12</v>
      </c>
      <c r="C8" s="5" t="n">
        <v>989035049</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v>
      </c>
      <c r="B1" s="2" t="s">
        <v>1</v>
      </c>
    </row>
    <row r="2" spans="1:2">
      <c r="B2" s="2" t="s">
        <v>2</v>
      </c>
    </row>
    <row r="3" spans="1:2">
      <c r="A3" s="3" t="s">
        <v>163</v>
      </c>
    </row>
    <row r="4" spans="1:2">
      <c r="A4" s="4" t="s">
        <v>36</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68</v>
      </c>
    </row>
    <row r="4" spans="1:2">
      <c r="A4" s="4" t="s">
        <v>71</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170</v>
      </c>
    </row>
    <row r="4" spans="1:2">
      <c r="A4" s="4" t="s">
        <v>77</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s>
  <sheetData>
    <row r="1" spans="1:5">
      <c r="A1" s="1" t="s">
        <v>22</v>
      </c>
      <c r="B1" s="2" t="s">
        <v>23</v>
      </c>
      <c r="D1" s="2" t="s">
        <v>1</v>
      </c>
    </row>
    <row r="2" spans="1:5">
      <c r="B2" s="2" t="s">
        <v>2</v>
      </c>
      <c r="C2" s="2" t="s">
        <v>24</v>
      </c>
      <c r="D2" s="2" t="s">
        <v>2</v>
      </c>
      <c r="E2" s="2" t="s">
        <v>24</v>
      </c>
    </row>
    <row r="3" spans="1:5">
      <c r="A3" s="3" t="s">
        <v>25</v>
      </c>
    </row>
    <row r="4" spans="1:5">
      <c r="A4" s="4" t="s">
        <v>26</v>
      </c>
      <c r="B4" s="7" t="n">
        <v>488000000</v>
      </c>
      <c r="C4" s="7" t="n">
        <v>479000000</v>
      </c>
      <c r="D4" s="7" t="n">
        <v>999000000</v>
      </c>
      <c r="E4" s="7" t="n">
        <v>1039000000</v>
      </c>
    </row>
    <row r="5" spans="1:5">
      <c r="A5" s="4" t="s">
        <v>27</v>
      </c>
      <c r="B5" s="5" t="n">
        <v>875000000</v>
      </c>
      <c r="C5" s="5" t="n">
        <v>923000000</v>
      </c>
      <c r="D5" s="5" t="n">
        <v>1750000000</v>
      </c>
      <c r="E5" s="5" t="n">
        <v>1948000000</v>
      </c>
    </row>
    <row r="6" spans="1:5">
      <c r="A6" s="4" t="s">
        <v>28</v>
      </c>
      <c r="B6" s="5" t="n">
        <v>1363000000</v>
      </c>
      <c r="C6" s="5" t="n">
        <v>1402000000</v>
      </c>
      <c r="D6" s="5" t="n">
        <v>2749000000</v>
      </c>
      <c r="E6" s="5" t="n">
        <v>2987000000</v>
      </c>
    </row>
    <row r="7" spans="1:5">
      <c r="A7" s="3" t="s">
        <v>29</v>
      </c>
    </row>
    <row r="8" spans="1:5">
      <c r="A8" s="4" t="s">
        <v>30</v>
      </c>
      <c r="B8" s="5" t="n">
        <v>473000000</v>
      </c>
      <c r="C8" s="5" t="n">
        <v>513000000</v>
      </c>
      <c r="D8" s="5" t="n">
        <v>959000000</v>
      </c>
      <c r="E8" s="5" t="n">
        <v>1095000000</v>
      </c>
    </row>
    <row r="9" spans="1:5">
      <c r="A9" s="4" t="s">
        <v>31</v>
      </c>
      <c r="B9" s="5" t="n">
        <v>716000000</v>
      </c>
      <c r="C9" s="5" t="n">
        <v>725000000</v>
      </c>
      <c r="D9" s="5" t="n">
        <v>1436000000</v>
      </c>
      <c r="E9" s="5" t="n">
        <v>1617000000</v>
      </c>
    </row>
    <row r="10" spans="1:5">
      <c r="A10" s="4" t="s">
        <v>32</v>
      </c>
      <c r="B10" s="5" t="n">
        <v>36000000</v>
      </c>
      <c r="C10" s="5" t="n">
        <v>41000000</v>
      </c>
      <c r="D10" s="5" t="n">
        <v>75000000</v>
      </c>
      <c r="E10" s="5" t="n">
        <v>86000000</v>
      </c>
    </row>
    <row r="11" spans="1:5">
      <c r="A11" s="4" t="s">
        <v>33</v>
      </c>
      <c r="B11" s="5" t="n">
        <v>214000000</v>
      </c>
      <c r="C11" s="5" t="n">
        <v>230000000</v>
      </c>
      <c r="D11" s="5" t="n">
        <v>446000000</v>
      </c>
      <c r="E11" s="5" t="n">
        <v>499000000</v>
      </c>
    </row>
    <row r="12" spans="1:5">
      <c r="A12" s="4" t="s">
        <v>34</v>
      </c>
      <c r="B12" s="5" t="n">
        <v>32000000</v>
      </c>
      <c r="C12" s="5" t="n">
        <v>34000000</v>
      </c>
      <c r="D12" s="5" t="n">
        <v>65000000</v>
      </c>
      <c r="E12" s="5" t="n">
        <v>76000000</v>
      </c>
    </row>
    <row r="13" spans="1:5">
      <c r="A13" s="4" t="s">
        <v>35</v>
      </c>
      <c r="B13" s="5" t="n">
        <v>-12000000</v>
      </c>
      <c r="C13" s="5" t="n">
        <v>154000000</v>
      </c>
      <c r="D13" s="5" t="n">
        <v>-15000000</v>
      </c>
      <c r="E13" s="5" t="n">
        <v>212000000</v>
      </c>
    </row>
    <row r="14" spans="1:5">
      <c r="A14" s="4" t="s">
        <v>36</v>
      </c>
      <c r="B14" s="5" t="n">
        <v>31000000</v>
      </c>
      <c r="C14" s="5" t="n">
        <v>51000000</v>
      </c>
      <c r="D14" s="5" t="n">
        <v>106000000</v>
      </c>
      <c r="E14" s="5" t="n">
        <v>128000000</v>
      </c>
    </row>
    <row r="15" spans="1:5">
      <c r="A15" s="4" t="s">
        <v>37</v>
      </c>
      <c r="B15" s="5" t="n">
        <v>0</v>
      </c>
      <c r="C15" s="5" t="n">
        <v>114000000</v>
      </c>
      <c r="D15" s="5" t="n">
        <v>0</v>
      </c>
      <c r="E15" s="5" t="n">
        <v>181000000</v>
      </c>
    </row>
    <row r="16" spans="1:5">
      <c r="A16" s="4" t="s">
        <v>38</v>
      </c>
      <c r="B16" s="5" t="n">
        <v>1490000000</v>
      </c>
      <c r="C16" s="5" t="n">
        <v>1862000000</v>
      </c>
      <c r="D16" s="5" t="n">
        <v>3072000000</v>
      </c>
      <c r="E16" s="5" t="n">
        <v>3894000000</v>
      </c>
    </row>
    <row r="17" spans="1:5">
      <c r="A17" s="4" t="s">
        <v>39</v>
      </c>
      <c r="B17" s="5" t="n">
        <v>-127000000</v>
      </c>
      <c r="C17" s="5" t="n">
        <v>-460000000</v>
      </c>
      <c r="D17" s="5" t="n">
        <v>-323000000</v>
      </c>
      <c r="E17" s="5" t="n">
        <v>-907000000</v>
      </c>
    </row>
    <row r="18" spans="1:5">
      <c r="A18" s="3" t="s">
        <v>40</v>
      </c>
    </row>
    <row r="19" spans="1:5">
      <c r="A19" s="4" t="s">
        <v>41</v>
      </c>
      <c r="B19" s="5" t="n">
        <v>-138000000</v>
      </c>
      <c r="C19" s="5" t="n">
        <v>-119000000</v>
      </c>
      <c r="D19" s="5" t="n">
        <v>-279000000</v>
      </c>
      <c r="E19" s="5" t="n">
        <v>-234000000</v>
      </c>
    </row>
    <row r="20" spans="1:5">
      <c r="A20" s="4" t="s">
        <v>42</v>
      </c>
      <c r="B20" s="5" t="n">
        <v>0</v>
      </c>
      <c r="C20" s="5" t="n">
        <v>-78000000</v>
      </c>
      <c r="D20" s="5" t="n">
        <v>0</v>
      </c>
      <c r="E20" s="5" t="n">
        <v>-78000000</v>
      </c>
    </row>
    <row r="21" spans="1:5">
      <c r="A21" s="4" t="s">
        <v>43</v>
      </c>
      <c r="B21" s="5" t="n">
        <v>127000000</v>
      </c>
      <c r="C21" s="5" t="n">
        <v>0</v>
      </c>
      <c r="D21" s="5" t="n">
        <v>65000000</v>
      </c>
      <c r="E21" s="5" t="n">
        <v>0</v>
      </c>
    </row>
    <row r="22" spans="1:5">
      <c r="A22" s="4" t="s">
        <v>44</v>
      </c>
      <c r="B22" s="5" t="n">
        <v>0</v>
      </c>
      <c r="C22" s="5" t="n">
        <v>0</v>
      </c>
      <c r="D22" s="5" t="n">
        <v>0</v>
      </c>
      <c r="E22" s="5" t="n">
        <v>-31000000</v>
      </c>
    </row>
    <row r="23" spans="1:5">
      <c r="A23" s="4" t="s">
        <v>45</v>
      </c>
      <c r="B23" s="5" t="n">
        <v>-10000000</v>
      </c>
      <c r="C23" s="5" t="n">
        <v>-7000000</v>
      </c>
      <c r="D23" s="5" t="n">
        <v>-21000000</v>
      </c>
      <c r="E23" s="5" t="n">
        <v>-6000000</v>
      </c>
    </row>
    <row r="24" spans="1:5">
      <c r="A24" s="4" t="s">
        <v>46</v>
      </c>
      <c r="B24" s="5" t="n">
        <v>-148000000</v>
      </c>
      <c r="C24" s="5" t="n">
        <v>-664000000</v>
      </c>
      <c r="D24" s="5" t="n">
        <v>-558000000</v>
      </c>
      <c r="E24" s="5" t="n">
        <v>-1256000000</v>
      </c>
    </row>
    <row r="25" spans="1:5">
      <c r="A25" s="4" t="s">
        <v>47</v>
      </c>
      <c r="B25" s="5" t="n">
        <v>-17000000</v>
      </c>
      <c r="C25" s="5" t="n">
        <v>102000000</v>
      </c>
      <c r="D25" s="5" t="n">
        <v>-50000000</v>
      </c>
      <c r="E25" s="5" t="n">
        <v>203000000</v>
      </c>
    </row>
    <row r="26" spans="1:5">
      <c r="A26" s="4" t="s">
        <v>48</v>
      </c>
      <c r="B26" s="5" t="n">
        <v>-165000000</v>
      </c>
      <c r="C26" s="5" t="n">
        <v>-562000000</v>
      </c>
      <c r="D26" s="5" t="n">
        <v>-608000000</v>
      </c>
      <c r="E26" s="5" t="n">
        <v>-1053000000</v>
      </c>
    </row>
    <row r="27" spans="1:5">
      <c r="A27" s="4" t="s">
        <v>49</v>
      </c>
      <c r="B27" s="5" t="n">
        <v>6000000</v>
      </c>
      <c r="C27" s="5" t="n">
        <v>3000000</v>
      </c>
      <c r="D27" s="5" t="n">
        <v>11000000</v>
      </c>
      <c r="E27" s="5" t="n">
        <v>10000000</v>
      </c>
    </row>
    <row r="28" spans="1:5">
      <c r="A28" s="4" t="s">
        <v>50</v>
      </c>
      <c r="B28" s="7" t="n">
        <v>-171000000</v>
      </c>
      <c r="C28" s="7" t="n">
        <v>-565000000</v>
      </c>
      <c r="D28" s="7" t="n">
        <v>-619000000</v>
      </c>
      <c r="E28" s="7" t="n">
        <v>-1063000000</v>
      </c>
    </row>
    <row r="29" spans="1:5">
      <c r="A29" s="3" t="s">
        <v>51</v>
      </c>
    </row>
    <row r="30" spans="1:5">
      <c r="A30" s="4" t="s">
        <v>52</v>
      </c>
      <c r="B30" s="8" t="n">
        <v>-0.17</v>
      </c>
      <c r="C30" s="8" t="n">
        <v>-0.63</v>
      </c>
      <c r="D30" s="8" t="n">
        <v>-0.63</v>
      </c>
      <c r="E30" s="8" t="n">
        <v>-1.24</v>
      </c>
    </row>
    <row r="31" spans="1:5">
      <c r="A31" s="4" t="s">
        <v>53</v>
      </c>
      <c r="B31" s="8" t="n">
        <v>-0.17</v>
      </c>
      <c r="C31" s="8" t="n">
        <v>-0.63</v>
      </c>
      <c r="D31" s="8" t="n">
        <v>-0.63</v>
      </c>
      <c r="E31" s="8" t="n">
        <v>-1.24</v>
      </c>
    </row>
    <row r="32" spans="1:5">
      <c r="A32" s="3" t="s">
        <v>54</v>
      </c>
    </row>
    <row r="33" spans="1:5">
      <c r="A33" s="4" t="s">
        <v>55</v>
      </c>
      <c r="B33" s="5" t="n">
        <v>990</v>
      </c>
      <c r="C33" s="5" t="n">
        <v>899</v>
      </c>
      <c r="D33" s="5" t="n">
        <v>989</v>
      </c>
      <c r="E33" s="5" t="n">
        <v>856</v>
      </c>
    </row>
    <row r="34" spans="1:5">
      <c r="A34" s="4" t="s">
        <v>53</v>
      </c>
      <c r="B34" s="5" t="n">
        <v>990</v>
      </c>
      <c r="C34" s="5" t="n">
        <v>899</v>
      </c>
      <c r="D34" s="5" t="n">
        <v>989</v>
      </c>
      <c r="E34" s="5" t="n">
        <v>8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17</v>
      </c>
    </row>
    <row r="4" spans="1:2">
      <c r="A4" s="4" t="s">
        <v>199</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3" t="s">
        <v>57</v>
      </c>
    </row>
    <row r="4" spans="1:5">
      <c r="A4" s="4" t="s">
        <v>48</v>
      </c>
      <c r="B4" s="7" t="n">
        <v>-165</v>
      </c>
      <c r="C4" s="7" t="n">
        <v>-562</v>
      </c>
      <c r="D4" s="7" t="n">
        <v>-608</v>
      </c>
      <c r="E4" s="7" t="n">
        <v>-1053</v>
      </c>
    </row>
    <row r="5" spans="1:5">
      <c r="A5" s="3" t="s">
        <v>58</v>
      </c>
    </row>
    <row r="6" spans="1:5">
      <c r="A6" s="4" t="s">
        <v>59</v>
      </c>
      <c r="B6" s="5" t="n">
        <v>11</v>
      </c>
      <c r="C6" s="5" t="n">
        <v>-10</v>
      </c>
      <c r="D6" s="5" t="n">
        <v>74</v>
      </c>
      <c r="E6" s="5" t="n">
        <v>132</v>
      </c>
    </row>
    <row r="7" spans="1:5">
      <c r="A7" s="4" t="s">
        <v>60</v>
      </c>
      <c r="B7" s="5" t="n">
        <v>-21</v>
      </c>
      <c r="C7" s="5" t="n">
        <v>1</v>
      </c>
      <c r="D7" s="5" t="n">
        <v>-41</v>
      </c>
      <c r="E7" s="5" t="n">
        <v>1</v>
      </c>
    </row>
    <row r="8" spans="1:5">
      <c r="A8" s="4" t="s">
        <v>61</v>
      </c>
      <c r="B8" s="5" t="n">
        <v>0</v>
      </c>
      <c r="C8" s="5" t="n">
        <v>0</v>
      </c>
      <c r="D8" s="5" t="n">
        <v>0</v>
      </c>
      <c r="E8" s="5" t="n">
        <v>1</v>
      </c>
    </row>
    <row r="9" spans="1:5">
      <c r="A9" s="4" t="s">
        <v>62</v>
      </c>
      <c r="B9" s="5" t="n">
        <v>-10</v>
      </c>
      <c r="C9" s="5" t="n">
        <v>-9</v>
      </c>
      <c r="D9" s="5" t="n">
        <v>33</v>
      </c>
      <c r="E9" s="5" t="n">
        <v>134</v>
      </c>
    </row>
    <row r="10" spans="1:5">
      <c r="A10" s="4" t="s">
        <v>63</v>
      </c>
      <c r="B10" s="5" t="n">
        <v>-175</v>
      </c>
      <c r="C10" s="5" t="n">
        <v>-571</v>
      </c>
      <c r="D10" s="5" t="n">
        <v>-575</v>
      </c>
      <c r="E10" s="5" t="n">
        <v>-919</v>
      </c>
    </row>
    <row r="11" spans="1:5">
      <c r="A11" s="4" t="s">
        <v>64</v>
      </c>
      <c r="B11" s="5" t="n">
        <v>6</v>
      </c>
      <c r="C11" s="5" t="n">
        <v>3</v>
      </c>
      <c r="D11" s="5" t="n">
        <v>11</v>
      </c>
      <c r="E11" s="5" t="n">
        <v>10</v>
      </c>
    </row>
    <row r="12" spans="1:5">
      <c r="A12" s="4" t="s">
        <v>65</v>
      </c>
      <c r="B12" s="7" t="n">
        <v>-181</v>
      </c>
      <c r="C12" s="7" t="n">
        <v>-574</v>
      </c>
      <c r="D12" s="7" t="n">
        <v>-586</v>
      </c>
      <c r="E12" s="7" t="n">
        <v>-9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0</v>
      </c>
    </row>
    <row r="4" spans="1:2">
      <c r="A4" s="4" t="s">
        <v>231</v>
      </c>
      <c r="B4" s="4" t="s">
        <v>1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76</v>
      </c>
    </row>
    <row r="4" spans="1:2">
      <c r="A4" s="4" t="s">
        <v>17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263</v>
      </c>
      <c r="B1" s="2" t="s">
        <v>23</v>
      </c>
      <c r="E1" s="2" t="s">
        <v>1</v>
      </c>
    </row>
    <row r="2" spans="1:7">
      <c r="B2" s="2" t="s">
        <v>2</v>
      </c>
      <c r="C2" s="2" t="s">
        <v>264</v>
      </c>
      <c r="D2" s="2" t="s">
        <v>24</v>
      </c>
      <c r="E2" s="2" t="s">
        <v>2</v>
      </c>
      <c r="F2" s="2" t="s">
        <v>24</v>
      </c>
      <c r="G2" s="2" t="s">
        <v>67</v>
      </c>
    </row>
    <row r="3" spans="1:7">
      <c r="A3" s="3" t="s">
        <v>265</v>
      </c>
    </row>
    <row r="4" spans="1:7">
      <c r="A4" s="4" t="s">
        <v>266</v>
      </c>
      <c r="B4" s="7" t="n">
        <v>1165</v>
      </c>
      <c r="E4" s="7" t="n">
        <v>1165</v>
      </c>
      <c r="G4" s="7" t="n">
        <v>1383</v>
      </c>
    </row>
    <row r="5" spans="1:7">
      <c r="A5" s="4" t="s">
        <v>267</v>
      </c>
      <c r="B5" s="5" t="n">
        <v>1363</v>
      </c>
      <c r="D5" s="7" t="n">
        <v>1402</v>
      </c>
      <c r="E5" s="5" t="n">
        <v>2749</v>
      </c>
      <c r="F5" s="7" t="n">
        <v>2987</v>
      </c>
    </row>
    <row r="6" spans="1:7">
      <c r="A6" s="4" t="s">
        <v>268</v>
      </c>
      <c r="B6" s="5" t="n">
        <v>-171</v>
      </c>
      <c r="D6" s="7" t="n">
        <v>-565</v>
      </c>
      <c r="E6" s="5" t="n">
        <v>-619</v>
      </c>
      <c r="F6" s="5" t="n">
        <v>-1063</v>
      </c>
    </row>
    <row r="7" spans="1:7">
      <c r="A7" s="4" t="s">
        <v>269</v>
      </c>
      <c r="B7" s="5" t="n">
        <v>1165</v>
      </c>
      <c r="E7" s="5" t="n">
        <v>1165</v>
      </c>
      <c r="G7" s="7" t="n">
        <v>1383</v>
      </c>
    </row>
    <row r="8" spans="1:7">
      <c r="A8" s="4" t="s">
        <v>270</v>
      </c>
    </row>
    <row r="9" spans="1:7">
      <c r="A9" s="3" t="s">
        <v>265</v>
      </c>
    </row>
    <row r="10" spans="1:7">
      <c r="A10" s="4" t="s">
        <v>266</v>
      </c>
      <c r="B10" s="5" t="n">
        <v>153</v>
      </c>
      <c r="E10" s="5" t="n">
        <v>153</v>
      </c>
    </row>
    <row r="11" spans="1:7">
      <c r="A11" s="4" t="s">
        <v>269</v>
      </c>
      <c r="B11" s="5" t="n">
        <v>153</v>
      </c>
      <c r="E11" s="5" t="n">
        <v>153</v>
      </c>
    </row>
    <row r="12" spans="1:7">
      <c r="A12" s="4" t="s">
        <v>271</v>
      </c>
    </row>
    <row r="13" spans="1:7">
      <c r="A13" s="3" t="s">
        <v>265</v>
      </c>
    </row>
    <row r="14" spans="1:7">
      <c r="A14" s="4" t="s">
        <v>266</v>
      </c>
      <c r="B14" s="5" t="n">
        <v>150</v>
      </c>
      <c r="E14" s="5" t="n">
        <v>150</v>
      </c>
    </row>
    <row r="15" spans="1:7">
      <c r="A15" s="4" t="s">
        <v>269</v>
      </c>
      <c r="B15" s="5" t="n">
        <v>150</v>
      </c>
      <c r="E15" s="5" t="n">
        <v>150</v>
      </c>
    </row>
    <row r="16" spans="1:7">
      <c r="A16" s="4" t="s">
        <v>272</v>
      </c>
    </row>
    <row r="17" spans="1:7">
      <c r="A17" s="3" t="s">
        <v>265</v>
      </c>
    </row>
    <row r="18" spans="1:7">
      <c r="A18" s="4" t="s">
        <v>267</v>
      </c>
      <c r="F18" s="5" t="n">
        <v>-23</v>
      </c>
    </row>
    <row r="19" spans="1:7">
      <c r="A19" s="4" t="s">
        <v>273</v>
      </c>
      <c r="B19" s="5" t="n">
        <v>31</v>
      </c>
      <c r="C19" s="7" t="n">
        <v>8</v>
      </c>
      <c r="F19" s="7" t="n">
        <v>23</v>
      </c>
    </row>
    <row r="20" spans="1:7">
      <c r="A20" s="4" t="s">
        <v>274</v>
      </c>
      <c r="B20" s="5" t="n">
        <v>4</v>
      </c>
    </row>
    <row r="21" spans="1:7">
      <c r="A21" s="4" t="s">
        <v>275</v>
      </c>
      <c r="B21" s="7" t="n">
        <v>27</v>
      </c>
      <c r="E21" s="7" t="n">
        <v>2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584</v>
      </c>
      <c r="C3" s="7" t="n">
        <v>1037</v>
      </c>
    </row>
    <row r="4" spans="1:3">
      <c r="A4" s="4" t="s">
        <v>70</v>
      </c>
      <c r="B4" s="5" t="n">
        <v>1165</v>
      </c>
      <c r="C4" s="5" t="n">
        <v>1383</v>
      </c>
    </row>
    <row r="5" spans="1:3">
      <c r="A5" s="4" t="s">
        <v>71</v>
      </c>
      <c r="B5" s="5" t="n">
        <v>1728</v>
      </c>
      <c r="C5" s="5" t="n">
        <v>1802</v>
      </c>
    </row>
    <row r="6" spans="1:3">
      <c r="A6" s="4" t="s">
        <v>72</v>
      </c>
      <c r="B6" s="5" t="n">
        <v>233</v>
      </c>
      <c r="C6" s="5" t="n">
        <v>263</v>
      </c>
    </row>
    <row r="7" spans="1:3">
      <c r="A7" s="4" t="s">
        <v>73</v>
      </c>
      <c r="B7" s="5" t="n">
        <v>408</v>
      </c>
      <c r="C7" s="5" t="n">
        <v>402</v>
      </c>
    </row>
    <row r="8" spans="1:3">
      <c r="A8" s="4" t="s">
        <v>74</v>
      </c>
      <c r="B8" s="5" t="n">
        <v>929</v>
      </c>
      <c r="C8" s="5" t="n">
        <v>23</v>
      </c>
    </row>
    <row r="9" spans="1:3">
      <c r="A9" s="4" t="s">
        <v>75</v>
      </c>
      <c r="B9" s="5" t="n">
        <v>5047</v>
      </c>
      <c r="C9" s="5" t="n">
        <v>4910</v>
      </c>
    </row>
    <row r="10" spans="1:3">
      <c r="A10" s="4" t="s">
        <v>76</v>
      </c>
      <c r="B10" s="5" t="n">
        <v>4111</v>
      </c>
      <c r="C10" s="5" t="n">
        <v>4480</v>
      </c>
    </row>
    <row r="11" spans="1:3">
      <c r="A11" s="4" t="s">
        <v>77</v>
      </c>
      <c r="B11" s="5" t="n">
        <v>2293</v>
      </c>
      <c r="C11" s="5" t="n">
        <v>2797</v>
      </c>
    </row>
    <row r="12" spans="1:3">
      <c r="A12" s="4" t="s">
        <v>78</v>
      </c>
      <c r="B12" s="5" t="n">
        <v>234</v>
      </c>
      <c r="C12" s="5" t="n">
        <v>248</v>
      </c>
    </row>
    <row r="13" spans="1:3">
      <c r="A13" s="4" t="s">
        <v>79</v>
      </c>
      <c r="B13" s="5" t="n">
        <v>63</v>
      </c>
      <c r="C13" s="5" t="n">
        <v>66</v>
      </c>
    </row>
    <row r="14" spans="1:3">
      <c r="A14" s="4" t="s">
        <v>80</v>
      </c>
      <c r="B14" s="5" t="n">
        <v>304</v>
      </c>
      <c r="C14" s="5" t="n">
        <v>163</v>
      </c>
    </row>
    <row r="15" spans="1:3">
      <c r="A15" s="4" t="s">
        <v>81</v>
      </c>
      <c r="B15" s="5" t="n">
        <v>12052</v>
      </c>
      <c r="C15" s="5" t="n">
        <v>12664</v>
      </c>
    </row>
    <row r="16" spans="1:3">
      <c r="A16" s="3" t="s">
        <v>82</v>
      </c>
    </row>
    <row r="17" spans="1:3">
      <c r="A17" s="4" t="s">
        <v>83</v>
      </c>
      <c r="B17" s="5" t="n">
        <v>152</v>
      </c>
      <c r="C17" s="5" t="n">
        <v>179</v>
      </c>
    </row>
    <row r="18" spans="1:3">
      <c r="A18" s="4" t="s">
        <v>84</v>
      </c>
      <c r="B18" s="5" t="n">
        <v>837</v>
      </c>
      <c r="C18" s="5" t="n">
        <v>845</v>
      </c>
    </row>
    <row r="19" spans="1:3">
      <c r="A19" s="4" t="s">
        <v>85</v>
      </c>
      <c r="B19" s="5" t="n">
        <v>295</v>
      </c>
      <c r="C19" s="5" t="n">
        <v>291</v>
      </c>
    </row>
    <row r="20" spans="1:3">
      <c r="A20" s="4" t="s">
        <v>86</v>
      </c>
      <c r="B20" s="5" t="n">
        <v>223</v>
      </c>
      <c r="C20" s="5" t="n">
        <v>255</v>
      </c>
    </row>
    <row r="21" spans="1:3">
      <c r="A21" s="4" t="s">
        <v>87</v>
      </c>
      <c r="B21" s="5" t="n">
        <v>783</v>
      </c>
      <c r="C21" s="5" t="n">
        <v>858</v>
      </c>
    </row>
    <row r="22" spans="1:3">
      <c r="A22" s="4" t="s">
        <v>88</v>
      </c>
      <c r="B22" s="5" t="n">
        <v>90</v>
      </c>
      <c r="C22" s="5" t="n">
        <v>0</v>
      </c>
    </row>
    <row r="23" spans="1:3">
      <c r="A23" s="4" t="s">
        <v>89</v>
      </c>
      <c r="B23" s="5" t="n">
        <v>2380</v>
      </c>
      <c r="C23" s="5" t="n">
        <v>2428</v>
      </c>
    </row>
    <row r="24" spans="1:3">
      <c r="A24" s="4" t="s">
        <v>90</v>
      </c>
      <c r="B24" s="5" t="n">
        <v>7538</v>
      </c>
      <c r="C24" s="5" t="n">
        <v>7403</v>
      </c>
    </row>
    <row r="25" spans="1:3">
      <c r="A25" s="4" t="s">
        <v>91</v>
      </c>
      <c r="B25" s="5" t="n">
        <v>610</v>
      </c>
      <c r="C25" s="5" t="n">
        <v>765</v>
      </c>
    </row>
    <row r="26" spans="1:3">
      <c r="A26" s="4" t="s">
        <v>92</v>
      </c>
      <c r="B26" s="5" t="n">
        <v>10528</v>
      </c>
      <c r="C26" s="5" t="n">
        <v>10596</v>
      </c>
    </row>
    <row r="27" spans="1:3">
      <c r="A27" s="3" t="s">
        <v>93</v>
      </c>
    </row>
    <row r="28" spans="1:3">
      <c r="A28" s="4" t="s">
        <v>94</v>
      </c>
      <c r="B28" s="5" t="n">
        <v>1</v>
      </c>
      <c r="C28" s="5" t="n">
        <v>1</v>
      </c>
    </row>
    <row r="29" spans="1:3">
      <c r="A29" s="4" t="s">
        <v>95</v>
      </c>
      <c r="B29" s="5" t="n">
        <v>6612</v>
      </c>
      <c r="C29" s="5" t="n">
        <v>6571</v>
      </c>
    </row>
    <row r="30" spans="1:3">
      <c r="A30" s="4" t="s">
        <v>96</v>
      </c>
      <c r="B30" s="5" t="n">
        <v>-3569</v>
      </c>
      <c r="C30" s="5" t="n">
        <v>-2950</v>
      </c>
    </row>
    <row r="31" spans="1:3">
      <c r="A31" s="4" t="s">
        <v>97</v>
      </c>
      <c r="B31" s="5" t="n">
        <v>-1577</v>
      </c>
      <c r="C31" s="5" t="n">
        <v>-1610</v>
      </c>
    </row>
    <row r="32" spans="1:3">
      <c r="A32" s="4" t="s">
        <v>98</v>
      </c>
      <c r="B32" s="5" t="n">
        <v>1467</v>
      </c>
      <c r="C32" s="5" t="n">
        <v>2012</v>
      </c>
    </row>
    <row r="33" spans="1:3">
      <c r="A33" s="4" t="s">
        <v>99</v>
      </c>
      <c r="B33" s="5" t="n">
        <v>57</v>
      </c>
      <c r="C33" s="5" t="n">
        <v>56</v>
      </c>
    </row>
    <row r="34" spans="1:3">
      <c r="A34" s="4" t="s">
        <v>100</v>
      </c>
      <c r="B34" s="5" t="n">
        <v>1524</v>
      </c>
      <c r="C34" s="5" t="n">
        <v>2068</v>
      </c>
    </row>
    <row r="35" spans="1:3">
      <c r="A35" s="4" t="s">
        <v>101</v>
      </c>
      <c r="B35" s="7" t="n">
        <v>12052</v>
      </c>
      <c r="C35" s="7" t="n">
        <v>126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4" t="s">
        <v>277</v>
      </c>
      <c r="B3" s="7" t="n">
        <v>0</v>
      </c>
      <c r="C3" s="7" t="n">
        <v>0</v>
      </c>
      <c r="D3" s="7" t="n">
        <v>0</v>
      </c>
      <c r="E3" s="7" t="n">
        <v>-31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8</v>
      </c>
      <c r="B1" s="2" t="s">
        <v>1</v>
      </c>
    </row>
    <row r="2" spans="1:5">
      <c r="B2" s="2" t="s">
        <v>2</v>
      </c>
      <c r="C2" s="2" t="s">
        <v>24</v>
      </c>
      <c r="D2" s="2" t="s">
        <v>279</v>
      </c>
      <c r="E2" s="2" t="s">
        <v>67</v>
      </c>
    </row>
    <row r="3" spans="1:5">
      <c r="A3" s="3" t="s">
        <v>280</v>
      </c>
    </row>
    <row r="4" spans="1:5">
      <c r="A4" s="4" t="s">
        <v>281</v>
      </c>
      <c r="B4" s="7" t="n">
        <v>243</v>
      </c>
      <c r="C4" s="7" t="n">
        <v>0</v>
      </c>
    </row>
    <row r="5" spans="1:5">
      <c r="A5" s="4" t="s">
        <v>282</v>
      </c>
      <c r="B5" s="5" t="n">
        <v>4111</v>
      </c>
      <c r="E5" s="7" t="n">
        <v>4480</v>
      </c>
    </row>
    <row r="6" spans="1:5">
      <c r="A6" s="4" t="s">
        <v>283</v>
      </c>
    </row>
    <row r="7" spans="1:5">
      <c r="A7" s="3" t="s">
        <v>280</v>
      </c>
    </row>
    <row r="8" spans="1:5">
      <c r="A8" s="4" t="s">
        <v>284</v>
      </c>
      <c r="D8" s="7" t="n">
        <v>535</v>
      </c>
    </row>
    <row r="9" spans="1:5">
      <c r="A9" s="4" t="s">
        <v>285</v>
      </c>
    </row>
    <row r="10" spans="1:5">
      <c r="A10" s="3" t="s">
        <v>280</v>
      </c>
    </row>
    <row r="11" spans="1:5">
      <c r="A11" s="4" t="s">
        <v>282</v>
      </c>
      <c r="B11" s="7" t="n">
        <v>27</v>
      </c>
    </row>
    <row r="12" spans="1:5">
      <c r="A12" s="4" t="s">
        <v>286</v>
      </c>
    </row>
    <row r="13" spans="1:5">
      <c r="A13" s="3" t="s">
        <v>280</v>
      </c>
    </row>
    <row r="14" spans="1:5">
      <c r="A14" s="4" t="s">
        <v>287</v>
      </c>
      <c r="D14" s="4" t="s">
        <v>288</v>
      </c>
    </row>
    <row r="15" spans="1:5">
      <c r="A15" s="4" t="s">
        <v>289</v>
      </c>
    </row>
    <row r="16" spans="1:5">
      <c r="A16" s="3" t="s">
        <v>280</v>
      </c>
    </row>
    <row r="17" spans="1:5">
      <c r="A17" s="4" t="s">
        <v>287</v>
      </c>
      <c r="D17" s="4" t="s">
        <v>2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7</v>
      </c>
    </row>
    <row r="2" spans="1:3">
      <c r="A2" s="4" t="s">
        <v>92</v>
      </c>
      <c r="B2" s="7" t="n">
        <v>90</v>
      </c>
      <c r="C2" s="7" t="n">
        <v>0</v>
      </c>
    </row>
    <row r="3" spans="1:3">
      <c r="A3" s="4" t="s">
        <v>283</v>
      </c>
    </row>
    <row r="4" spans="1:3">
      <c r="A4" s="4" t="s">
        <v>73</v>
      </c>
      <c r="B4" s="5" t="n">
        <v>4</v>
      </c>
    </row>
    <row r="5" spans="1:3">
      <c r="A5" s="4" t="s">
        <v>292</v>
      </c>
      <c r="B5" s="5" t="n">
        <v>83</v>
      </c>
    </row>
    <row r="6" spans="1:3">
      <c r="A6" s="4" t="s">
        <v>293</v>
      </c>
      <c r="B6" s="5" t="n">
        <v>260</v>
      </c>
    </row>
    <row r="7" spans="1:3">
      <c r="A7" s="4" t="s">
        <v>77</v>
      </c>
      <c r="B7" s="5" t="n">
        <v>555</v>
      </c>
    </row>
    <row r="8" spans="1:3">
      <c r="A8" s="4" t="s">
        <v>81</v>
      </c>
      <c r="B8" s="5" t="n">
        <v>902</v>
      </c>
    </row>
    <row r="9" spans="1:3">
      <c r="A9" s="4" t="s">
        <v>87</v>
      </c>
      <c r="B9" s="5" t="n">
        <v>8</v>
      </c>
    </row>
    <row r="10" spans="1:3">
      <c r="A10" s="4" t="s">
        <v>90</v>
      </c>
      <c r="B10" s="5" t="n">
        <v>29</v>
      </c>
    </row>
    <row r="11" spans="1:3">
      <c r="A11" s="4" t="s">
        <v>91</v>
      </c>
      <c r="B11" s="5" t="n">
        <v>53</v>
      </c>
    </row>
    <row r="12" spans="1:3">
      <c r="A12" s="4" t="s">
        <v>92</v>
      </c>
      <c r="B12" s="7" t="n">
        <v>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94</v>
      </c>
      <c r="B1" s="2" t="s">
        <v>295</v>
      </c>
      <c r="C1" s="2" t="s">
        <v>264</v>
      </c>
      <c r="D1" s="2" t="s">
        <v>296</v>
      </c>
      <c r="E1" s="2" t="s">
        <v>24</v>
      </c>
      <c r="F1" s="2" t="s">
        <v>2</v>
      </c>
    </row>
    <row r="2" spans="1:6">
      <c r="A2" s="3" t="s">
        <v>297</v>
      </c>
    </row>
    <row r="3" spans="1:6">
      <c r="A3" s="4" t="s">
        <v>298</v>
      </c>
      <c r="F3" s="7" t="n">
        <v>-46000000</v>
      </c>
    </row>
    <row r="4" spans="1:6">
      <c r="A4" s="4" t="s">
        <v>299</v>
      </c>
      <c r="B4" s="7" t="n">
        <v>150000000</v>
      </c>
    </row>
    <row r="5" spans="1:6">
      <c r="A5" s="4" t="s">
        <v>300</v>
      </c>
      <c r="C5" s="7" t="n">
        <v>16000000</v>
      </c>
      <c r="D5" s="7" t="n">
        <v>72000000</v>
      </c>
      <c r="E5" s="7" t="n">
        <v>62000000</v>
      </c>
    </row>
    <row r="6" spans="1:6">
      <c r="A6" s="4" t="s">
        <v>301</v>
      </c>
    </row>
    <row r="7" spans="1:6">
      <c r="A7" s="3" t="s">
        <v>297</v>
      </c>
    </row>
    <row r="8" spans="1:6">
      <c r="A8" s="4" t="s">
        <v>302</v>
      </c>
      <c r="E8" s="5" t="n">
        <v>532000000</v>
      </c>
      <c r="F8" s="5" t="n">
        <v>532000000</v>
      </c>
    </row>
    <row r="9" spans="1:6">
      <c r="A9" s="4" t="s">
        <v>303</v>
      </c>
      <c r="F9" s="5" t="n">
        <v>0</v>
      </c>
    </row>
    <row r="10" spans="1:6">
      <c r="A10" s="4" t="s">
        <v>304</v>
      </c>
      <c r="E10" s="5" t="n">
        <v>32000000</v>
      </c>
      <c r="F10" s="7" t="n">
        <v>0</v>
      </c>
    </row>
    <row r="11" spans="1:6">
      <c r="A11" s="4" t="s">
        <v>305</v>
      </c>
      <c r="E11" s="5" t="n">
        <v>52000000</v>
      </c>
    </row>
    <row r="12" spans="1:6">
      <c r="A12" s="4" t="s">
        <v>306</v>
      </c>
      <c r="E12" s="7" t="n">
        <v>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3" t="s">
        <v>308</v>
      </c>
    </row>
    <row r="4" spans="1:5">
      <c r="A4" s="4" t="s">
        <v>309</v>
      </c>
      <c r="B4" s="7" t="n">
        <v>31</v>
      </c>
      <c r="C4" s="7" t="n">
        <v>51</v>
      </c>
      <c r="D4" s="7" t="n">
        <v>106</v>
      </c>
      <c r="E4" s="7" t="n">
        <v>128</v>
      </c>
    </row>
    <row r="5" spans="1:5">
      <c r="A5" s="4" t="s">
        <v>310</v>
      </c>
    </row>
    <row r="6" spans="1:5">
      <c r="A6" s="3" t="s">
        <v>308</v>
      </c>
    </row>
    <row r="7" spans="1:5">
      <c r="A7" s="4" t="s">
        <v>309</v>
      </c>
      <c r="B7" s="5" t="n">
        <v>31</v>
      </c>
      <c r="C7" s="5" t="n">
        <v>51</v>
      </c>
      <c r="D7" s="5" t="n">
        <v>106</v>
      </c>
      <c r="E7" s="5" t="n">
        <v>128</v>
      </c>
    </row>
    <row r="8" spans="1:5">
      <c r="A8" s="4" t="s">
        <v>311</v>
      </c>
    </row>
    <row r="9" spans="1:5">
      <c r="A9" s="3" t="s">
        <v>308</v>
      </c>
    </row>
    <row r="10" spans="1:5">
      <c r="A10" s="4" t="s">
        <v>312</v>
      </c>
      <c r="B10" s="5" t="n">
        <v>9</v>
      </c>
      <c r="C10" s="5" t="n">
        <v>15</v>
      </c>
      <c r="D10" s="5" t="n">
        <v>50</v>
      </c>
      <c r="E10" s="5" t="n">
        <v>20</v>
      </c>
    </row>
    <row r="11" spans="1:5">
      <c r="A11" s="4" t="s">
        <v>313</v>
      </c>
      <c r="D11" s="5" t="n">
        <v>12</v>
      </c>
    </row>
    <row r="12" spans="1:5">
      <c r="A12" s="4" t="s">
        <v>314</v>
      </c>
    </row>
    <row r="13" spans="1:5">
      <c r="A13" s="3" t="s">
        <v>308</v>
      </c>
    </row>
    <row r="14" spans="1:5">
      <c r="A14" s="4" t="s">
        <v>315</v>
      </c>
      <c r="B14" s="5" t="n">
        <v>22</v>
      </c>
      <c r="C14" s="5" t="n">
        <v>36</v>
      </c>
      <c r="D14" s="5" t="n">
        <v>56</v>
      </c>
      <c r="E14" s="7" t="n">
        <v>108</v>
      </c>
    </row>
    <row r="15" spans="1:5">
      <c r="A15" s="4" t="s">
        <v>316</v>
      </c>
    </row>
    <row r="16" spans="1:5">
      <c r="A16" s="3" t="s">
        <v>308</v>
      </c>
    </row>
    <row r="17" spans="1:5">
      <c r="A17" s="4" t="s">
        <v>312</v>
      </c>
      <c r="B17" s="7" t="n">
        <v>9</v>
      </c>
      <c r="D17" s="7" t="n">
        <v>38</v>
      </c>
    </row>
    <row r="18" spans="1:5">
      <c r="A18" s="4" t="s">
        <v>317</v>
      </c>
    </row>
    <row r="19" spans="1:5">
      <c r="A19" s="3" t="s">
        <v>308</v>
      </c>
    </row>
    <row r="20" spans="1:5">
      <c r="A20" s="4" t="s">
        <v>312</v>
      </c>
      <c r="C20" s="7"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3</v>
      </c>
      <c r="D1" s="2" t="s">
        <v>1</v>
      </c>
    </row>
    <row r="2" spans="1:5">
      <c r="B2" s="2" t="s">
        <v>2</v>
      </c>
      <c r="C2" s="2" t="s">
        <v>24</v>
      </c>
      <c r="D2" s="2" t="s">
        <v>2</v>
      </c>
      <c r="E2" s="2" t="s">
        <v>24</v>
      </c>
    </row>
    <row r="3" spans="1:5">
      <c r="A3" s="3" t="s">
        <v>308</v>
      </c>
    </row>
    <row r="4" spans="1:5">
      <c r="A4" s="4" t="s">
        <v>309</v>
      </c>
      <c r="B4" s="7" t="n">
        <v>31</v>
      </c>
      <c r="C4" s="7" t="n">
        <v>51</v>
      </c>
      <c r="D4" s="7" t="n">
        <v>106</v>
      </c>
      <c r="E4" s="7" t="n">
        <v>128</v>
      </c>
    </row>
    <row r="5" spans="1:5">
      <c r="A5" s="4" t="s">
        <v>310</v>
      </c>
    </row>
    <row r="6" spans="1:5">
      <c r="A6" s="3" t="s">
        <v>308</v>
      </c>
    </row>
    <row r="7" spans="1:5">
      <c r="A7" s="4" t="s">
        <v>309</v>
      </c>
      <c r="B7" s="5" t="n">
        <v>31</v>
      </c>
      <c r="C7" s="5" t="n">
        <v>51</v>
      </c>
      <c r="D7" s="5" t="n">
        <v>106</v>
      </c>
      <c r="E7" s="5" t="n">
        <v>128</v>
      </c>
    </row>
    <row r="8" spans="1:5">
      <c r="A8" s="4" t="s">
        <v>319</v>
      </c>
    </row>
    <row r="9" spans="1:5">
      <c r="A9" s="3" t="s">
        <v>308</v>
      </c>
    </row>
    <row r="10" spans="1:5">
      <c r="A10" s="4" t="s">
        <v>309</v>
      </c>
      <c r="B10" s="5" t="n">
        <v>8</v>
      </c>
      <c r="C10" s="5" t="n">
        <v>15</v>
      </c>
      <c r="D10" s="5" t="n">
        <v>23</v>
      </c>
      <c r="E10" s="5" t="n">
        <v>39</v>
      </c>
    </row>
    <row r="11" spans="1:5">
      <c r="A11" s="4" t="s">
        <v>320</v>
      </c>
    </row>
    <row r="12" spans="1:5">
      <c r="A12" s="3" t="s">
        <v>308</v>
      </c>
    </row>
    <row r="13" spans="1:5">
      <c r="A13" s="4" t="s">
        <v>309</v>
      </c>
      <c r="B13" s="5" t="n">
        <v>5</v>
      </c>
      <c r="C13" s="5" t="n">
        <v>11</v>
      </c>
      <c r="D13" s="5" t="n">
        <v>9</v>
      </c>
      <c r="E13" s="5" t="n">
        <v>20</v>
      </c>
    </row>
    <row r="14" spans="1:5">
      <c r="A14" s="4" t="s">
        <v>321</v>
      </c>
    </row>
    <row r="15" spans="1:5">
      <c r="A15" s="3" t="s">
        <v>308</v>
      </c>
    </row>
    <row r="16" spans="1:5">
      <c r="A16" s="4" t="s">
        <v>309</v>
      </c>
      <c r="B16" s="5" t="n">
        <v>8</v>
      </c>
      <c r="C16" s="5" t="n">
        <v>10</v>
      </c>
      <c r="D16" s="5" t="n">
        <v>29</v>
      </c>
      <c r="E16" s="5" t="n">
        <v>25</v>
      </c>
    </row>
    <row r="17" spans="1:5">
      <c r="A17" s="4" t="s">
        <v>322</v>
      </c>
    </row>
    <row r="18" spans="1:5">
      <c r="A18" s="3" t="s">
        <v>308</v>
      </c>
    </row>
    <row r="19" spans="1:5">
      <c r="A19" s="4" t="s">
        <v>309</v>
      </c>
      <c r="B19" s="5" t="n">
        <v>8</v>
      </c>
      <c r="C19" s="5" t="n">
        <v>12</v>
      </c>
      <c r="D19" s="5" t="n">
        <v>16</v>
      </c>
      <c r="E19" s="5" t="n">
        <v>27</v>
      </c>
    </row>
    <row r="20" spans="1:5">
      <c r="A20" s="4" t="s">
        <v>323</v>
      </c>
    </row>
    <row r="21" spans="1:5">
      <c r="A21" s="3" t="s">
        <v>308</v>
      </c>
    </row>
    <row r="22" spans="1:5">
      <c r="A22" s="4" t="s">
        <v>309</v>
      </c>
      <c r="B22" s="5" t="n">
        <v>1</v>
      </c>
      <c r="C22" s="5" t="n">
        <v>2</v>
      </c>
      <c r="D22" s="5" t="n">
        <v>27</v>
      </c>
      <c r="E22" s="5" t="n">
        <v>12</v>
      </c>
    </row>
    <row r="23" spans="1:5">
      <c r="A23" s="4" t="s">
        <v>324</v>
      </c>
    </row>
    <row r="24" spans="1:5">
      <c r="A24" s="3" t="s">
        <v>308</v>
      </c>
    </row>
    <row r="25" spans="1:5">
      <c r="A25" s="4" t="s">
        <v>309</v>
      </c>
      <c r="B25" s="5" t="n">
        <v>29</v>
      </c>
      <c r="C25" s="5" t="n">
        <v>48</v>
      </c>
      <c r="D25" s="5" t="n">
        <v>77</v>
      </c>
      <c r="E25" s="5" t="n">
        <v>111</v>
      </c>
    </row>
    <row r="26" spans="1:5">
      <c r="A26" s="4" t="s">
        <v>325</v>
      </c>
    </row>
    <row r="27" spans="1:5">
      <c r="A27" s="3" t="s">
        <v>308</v>
      </c>
    </row>
    <row r="28" spans="1:5">
      <c r="A28" s="4" t="s">
        <v>309</v>
      </c>
      <c r="B28" s="5" t="n">
        <v>1</v>
      </c>
      <c r="C28" s="5" t="n">
        <v>1</v>
      </c>
      <c r="D28" s="5" t="n">
        <v>2</v>
      </c>
      <c r="E28" s="5" t="n">
        <v>5</v>
      </c>
    </row>
    <row r="29" spans="1:5">
      <c r="A29" s="4" t="s">
        <v>314</v>
      </c>
    </row>
    <row r="30" spans="1:5">
      <c r="A30" s="3" t="s">
        <v>308</v>
      </c>
    </row>
    <row r="31" spans="1:5">
      <c r="A31" s="4" t="s">
        <v>315</v>
      </c>
      <c r="B31" s="5" t="n">
        <v>22</v>
      </c>
      <c r="C31" s="5" t="n">
        <v>36</v>
      </c>
      <c r="D31" s="5" t="n">
        <v>56</v>
      </c>
      <c r="E31" s="5" t="n">
        <v>108</v>
      </c>
    </row>
    <row r="32" spans="1:5">
      <c r="A32" s="4" t="s">
        <v>326</v>
      </c>
    </row>
    <row r="33" spans="1:5">
      <c r="A33" s="3" t="s">
        <v>308</v>
      </c>
    </row>
    <row r="34" spans="1:5">
      <c r="A34" s="4" t="s">
        <v>315</v>
      </c>
      <c r="B34" s="5" t="n">
        <v>2</v>
      </c>
      <c r="C34" s="5" t="n">
        <v>5</v>
      </c>
      <c r="D34" s="5" t="n">
        <v>2</v>
      </c>
      <c r="E34" s="5" t="n">
        <v>24</v>
      </c>
    </row>
    <row r="35" spans="1:5">
      <c r="A35" s="4" t="s">
        <v>327</v>
      </c>
    </row>
    <row r="36" spans="1:5">
      <c r="A36" s="3" t="s">
        <v>308</v>
      </c>
    </row>
    <row r="37" spans="1:5">
      <c r="A37" s="4" t="s">
        <v>315</v>
      </c>
      <c r="B37" s="5" t="n">
        <v>4</v>
      </c>
      <c r="C37" s="5" t="n">
        <v>9</v>
      </c>
      <c r="D37" s="5" t="n">
        <v>8</v>
      </c>
      <c r="E37" s="5" t="n">
        <v>18</v>
      </c>
    </row>
    <row r="38" spans="1:5">
      <c r="A38" s="4" t="s">
        <v>328</v>
      </c>
    </row>
    <row r="39" spans="1:5">
      <c r="A39" s="3" t="s">
        <v>308</v>
      </c>
    </row>
    <row r="40" spans="1:5">
      <c r="A40" s="4" t="s">
        <v>315</v>
      </c>
      <c r="B40" s="5" t="n">
        <v>6</v>
      </c>
      <c r="C40" s="5" t="n">
        <v>8</v>
      </c>
      <c r="D40" s="5" t="n">
        <v>8</v>
      </c>
      <c r="E40" s="5" t="n">
        <v>23</v>
      </c>
    </row>
    <row r="41" spans="1:5">
      <c r="A41" s="4" t="s">
        <v>329</v>
      </c>
    </row>
    <row r="42" spans="1:5">
      <c r="A42" s="3" t="s">
        <v>308</v>
      </c>
    </row>
    <row r="43" spans="1:5">
      <c r="A43" s="4" t="s">
        <v>315</v>
      </c>
      <c r="B43" s="5" t="n">
        <v>8</v>
      </c>
      <c r="C43" s="5" t="n">
        <v>11</v>
      </c>
      <c r="D43" s="5" t="n">
        <v>13</v>
      </c>
      <c r="E43" s="5" t="n">
        <v>26</v>
      </c>
    </row>
    <row r="44" spans="1:5">
      <c r="A44" s="4" t="s">
        <v>330</v>
      </c>
    </row>
    <row r="45" spans="1:5">
      <c r="A45" s="3" t="s">
        <v>308</v>
      </c>
    </row>
    <row r="46" spans="1:5">
      <c r="A46" s="4" t="s">
        <v>315</v>
      </c>
      <c r="B46" s="5" t="n">
        <v>1</v>
      </c>
      <c r="C46" s="5" t="n">
        <v>2</v>
      </c>
      <c r="D46" s="5" t="n">
        <v>23</v>
      </c>
      <c r="E46" s="5" t="n">
        <v>12</v>
      </c>
    </row>
    <row r="47" spans="1:5">
      <c r="A47" s="4" t="s">
        <v>331</v>
      </c>
    </row>
    <row r="48" spans="1:5">
      <c r="A48" s="3" t="s">
        <v>308</v>
      </c>
    </row>
    <row r="49" spans="1:5">
      <c r="A49" s="4" t="s">
        <v>315</v>
      </c>
      <c r="B49" s="5" t="n">
        <v>20</v>
      </c>
      <c r="C49" s="5" t="n">
        <v>33</v>
      </c>
      <c r="D49" s="5" t="n">
        <v>31</v>
      </c>
      <c r="E49" s="5" t="n">
        <v>91</v>
      </c>
    </row>
    <row r="50" spans="1:5">
      <c r="A50" s="4" t="s">
        <v>332</v>
      </c>
    </row>
    <row r="51" spans="1:5">
      <c r="A51" s="3" t="s">
        <v>308</v>
      </c>
    </row>
    <row r="52" spans="1:5">
      <c r="A52" s="4" t="s">
        <v>315</v>
      </c>
      <c r="B52" s="5" t="n">
        <v>1</v>
      </c>
      <c r="C52" s="5" t="n">
        <v>1</v>
      </c>
      <c r="D52" s="5" t="n">
        <v>2</v>
      </c>
      <c r="E52" s="5" t="n">
        <v>5</v>
      </c>
    </row>
    <row r="53" spans="1:5">
      <c r="A53" s="4" t="s">
        <v>311</v>
      </c>
    </row>
    <row r="54" spans="1:5">
      <c r="A54" s="3" t="s">
        <v>308</v>
      </c>
    </row>
    <row r="55" spans="1:5">
      <c r="A55" s="4" t="s">
        <v>312</v>
      </c>
      <c r="B55" s="5" t="n">
        <v>9</v>
      </c>
      <c r="C55" s="5" t="n">
        <v>15</v>
      </c>
      <c r="D55" s="5" t="n">
        <v>50</v>
      </c>
      <c r="E55" s="5" t="n">
        <v>20</v>
      </c>
    </row>
    <row r="56" spans="1:5">
      <c r="A56" s="4" t="s">
        <v>333</v>
      </c>
    </row>
    <row r="57" spans="1:5">
      <c r="A57" s="3" t="s">
        <v>308</v>
      </c>
    </row>
    <row r="58" spans="1:5">
      <c r="A58" s="4" t="s">
        <v>312</v>
      </c>
      <c r="B58" s="5" t="n">
        <v>6</v>
      </c>
      <c r="C58" s="5" t="n">
        <v>10</v>
      </c>
      <c r="D58" s="5" t="n">
        <v>21</v>
      </c>
      <c r="E58" s="5" t="n">
        <v>15</v>
      </c>
    </row>
    <row r="59" spans="1:5">
      <c r="A59" s="4" t="s">
        <v>334</v>
      </c>
    </row>
    <row r="60" spans="1:5">
      <c r="A60" s="3" t="s">
        <v>308</v>
      </c>
    </row>
    <row r="61" spans="1:5">
      <c r="A61" s="4" t="s">
        <v>312</v>
      </c>
      <c r="B61" s="5" t="n">
        <v>1</v>
      </c>
      <c r="D61" s="5" t="n">
        <v>1</v>
      </c>
      <c r="E61" s="5" t="n">
        <v>2</v>
      </c>
    </row>
    <row r="62" spans="1:5">
      <c r="A62" s="4" t="s">
        <v>335</v>
      </c>
    </row>
    <row r="63" spans="1:5">
      <c r="A63" s="3" t="s">
        <v>308</v>
      </c>
    </row>
    <row r="64" spans="1:5">
      <c r="A64" s="4" t="s">
        <v>312</v>
      </c>
      <c r="B64" s="5" t="n">
        <v>2</v>
      </c>
      <c r="D64" s="5" t="n">
        <v>21</v>
      </c>
      <c r="E64" s="5" t="n">
        <v>2</v>
      </c>
    </row>
    <row r="65" spans="1:5">
      <c r="A65" s="4" t="s">
        <v>336</v>
      </c>
    </row>
    <row r="66" spans="1:5">
      <c r="A66" s="3" t="s">
        <v>308</v>
      </c>
    </row>
    <row r="67" spans="1:5">
      <c r="A67" s="4" t="s">
        <v>312</v>
      </c>
      <c r="B67" s="5" t="n">
        <v>0</v>
      </c>
      <c r="D67" s="5" t="n">
        <v>3</v>
      </c>
      <c r="E67" s="5" t="n">
        <v>1</v>
      </c>
    </row>
    <row r="68" spans="1:5">
      <c r="A68" s="4" t="s">
        <v>337</v>
      </c>
    </row>
    <row r="69" spans="1:5">
      <c r="A69" s="3" t="s">
        <v>308</v>
      </c>
    </row>
    <row r="70" spans="1:5">
      <c r="A70" s="4" t="s">
        <v>312</v>
      </c>
      <c r="B70" s="5" t="n">
        <v>0</v>
      </c>
      <c r="D70" s="5" t="n">
        <v>4</v>
      </c>
      <c r="E70" s="5" t="n">
        <v>0</v>
      </c>
    </row>
    <row r="71" spans="1:5">
      <c r="A71" s="4" t="s">
        <v>338</v>
      </c>
    </row>
    <row r="72" spans="1:5">
      <c r="A72" s="3" t="s">
        <v>308</v>
      </c>
    </row>
    <row r="73" spans="1:5">
      <c r="A73" s="4" t="s">
        <v>312</v>
      </c>
      <c r="B73" s="5" t="n">
        <v>9</v>
      </c>
      <c r="C73" s="7" t="n">
        <v>15</v>
      </c>
      <c r="D73" s="5" t="n">
        <v>46</v>
      </c>
      <c r="E73" s="5" t="n">
        <v>20</v>
      </c>
    </row>
    <row r="74" spans="1:5">
      <c r="A74" s="4" t="s">
        <v>339</v>
      </c>
    </row>
    <row r="75" spans="1:5">
      <c r="A75" s="3" t="s">
        <v>308</v>
      </c>
    </row>
    <row r="76" spans="1:5">
      <c r="A76" s="4" t="s">
        <v>312</v>
      </c>
      <c r="B76" s="7" t="n">
        <v>0</v>
      </c>
      <c r="D76" s="7" t="n">
        <v>0</v>
      </c>
      <c r="E7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4" t="s">
        <v>342</v>
      </c>
    </row>
    <row r="4" spans="1:2">
      <c r="A4" s="3" t="s">
        <v>343</v>
      </c>
    </row>
    <row r="5" spans="1:2">
      <c r="A5" s="4" t="s">
        <v>344</v>
      </c>
      <c r="B5" s="7" t="n">
        <v>86</v>
      </c>
    </row>
    <row r="6" spans="1:2">
      <c r="A6" s="4" t="s">
        <v>36</v>
      </c>
      <c r="B6" s="5" t="n">
        <v>94</v>
      </c>
    </row>
    <row r="7" spans="1:2">
      <c r="A7" s="4" t="s">
        <v>345</v>
      </c>
      <c r="B7" s="5" t="n">
        <v>-83</v>
      </c>
    </row>
    <row r="8" spans="1:2">
      <c r="A8" s="4" t="s">
        <v>61</v>
      </c>
      <c r="B8" s="5" t="n">
        <v>-19</v>
      </c>
    </row>
    <row r="9" spans="1:2">
      <c r="A9" s="4" t="s">
        <v>346</v>
      </c>
      <c r="B9" s="5" t="n">
        <v>78</v>
      </c>
    </row>
    <row r="10" spans="1:2">
      <c r="A10" s="4" t="s">
        <v>347</v>
      </c>
    </row>
    <row r="11" spans="1:2">
      <c r="A11" s="3" t="s">
        <v>343</v>
      </c>
    </row>
    <row r="12" spans="1:2">
      <c r="A12" s="4" t="s">
        <v>346</v>
      </c>
      <c r="B12" s="5" t="n">
        <v>29</v>
      </c>
    </row>
    <row r="13" spans="1:2">
      <c r="A13" s="4" t="s">
        <v>348</v>
      </c>
    </row>
    <row r="14" spans="1:2">
      <c r="A14" s="3" t="s">
        <v>343</v>
      </c>
    </row>
    <row r="15" spans="1:2">
      <c r="A15" s="4" t="s">
        <v>346</v>
      </c>
      <c r="B15" s="5" t="n">
        <v>49</v>
      </c>
    </row>
    <row r="16" spans="1:2">
      <c r="A16" s="4" t="s">
        <v>349</v>
      </c>
    </row>
    <row r="17" spans="1:2">
      <c r="A17" s="3" t="s">
        <v>343</v>
      </c>
    </row>
    <row r="18" spans="1:2">
      <c r="A18" s="4" t="s">
        <v>346</v>
      </c>
      <c r="B18" s="5" t="n">
        <v>0</v>
      </c>
    </row>
    <row r="19" spans="1:2">
      <c r="A19" s="4" t="s">
        <v>314</v>
      </c>
    </row>
    <row r="20" spans="1:2">
      <c r="A20" s="3" t="s">
        <v>343</v>
      </c>
    </row>
    <row r="21" spans="1:2">
      <c r="A21" s="4" t="s">
        <v>344</v>
      </c>
      <c r="B21" s="5" t="n">
        <v>52</v>
      </c>
    </row>
    <row r="22" spans="1:2">
      <c r="A22" s="4" t="s">
        <v>36</v>
      </c>
      <c r="B22" s="5" t="n">
        <v>56</v>
      </c>
    </row>
    <row r="23" spans="1:2">
      <c r="A23" s="4" t="s">
        <v>345</v>
      </c>
      <c r="B23" s="5" t="n">
        <v>-65</v>
      </c>
    </row>
    <row r="24" spans="1:2">
      <c r="A24" s="4" t="s">
        <v>61</v>
      </c>
      <c r="B24" s="5" t="n">
        <v>-4</v>
      </c>
    </row>
    <row r="25" spans="1:2">
      <c r="A25" s="4" t="s">
        <v>346</v>
      </c>
      <c r="B25" s="5" t="n">
        <v>39</v>
      </c>
    </row>
    <row r="26" spans="1:2">
      <c r="A26" s="4" t="s">
        <v>330</v>
      </c>
    </row>
    <row r="27" spans="1:2">
      <c r="A27" s="3" t="s">
        <v>343</v>
      </c>
    </row>
    <row r="28" spans="1:2">
      <c r="A28" s="4" t="s">
        <v>346</v>
      </c>
      <c r="B28" s="5" t="n">
        <v>29</v>
      </c>
    </row>
    <row r="29" spans="1:2">
      <c r="A29" s="4" t="s">
        <v>331</v>
      </c>
    </row>
    <row r="30" spans="1:2">
      <c r="A30" s="3" t="s">
        <v>343</v>
      </c>
    </row>
    <row r="31" spans="1:2">
      <c r="A31" s="4" t="s">
        <v>346</v>
      </c>
      <c r="B31" s="5" t="n">
        <v>10</v>
      </c>
    </row>
    <row r="32" spans="1:2">
      <c r="A32" s="4" t="s">
        <v>332</v>
      </c>
    </row>
    <row r="33" spans="1:2">
      <c r="A33" s="3" t="s">
        <v>343</v>
      </c>
    </row>
    <row r="34" spans="1:2">
      <c r="A34" s="4" t="s">
        <v>346</v>
      </c>
      <c r="B34" s="5" t="n">
        <v>0</v>
      </c>
    </row>
    <row r="35" spans="1:2">
      <c r="A35" s="4" t="s">
        <v>311</v>
      </c>
    </row>
    <row r="36" spans="1:2">
      <c r="A36" s="3" t="s">
        <v>343</v>
      </c>
    </row>
    <row r="37" spans="1:2">
      <c r="A37" s="4" t="s">
        <v>344</v>
      </c>
      <c r="B37" s="5" t="n">
        <v>22</v>
      </c>
    </row>
    <row r="38" spans="1:2">
      <c r="A38" s="4" t="s">
        <v>36</v>
      </c>
      <c r="B38" s="5" t="n">
        <v>38</v>
      </c>
    </row>
    <row r="39" spans="1:2">
      <c r="A39" s="4" t="s">
        <v>345</v>
      </c>
      <c r="B39" s="5" t="n">
        <v>-15</v>
      </c>
    </row>
    <row r="40" spans="1:2">
      <c r="A40" s="4" t="s">
        <v>61</v>
      </c>
      <c r="B40" s="5" t="n">
        <v>-13</v>
      </c>
    </row>
    <row r="41" spans="1:2">
      <c r="A41" s="4" t="s">
        <v>346</v>
      </c>
      <c r="B41" s="5" t="n">
        <v>32</v>
      </c>
    </row>
    <row r="42" spans="1:2">
      <c r="A42" s="4" t="s">
        <v>337</v>
      </c>
    </row>
    <row r="43" spans="1:2">
      <c r="A43" s="3" t="s">
        <v>343</v>
      </c>
    </row>
    <row r="44" spans="1:2">
      <c r="A44" s="4" t="s">
        <v>346</v>
      </c>
      <c r="B44" s="5" t="n">
        <v>0</v>
      </c>
    </row>
    <row r="45" spans="1:2">
      <c r="A45" s="4" t="s">
        <v>338</v>
      </c>
    </row>
    <row r="46" spans="1:2">
      <c r="A46" s="3" t="s">
        <v>343</v>
      </c>
    </row>
    <row r="47" spans="1:2">
      <c r="A47" s="4" t="s">
        <v>346</v>
      </c>
      <c r="B47" s="5" t="n">
        <v>32</v>
      </c>
    </row>
    <row r="48" spans="1:2">
      <c r="A48" s="4" t="s">
        <v>339</v>
      </c>
    </row>
    <row r="49" spans="1:2">
      <c r="A49" s="3" t="s">
        <v>343</v>
      </c>
    </row>
    <row r="50" spans="1:2">
      <c r="A50" s="4" t="s">
        <v>346</v>
      </c>
      <c r="B50" s="5" t="n">
        <v>0</v>
      </c>
    </row>
    <row r="51" spans="1:2">
      <c r="A51" s="4" t="s">
        <v>350</v>
      </c>
    </row>
    <row r="52" spans="1:2">
      <c r="A52" s="3" t="s">
        <v>343</v>
      </c>
    </row>
    <row r="53" spans="1:2">
      <c r="A53" s="4" t="s">
        <v>344</v>
      </c>
      <c r="B53" s="5" t="n">
        <v>3</v>
      </c>
    </row>
    <row r="54" spans="1:2">
      <c r="A54" s="4" t="s">
        <v>36</v>
      </c>
      <c r="B54" s="5" t="n">
        <v>0</v>
      </c>
    </row>
    <row r="55" spans="1:2">
      <c r="A55" s="4" t="s">
        <v>345</v>
      </c>
      <c r="B55" s="5" t="n">
        <v>-3</v>
      </c>
    </row>
    <row r="56" spans="1:2">
      <c r="A56" s="4" t="s">
        <v>61</v>
      </c>
      <c r="B56" s="5" t="n">
        <v>0</v>
      </c>
    </row>
    <row r="57" spans="1:2">
      <c r="A57" s="4" t="s">
        <v>346</v>
      </c>
      <c r="B57" s="5" t="n">
        <v>0</v>
      </c>
    </row>
    <row r="58" spans="1:2">
      <c r="A58" s="4" t="s">
        <v>351</v>
      </c>
    </row>
    <row r="59" spans="1:2">
      <c r="A59" s="3" t="s">
        <v>343</v>
      </c>
    </row>
    <row r="60" spans="1:2">
      <c r="A60" s="4" t="s">
        <v>346</v>
      </c>
      <c r="B60" s="5" t="n">
        <v>0</v>
      </c>
    </row>
    <row r="61" spans="1:2">
      <c r="A61" s="4" t="s">
        <v>352</v>
      </c>
    </row>
    <row r="62" spans="1:2">
      <c r="A62" s="3" t="s">
        <v>343</v>
      </c>
    </row>
    <row r="63" spans="1:2">
      <c r="A63" s="4" t="s">
        <v>346</v>
      </c>
      <c r="B63" s="5" t="n">
        <v>0</v>
      </c>
    </row>
    <row r="64" spans="1:2">
      <c r="A64" s="4" t="s">
        <v>353</v>
      </c>
    </row>
    <row r="65" spans="1:2">
      <c r="A65" s="3" t="s">
        <v>343</v>
      </c>
    </row>
    <row r="66" spans="1:2">
      <c r="A66" s="4" t="s">
        <v>346</v>
      </c>
      <c r="B66" s="5" t="n">
        <v>0</v>
      </c>
    </row>
    <row r="67" spans="1:2">
      <c r="A67" s="4" t="s">
        <v>354</v>
      </c>
    </row>
    <row r="68" spans="1:2">
      <c r="A68" s="3" t="s">
        <v>343</v>
      </c>
    </row>
    <row r="69" spans="1:2">
      <c r="A69" s="4" t="s">
        <v>344</v>
      </c>
      <c r="B69" s="5" t="n">
        <v>9</v>
      </c>
    </row>
    <row r="70" spans="1:2">
      <c r="A70" s="4" t="s">
        <v>36</v>
      </c>
      <c r="B70" s="5" t="n">
        <v>0</v>
      </c>
    </row>
    <row r="71" spans="1:2">
      <c r="A71" s="4" t="s">
        <v>345</v>
      </c>
      <c r="B71" s="5" t="n">
        <v>0</v>
      </c>
    </row>
    <row r="72" spans="1:2">
      <c r="A72" s="4" t="s">
        <v>61</v>
      </c>
      <c r="B72" s="5" t="n">
        <v>-2</v>
      </c>
    </row>
    <row r="73" spans="1:2">
      <c r="A73" s="4" t="s">
        <v>346</v>
      </c>
      <c r="B73" s="5" t="n">
        <v>7</v>
      </c>
    </row>
    <row r="74" spans="1:2">
      <c r="A74" s="4" t="s">
        <v>355</v>
      </c>
    </row>
    <row r="75" spans="1:2">
      <c r="A75" s="3" t="s">
        <v>343</v>
      </c>
    </row>
    <row r="76" spans="1:2">
      <c r="A76" s="4" t="s">
        <v>346</v>
      </c>
      <c r="B76" s="5" t="n">
        <v>0</v>
      </c>
    </row>
    <row r="77" spans="1:2">
      <c r="A77" s="4" t="s">
        <v>356</v>
      </c>
    </row>
    <row r="78" spans="1:2">
      <c r="A78" s="3" t="s">
        <v>343</v>
      </c>
    </row>
    <row r="79" spans="1:2">
      <c r="A79" s="4" t="s">
        <v>346</v>
      </c>
      <c r="B79" s="5" t="n">
        <v>7</v>
      </c>
    </row>
    <row r="80" spans="1:2">
      <c r="A80" s="4" t="s">
        <v>357</v>
      </c>
    </row>
    <row r="81" spans="1:2">
      <c r="A81" s="3" t="s">
        <v>343</v>
      </c>
    </row>
    <row r="82" spans="1:2">
      <c r="A82" s="4" t="s">
        <v>346</v>
      </c>
      <c r="B82" s="5" t="n">
        <v>0</v>
      </c>
    </row>
    <row r="83" spans="1:2">
      <c r="A83" s="4" t="s">
        <v>358</v>
      </c>
    </row>
    <row r="84" spans="1:2">
      <c r="A84" s="3" t="s">
        <v>343</v>
      </c>
    </row>
    <row r="85" spans="1:2">
      <c r="A85" s="4" t="s">
        <v>346</v>
      </c>
      <c r="B85" s="5" t="n">
        <v>21</v>
      </c>
    </row>
    <row r="86" spans="1:2">
      <c r="A86" s="4" t="s">
        <v>359</v>
      </c>
    </row>
    <row r="87" spans="1:2">
      <c r="A87" s="3" t="s">
        <v>343</v>
      </c>
    </row>
    <row r="88" spans="1:2">
      <c r="A88" s="4" t="s">
        <v>346</v>
      </c>
      <c r="B88" s="5" t="n">
        <v>1</v>
      </c>
    </row>
    <row r="89" spans="1:2">
      <c r="A89" s="4" t="s">
        <v>360</v>
      </c>
    </row>
    <row r="90" spans="1:2">
      <c r="A90" s="3" t="s">
        <v>343</v>
      </c>
    </row>
    <row r="91" spans="1:2">
      <c r="A91" s="4" t="s">
        <v>346</v>
      </c>
      <c r="B91" s="5" t="n">
        <v>20</v>
      </c>
    </row>
    <row r="92" spans="1:2">
      <c r="A92" s="4" t="s">
        <v>361</v>
      </c>
    </row>
    <row r="93" spans="1:2">
      <c r="A93" s="3" t="s">
        <v>343</v>
      </c>
    </row>
    <row r="94" spans="1:2">
      <c r="A94" s="4" t="s">
        <v>346</v>
      </c>
      <c r="B94" s="5" t="n">
        <v>0</v>
      </c>
    </row>
    <row r="95" spans="1:2">
      <c r="A95" s="4" t="s">
        <v>362</v>
      </c>
    </row>
    <row r="96" spans="1:2">
      <c r="A96" s="3" t="s">
        <v>343</v>
      </c>
    </row>
    <row r="97" spans="1:2">
      <c r="A97" s="4" t="s">
        <v>346</v>
      </c>
      <c r="B97" s="5" t="n">
        <v>0</v>
      </c>
    </row>
    <row r="98" spans="1:2">
      <c r="A98" s="4" t="s">
        <v>363</v>
      </c>
    </row>
    <row r="99" spans="1:2">
      <c r="A99" s="3" t="s">
        <v>343</v>
      </c>
    </row>
    <row r="100" spans="1:2">
      <c r="A100" s="4" t="s">
        <v>346</v>
      </c>
      <c r="B100" s="5" t="n">
        <v>7</v>
      </c>
    </row>
    <row r="101" spans="1:2">
      <c r="A101" s="4" t="s">
        <v>364</v>
      </c>
    </row>
    <row r="102" spans="1:2">
      <c r="A102" s="3" t="s">
        <v>343</v>
      </c>
    </row>
    <row r="103" spans="1:2">
      <c r="A103" s="4" t="s">
        <v>346</v>
      </c>
      <c r="B103" s="5" t="n">
        <v>5</v>
      </c>
    </row>
    <row r="104" spans="1:2">
      <c r="A104" s="4" t="s">
        <v>365</v>
      </c>
    </row>
    <row r="105" spans="1:2">
      <c r="A105" s="3" t="s">
        <v>343</v>
      </c>
    </row>
    <row r="106" spans="1:2">
      <c r="A106" s="4" t="s">
        <v>346</v>
      </c>
      <c r="B106" s="5" t="n">
        <v>2</v>
      </c>
    </row>
    <row r="107" spans="1:2">
      <c r="A107" s="4" t="s">
        <v>366</v>
      </c>
    </row>
    <row r="108" spans="1:2">
      <c r="A108" s="3" t="s">
        <v>343</v>
      </c>
    </row>
    <row r="109" spans="1:2">
      <c r="A109" s="4" t="s">
        <v>346</v>
      </c>
      <c r="B109" s="5" t="n">
        <v>0</v>
      </c>
    </row>
    <row r="110" spans="1:2">
      <c r="A110" s="4" t="s">
        <v>367</v>
      </c>
    </row>
    <row r="111" spans="1:2">
      <c r="A111" s="3" t="s">
        <v>343</v>
      </c>
    </row>
    <row r="112" spans="1:2">
      <c r="A112" s="4" t="s">
        <v>346</v>
      </c>
      <c r="B112" s="5" t="n">
        <v>0</v>
      </c>
    </row>
    <row r="113" spans="1:2">
      <c r="A113" s="4" t="s">
        <v>368</v>
      </c>
    </row>
    <row r="114" spans="1:2">
      <c r="A114" s="3" t="s">
        <v>343</v>
      </c>
    </row>
    <row r="115" spans="1:2">
      <c r="A115" s="4" t="s">
        <v>346</v>
      </c>
      <c r="B115" s="5" t="n">
        <v>20</v>
      </c>
    </row>
    <row r="116" spans="1:2">
      <c r="A116" s="4" t="s">
        <v>369</v>
      </c>
    </row>
    <row r="117" spans="1:2">
      <c r="A117" s="3" t="s">
        <v>343</v>
      </c>
    </row>
    <row r="118" spans="1:2">
      <c r="A118" s="4" t="s">
        <v>346</v>
      </c>
      <c r="B118" s="5" t="n">
        <v>3</v>
      </c>
    </row>
    <row r="119" spans="1:2">
      <c r="A119" s="4" t="s">
        <v>370</v>
      </c>
    </row>
    <row r="120" spans="1:2">
      <c r="A120" s="3" t="s">
        <v>343</v>
      </c>
    </row>
    <row r="121" spans="1:2">
      <c r="A121" s="4" t="s">
        <v>346</v>
      </c>
      <c r="B121" s="5" t="n">
        <v>10</v>
      </c>
    </row>
    <row r="122" spans="1:2">
      <c r="A122" s="4" t="s">
        <v>371</v>
      </c>
    </row>
    <row r="123" spans="1:2">
      <c r="A123" s="3" t="s">
        <v>343</v>
      </c>
    </row>
    <row r="124" spans="1:2">
      <c r="A124" s="4" t="s">
        <v>346</v>
      </c>
      <c r="B124" s="5" t="n">
        <v>0</v>
      </c>
    </row>
    <row r="125" spans="1:2">
      <c r="A125" s="4" t="s">
        <v>372</v>
      </c>
    </row>
    <row r="126" spans="1:2">
      <c r="A126" s="3" t="s">
        <v>343</v>
      </c>
    </row>
    <row r="127" spans="1:2">
      <c r="A127" s="4" t="s">
        <v>346</v>
      </c>
      <c r="B127" s="5" t="n">
        <v>7</v>
      </c>
    </row>
    <row r="128" spans="1:2">
      <c r="A128" s="4" t="s">
        <v>373</v>
      </c>
    </row>
    <row r="129" spans="1:2">
      <c r="A129" s="3" t="s">
        <v>343</v>
      </c>
    </row>
    <row r="130" spans="1:2">
      <c r="A130" s="4" t="s">
        <v>346</v>
      </c>
      <c r="B130" s="5" t="n">
        <v>1</v>
      </c>
    </row>
    <row r="131" spans="1:2">
      <c r="A131" s="4" t="s">
        <v>374</v>
      </c>
    </row>
    <row r="132" spans="1:2">
      <c r="A132" s="3" t="s">
        <v>343</v>
      </c>
    </row>
    <row r="133" spans="1:2">
      <c r="A133" s="4" t="s">
        <v>346</v>
      </c>
      <c r="B133" s="5" t="n">
        <v>1</v>
      </c>
    </row>
    <row r="134" spans="1:2">
      <c r="A134" s="4" t="s">
        <v>375</v>
      </c>
    </row>
    <row r="135" spans="1:2">
      <c r="A135" s="3" t="s">
        <v>343</v>
      </c>
    </row>
    <row r="136" spans="1:2">
      <c r="A136" s="4" t="s">
        <v>346</v>
      </c>
      <c r="B136" s="5" t="n">
        <v>0</v>
      </c>
    </row>
    <row r="137" spans="1:2">
      <c r="A137" s="4" t="s">
        <v>376</v>
      </c>
    </row>
    <row r="138" spans="1:2">
      <c r="A138" s="3" t="s">
        <v>343</v>
      </c>
    </row>
    <row r="139" spans="1:2">
      <c r="A139" s="4" t="s">
        <v>346</v>
      </c>
      <c r="B139" s="5" t="n">
        <v>0</v>
      </c>
    </row>
    <row r="140" spans="1:2">
      <c r="A140" s="4" t="s">
        <v>377</v>
      </c>
    </row>
    <row r="141" spans="1:2">
      <c r="A141" s="3" t="s">
        <v>343</v>
      </c>
    </row>
    <row r="142" spans="1:2">
      <c r="A142" s="4" t="s">
        <v>346</v>
      </c>
      <c r="B142"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3</v>
      </c>
      <c r="D1" s="2" t="s">
        <v>1</v>
      </c>
    </row>
    <row r="2" spans="1:5">
      <c r="B2" s="2" t="s">
        <v>2</v>
      </c>
      <c r="C2" s="2" t="s">
        <v>264</v>
      </c>
      <c r="D2" s="2" t="s">
        <v>2</v>
      </c>
      <c r="E2" s="2" t="s">
        <v>24</v>
      </c>
    </row>
    <row r="3" spans="1:5">
      <c r="A3" s="3" t="s">
        <v>379</v>
      </c>
    </row>
    <row r="4" spans="1:5">
      <c r="A4" s="4" t="s">
        <v>380</v>
      </c>
      <c r="B4" s="7" t="n">
        <v>59</v>
      </c>
    </row>
    <row r="5" spans="1:5">
      <c r="A5" s="4" t="s">
        <v>381</v>
      </c>
      <c r="B5" s="10" t="n">
        <v>78.09999999999999</v>
      </c>
      <c r="D5" s="10" t="n">
        <v>78.09999999999999</v>
      </c>
    </row>
    <row r="6" spans="1:5">
      <c r="A6" s="4" t="s">
        <v>382</v>
      </c>
      <c r="D6" s="11" t="n">
        <v>77.7</v>
      </c>
    </row>
    <row r="7" spans="1:5">
      <c r="A7" s="4" t="s">
        <v>383</v>
      </c>
      <c r="D7" s="11" t="n">
        <v>76.59999999999999</v>
      </c>
    </row>
    <row r="8" spans="1:5">
      <c r="A8" s="4" t="s">
        <v>384</v>
      </c>
      <c r="D8" s="10" t="n">
        <v>-0.4</v>
      </c>
      <c r="E8" s="10" t="n">
        <v>-0.3</v>
      </c>
    </row>
    <row r="9" spans="1:5">
      <c r="A9" s="4" t="s">
        <v>385</v>
      </c>
      <c r="E9" s="7" t="n">
        <v>77</v>
      </c>
    </row>
    <row r="10" spans="1:5">
      <c r="A10" s="4" t="s">
        <v>386</v>
      </c>
      <c r="C10" s="7" t="n">
        <v>65</v>
      </c>
    </row>
    <row r="11" spans="1:5">
      <c r="A11" s="4" t="s">
        <v>387</v>
      </c>
      <c r="C11" s="7" t="n">
        <v>65</v>
      </c>
    </row>
    <row r="12" spans="1:5">
      <c r="A12" s="4" t="s">
        <v>388</v>
      </c>
      <c r="C12" s="4" t="s">
        <v>389</v>
      </c>
    </row>
    <row r="13" spans="1:5">
      <c r="A13" s="4" t="s">
        <v>390</v>
      </c>
      <c r="C13" s="4" t="s">
        <v>391</v>
      </c>
    </row>
    <row r="14" spans="1:5">
      <c r="A14" s="4" t="s">
        <v>392</v>
      </c>
      <c r="C14" s="7" t="n">
        <v>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3</v>
      </c>
      <c r="B1" s="2" t="s">
        <v>2</v>
      </c>
      <c r="C1" s="2" t="s">
        <v>67</v>
      </c>
    </row>
    <row r="2" spans="1:3">
      <c r="A2" s="3" t="s">
        <v>168</v>
      </c>
    </row>
    <row r="3" spans="1:3">
      <c r="A3" s="4" t="s">
        <v>394</v>
      </c>
      <c r="B3" s="7" t="n">
        <v>160</v>
      </c>
      <c r="C3" s="7" t="n">
        <v>168</v>
      </c>
    </row>
    <row r="4" spans="1:3">
      <c r="A4" s="4" t="s">
        <v>395</v>
      </c>
      <c r="B4" s="5" t="n">
        <v>51</v>
      </c>
      <c r="C4" s="5" t="n">
        <v>49</v>
      </c>
    </row>
    <row r="5" spans="1:3">
      <c r="A5" s="4" t="s">
        <v>396</v>
      </c>
      <c r="B5" s="5" t="n">
        <v>1517</v>
      </c>
      <c r="C5" s="5" t="n">
        <v>1585</v>
      </c>
    </row>
    <row r="6" spans="1:3">
      <c r="A6" s="4" t="s">
        <v>71</v>
      </c>
      <c r="B6" s="7" t="n">
        <v>1728</v>
      </c>
      <c r="C6" s="7" t="n">
        <v>18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7</v>
      </c>
      <c r="B1" s="2" t="s">
        <v>1</v>
      </c>
    </row>
    <row r="2" spans="1:3">
      <c r="B2" s="2" t="s">
        <v>2</v>
      </c>
      <c r="C2" s="2" t="s">
        <v>24</v>
      </c>
    </row>
    <row r="3" spans="1:3">
      <c r="A3" s="3" t="s">
        <v>398</v>
      </c>
    </row>
    <row r="4" spans="1:3">
      <c r="A4" s="4" t="s">
        <v>118</v>
      </c>
      <c r="B4" s="7" t="n">
        <v>34</v>
      </c>
      <c r="C4" s="7" t="n">
        <v>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7</v>
      </c>
    </row>
    <row r="2" spans="1:3">
      <c r="A2" s="3" t="s">
        <v>68</v>
      </c>
    </row>
    <row r="3" spans="1:3">
      <c r="A3" s="4" t="s">
        <v>103</v>
      </c>
      <c r="B3" s="7" t="n">
        <v>91</v>
      </c>
      <c r="C3" s="7" t="n">
        <v>129</v>
      </c>
    </row>
    <row r="4" spans="1:3">
      <c r="A4" s="3" t="s">
        <v>104</v>
      </c>
    </row>
    <row r="5" spans="1:3">
      <c r="A5" s="4" t="s">
        <v>105</v>
      </c>
      <c r="B5" s="5" t="n">
        <v>7518</v>
      </c>
      <c r="C5" s="5" t="n">
        <v>7362</v>
      </c>
    </row>
    <row r="6" spans="1:3">
      <c r="A6" s="4" t="s">
        <v>106</v>
      </c>
      <c r="B6" s="7" t="n">
        <v>836</v>
      </c>
      <c r="C6" s="7" t="n">
        <v>801</v>
      </c>
    </row>
    <row r="7" spans="1:3">
      <c r="A7" s="3" t="s">
        <v>93</v>
      </c>
    </row>
    <row r="8" spans="1:3">
      <c r="A8" s="4" t="s">
        <v>107</v>
      </c>
      <c r="B8" s="9" t="n">
        <v>0.001</v>
      </c>
      <c r="C8" s="9" t="n">
        <v>0.001</v>
      </c>
    </row>
    <row r="9" spans="1:3">
      <c r="A9" s="4" t="s">
        <v>108</v>
      </c>
      <c r="B9" s="5" t="n">
        <v>1356000000</v>
      </c>
      <c r="C9" s="5" t="n">
        <v>1356000000</v>
      </c>
    </row>
    <row r="10" spans="1:3">
      <c r="A10" s="4" t="s">
        <v>109</v>
      </c>
      <c r="B10" s="5" t="n">
        <v>0</v>
      </c>
      <c r="C10" s="5" t="n">
        <v>0</v>
      </c>
    </row>
    <row r="11" spans="1:3">
      <c r="A11" s="4" t="s">
        <v>110</v>
      </c>
      <c r="B11" s="5" t="n">
        <v>986000000</v>
      </c>
      <c r="C11" s="5" t="n">
        <v>983000000</v>
      </c>
    </row>
    <row r="12" spans="1:3">
      <c r="A12" s="4" t="s">
        <v>111</v>
      </c>
      <c r="B12" s="5" t="n">
        <v>986000000</v>
      </c>
      <c r="C12" s="5" t="n">
        <v>983000000</v>
      </c>
    </row>
    <row r="13" spans="1:3">
      <c r="A13" s="4" t="s">
        <v>112</v>
      </c>
      <c r="B13" s="5" t="n">
        <v>0</v>
      </c>
      <c r="C1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1"/>
  </cols>
  <sheetData>
    <row r="1" spans="1:2">
      <c r="A1" s="1" t="s">
        <v>399</v>
      </c>
      <c r="B1" s="2" t="s">
        <v>1</v>
      </c>
    </row>
    <row r="2" spans="1:2">
      <c r="B2" s="2" t="s">
        <v>341</v>
      </c>
    </row>
    <row r="3" spans="1:2">
      <c r="A3" s="3" t="s">
        <v>400</v>
      </c>
    </row>
    <row r="4" spans="1:2">
      <c r="A4" s="4" t="s">
        <v>401</v>
      </c>
      <c r="B4" s="7" t="n">
        <v>2797</v>
      </c>
    </row>
    <row r="5" spans="1:2">
      <c r="A5" s="4" t="s">
        <v>402</v>
      </c>
      <c r="B5" s="5" t="n">
        <v>-555</v>
      </c>
    </row>
    <row r="6" spans="1:2">
      <c r="A6" s="4" t="s">
        <v>403</v>
      </c>
      <c r="B6" s="5" t="n">
        <v>51</v>
      </c>
    </row>
    <row r="7" spans="1:2">
      <c r="A7" s="4" t="s">
        <v>404</v>
      </c>
      <c r="B7" s="5" t="n">
        <v>2293</v>
      </c>
    </row>
    <row r="8" spans="1:2">
      <c r="A8" s="4" t="s">
        <v>405</v>
      </c>
    </row>
    <row r="9" spans="1:2">
      <c r="A9" s="3" t="s">
        <v>400</v>
      </c>
    </row>
    <row r="10" spans="1:2">
      <c r="A10" s="4" t="s">
        <v>401</v>
      </c>
      <c r="B10" s="5" t="n">
        <v>1777</v>
      </c>
    </row>
    <row r="11" spans="1:2">
      <c r="A11" s="4" t="s">
        <v>402</v>
      </c>
      <c r="B11" s="5" t="n">
        <v>-555</v>
      </c>
    </row>
    <row r="12" spans="1:2">
      <c r="A12" s="4" t="s">
        <v>403</v>
      </c>
      <c r="B12" s="5" t="n">
        <v>28</v>
      </c>
    </row>
    <row r="13" spans="1:2">
      <c r="A13" s="4" t="s">
        <v>404</v>
      </c>
      <c r="B13" s="5" t="n">
        <v>1250</v>
      </c>
    </row>
    <row r="14" spans="1:2">
      <c r="A14" s="4" t="s">
        <v>406</v>
      </c>
    </row>
    <row r="15" spans="1:2">
      <c r="A15" s="3" t="s">
        <v>400</v>
      </c>
    </row>
    <row r="16" spans="1:2">
      <c r="A16" s="4" t="s">
        <v>401</v>
      </c>
      <c r="B16" s="5" t="n">
        <v>189</v>
      </c>
    </row>
    <row r="17" spans="1:2">
      <c r="A17" s="4" t="s">
        <v>402</v>
      </c>
      <c r="B17" s="5" t="n">
        <v>0</v>
      </c>
    </row>
    <row r="18" spans="1:2">
      <c r="A18" s="4" t="s">
        <v>403</v>
      </c>
      <c r="B18" s="5" t="n">
        <v>4</v>
      </c>
    </row>
    <row r="19" spans="1:2">
      <c r="A19" s="4" t="s">
        <v>404</v>
      </c>
      <c r="B19" s="5" t="n">
        <v>193</v>
      </c>
    </row>
    <row r="20" spans="1:2">
      <c r="A20" s="4" t="s">
        <v>407</v>
      </c>
    </row>
    <row r="21" spans="1:2">
      <c r="A21" s="3" t="s">
        <v>400</v>
      </c>
    </row>
    <row r="22" spans="1:2">
      <c r="A22" s="4" t="s">
        <v>401</v>
      </c>
      <c r="B22" s="5" t="n">
        <v>543</v>
      </c>
    </row>
    <row r="23" spans="1:2">
      <c r="A23" s="4" t="s">
        <v>402</v>
      </c>
      <c r="B23" s="5" t="n">
        <v>0</v>
      </c>
    </row>
    <row r="24" spans="1:2">
      <c r="A24" s="4" t="s">
        <v>403</v>
      </c>
      <c r="B24" s="5" t="n">
        <v>20</v>
      </c>
    </row>
    <row r="25" spans="1:2">
      <c r="A25" s="4" t="s">
        <v>404</v>
      </c>
      <c r="B25" s="5" t="n">
        <v>563</v>
      </c>
    </row>
    <row r="26" spans="1:2">
      <c r="A26" s="4" t="s">
        <v>408</v>
      </c>
    </row>
    <row r="27" spans="1:2">
      <c r="A27" s="3" t="s">
        <v>400</v>
      </c>
    </row>
    <row r="28" spans="1:2">
      <c r="A28" s="4" t="s">
        <v>401</v>
      </c>
      <c r="B28" s="5" t="n">
        <v>288</v>
      </c>
    </row>
    <row r="29" spans="1:2">
      <c r="A29" s="4" t="s">
        <v>402</v>
      </c>
      <c r="B29" s="5" t="n">
        <v>0</v>
      </c>
    </row>
    <row r="30" spans="1:2">
      <c r="A30" s="4" t="s">
        <v>403</v>
      </c>
      <c r="B30" s="5" t="n">
        <v>-1</v>
      </c>
    </row>
    <row r="31" spans="1:2">
      <c r="A31" s="4" t="s">
        <v>404</v>
      </c>
      <c r="B31" s="7" t="n">
        <v>2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7</v>
      </c>
    </row>
    <row r="2" spans="1:3">
      <c r="A2" s="3" t="s">
        <v>410</v>
      </c>
    </row>
    <row r="3" spans="1:3">
      <c r="A3" s="4" t="s">
        <v>411</v>
      </c>
      <c r="B3" s="7" t="n">
        <v>7</v>
      </c>
      <c r="C3" s="7" t="n">
        <v>2</v>
      </c>
    </row>
    <row r="4" spans="1:3">
      <c r="A4" s="4" t="s">
        <v>412</v>
      </c>
      <c r="B4" s="5" t="n">
        <v>145</v>
      </c>
      <c r="C4" s="5" t="n">
        <v>177</v>
      </c>
    </row>
    <row r="5" spans="1:3">
      <c r="A5" s="4" t="s">
        <v>413</v>
      </c>
      <c r="B5" s="5" t="n">
        <v>152</v>
      </c>
      <c r="C5" s="5" t="n">
        <v>179</v>
      </c>
    </row>
    <row r="6" spans="1:3">
      <c r="A6" s="4" t="s">
        <v>414</v>
      </c>
    </row>
    <row r="7" spans="1:3">
      <c r="A7" s="3" t="s">
        <v>410</v>
      </c>
    </row>
    <row r="8" spans="1:3">
      <c r="A8" s="4" t="s">
        <v>411</v>
      </c>
      <c r="B8" s="5" t="n">
        <v>0</v>
      </c>
      <c r="C8" s="5" t="n">
        <v>0</v>
      </c>
    </row>
    <row r="9" spans="1:3">
      <c r="A9" s="4" t="s">
        <v>415</v>
      </c>
    </row>
    <row r="10" spans="1:3">
      <c r="A10" s="3" t="s">
        <v>410</v>
      </c>
    </row>
    <row r="11" spans="1:3">
      <c r="A11" s="4" t="s">
        <v>411</v>
      </c>
      <c r="B11" s="7" t="n">
        <v>7</v>
      </c>
      <c r="C11"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16</v>
      </c>
      <c r="B1" s="2" t="s">
        <v>417</v>
      </c>
      <c r="C1" s="2" t="s">
        <v>341</v>
      </c>
      <c r="D1" s="2" t="s">
        <v>341</v>
      </c>
      <c r="E1" s="2" t="s">
        <v>418</v>
      </c>
      <c r="F1" s="2" t="s">
        <v>419</v>
      </c>
      <c r="G1" s="2" t="s">
        <v>420</v>
      </c>
      <c r="H1" s="2" t="s">
        <v>421</v>
      </c>
      <c r="I1" s="2" t="s">
        <v>422</v>
      </c>
    </row>
    <row r="2" spans="1:9">
      <c r="A2" s="3" t="s">
        <v>410</v>
      </c>
    </row>
    <row r="3" spans="1:9">
      <c r="A3" s="4" t="s">
        <v>423</v>
      </c>
      <c r="C3" s="7" t="n">
        <v>1100000000</v>
      </c>
      <c r="D3" s="7" t="n">
        <v>1100000000</v>
      </c>
    </row>
    <row r="4" spans="1:9">
      <c r="A4" s="4" t="s">
        <v>424</v>
      </c>
      <c r="D4" s="5" t="n">
        <v>69</v>
      </c>
    </row>
    <row r="5" spans="1:9">
      <c r="A5" s="4" t="s">
        <v>425</v>
      </c>
      <c r="B5" s="11" t="n">
        <v>2.5</v>
      </c>
    </row>
    <row r="6" spans="1:9">
      <c r="A6" s="4" t="s">
        <v>426</v>
      </c>
      <c r="B6" s="11" t="n">
        <v>3.5</v>
      </c>
    </row>
    <row r="7" spans="1:9">
      <c r="A7" s="4" t="s">
        <v>427</v>
      </c>
      <c r="B7" s="5" t="n">
        <v>4</v>
      </c>
    </row>
    <row r="8" spans="1:9">
      <c r="A8" s="4" t="s">
        <v>140</v>
      </c>
      <c r="D8" s="7" t="n">
        <v>251000000</v>
      </c>
      <c r="E8" s="7" t="n">
        <v>3156000000</v>
      </c>
    </row>
    <row r="9" spans="1:9">
      <c r="A9" s="4" t="s">
        <v>411</v>
      </c>
      <c r="C9" s="5" t="n">
        <v>7000000</v>
      </c>
      <c r="D9" s="5" t="n">
        <v>7000000</v>
      </c>
      <c r="I9" s="7" t="n">
        <v>2000000</v>
      </c>
    </row>
    <row r="10" spans="1:9">
      <c r="A10" s="4" t="s">
        <v>428</v>
      </c>
      <c r="C10" s="5" t="n">
        <v>61000000</v>
      </c>
      <c r="D10" s="5" t="n">
        <v>61000000</v>
      </c>
    </row>
    <row r="11" spans="1:9">
      <c r="A11" s="4" t="s">
        <v>429</v>
      </c>
      <c r="C11" s="5" t="n">
        <v>145000000</v>
      </c>
      <c r="D11" s="5" t="n">
        <v>145000000</v>
      </c>
      <c r="I11" s="5" t="n">
        <v>177000000</v>
      </c>
    </row>
    <row r="12" spans="1:9">
      <c r="A12" s="4" t="s">
        <v>412</v>
      </c>
      <c r="C12" s="5" t="n">
        <v>29000000</v>
      </c>
      <c r="D12" s="5" t="n">
        <v>29000000</v>
      </c>
    </row>
    <row r="13" spans="1:9">
      <c r="A13" s="4" t="s">
        <v>414</v>
      </c>
    </row>
    <row r="14" spans="1:9">
      <c r="A14" s="3" t="s">
        <v>410</v>
      </c>
    </row>
    <row r="15" spans="1:9">
      <c r="A15" s="4" t="s">
        <v>411</v>
      </c>
      <c r="C15" s="5" t="n">
        <v>0</v>
      </c>
      <c r="D15" s="5" t="n">
        <v>0</v>
      </c>
      <c r="I15" s="7" t="n">
        <v>0</v>
      </c>
    </row>
    <row r="16" spans="1:9">
      <c r="A16" s="4" t="s">
        <v>430</v>
      </c>
    </row>
    <row r="17" spans="1:9">
      <c r="A17" s="3" t="s">
        <v>410</v>
      </c>
    </row>
    <row r="18" spans="1:9">
      <c r="A18" s="4" t="s">
        <v>431</v>
      </c>
      <c r="C18" s="5" t="n">
        <v>73000000</v>
      </c>
      <c r="D18" s="5" t="n">
        <v>73000000</v>
      </c>
    </row>
    <row r="19" spans="1:9">
      <c r="A19" s="4" t="s">
        <v>432</v>
      </c>
    </row>
    <row r="20" spans="1:9">
      <c r="A20" s="3" t="s">
        <v>410</v>
      </c>
    </row>
    <row r="21" spans="1:9">
      <c r="A21" s="4" t="s">
        <v>433</v>
      </c>
      <c r="C21" s="5" t="n">
        <v>7000000</v>
      </c>
      <c r="D21" s="5" t="n">
        <v>7000000</v>
      </c>
    </row>
    <row r="22" spans="1:9">
      <c r="A22" s="4" t="s">
        <v>434</v>
      </c>
    </row>
    <row r="23" spans="1:9">
      <c r="A23" s="3" t="s">
        <v>410</v>
      </c>
    </row>
    <row r="24" spans="1:9">
      <c r="A24" s="4" t="s">
        <v>431</v>
      </c>
      <c r="C24" s="5" t="n">
        <v>436000000</v>
      </c>
      <c r="D24" s="5" t="n">
        <v>436000000</v>
      </c>
    </row>
    <row r="25" spans="1:9">
      <c r="A25" s="4" t="s">
        <v>435</v>
      </c>
    </row>
    <row r="26" spans="1:9">
      <c r="A26" s="3" t="s">
        <v>410</v>
      </c>
    </row>
    <row r="27" spans="1:9">
      <c r="A27" s="4" t="s">
        <v>436</v>
      </c>
      <c r="C27" s="5" t="n">
        <v>1199000000</v>
      </c>
      <c r="D27" s="5" t="n">
        <v>1199000000</v>
      </c>
      <c r="H27" s="7" t="n">
        <v>1380000000</v>
      </c>
    </row>
    <row r="28" spans="1:9">
      <c r="A28" s="4" t="s">
        <v>437</v>
      </c>
      <c r="B28" s="7" t="n">
        <v>199000000</v>
      </c>
    </row>
    <row r="29" spans="1:9">
      <c r="A29" s="4" t="s">
        <v>438</v>
      </c>
    </row>
    <row r="30" spans="1:9">
      <c r="A30" s="3" t="s">
        <v>410</v>
      </c>
    </row>
    <row r="31" spans="1:9">
      <c r="A31" s="4" t="s">
        <v>429</v>
      </c>
      <c r="C31" s="5" t="n">
        <v>50000000</v>
      </c>
      <c r="D31" s="5" t="n">
        <v>50000000</v>
      </c>
    </row>
    <row r="32" spans="1:9">
      <c r="A32" s="4" t="s">
        <v>439</v>
      </c>
    </row>
    <row r="33" spans="1:9">
      <c r="A33" s="3" t="s">
        <v>410</v>
      </c>
    </row>
    <row r="34" spans="1:9">
      <c r="A34" s="4" t="s">
        <v>90</v>
      </c>
      <c r="C34" s="5" t="n">
        <v>540000000</v>
      </c>
      <c r="D34" s="5" t="n">
        <v>540000000</v>
      </c>
      <c r="G34" s="7" t="n">
        <v>250000000</v>
      </c>
    </row>
    <row r="35" spans="1:9">
      <c r="A35" s="4" t="s">
        <v>440</v>
      </c>
    </row>
    <row r="36" spans="1:9">
      <c r="A36" s="3" t="s">
        <v>410</v>
      </c>
    </row>
    <row r="37" spans="1:9">
      <c r="A37" s="4" t="s">
        <v>441</v>
      </c>
      <c r="C37" s="5" t="n">
        <v>400000000</v>
      </c>
      <c r="D37" s="5" t="n">
        <v>400000000</v>
      </c>
    </row>
    <row r="38" spans="1:9">
      <c r="A38" s="4" t="s">
        <v>442</v>
      </c>
    </row>
    <row r="39" spans="1:9">
      <c r="A39" s="3" t="s">
        <v>410</v>
      </c>
    </row>
    <row r="40" spans="1:9">
      <c r="A40" s="4" t="s">
        <v>411</v>
      </c>
      <c r="C40" s="7" t="n">
        <v>88000000</v>
      </c>
      <c r="D40" s="7" t="n">
        <v>88000000</v>
      </c>
    </row>
    <row r="41" spans="1:9">
      <c r="A41" s="4" t="s">
        <v>443</v>
      </c>
    </row>
    <row r="42" spans="1:9">
      <c r="A42" s="3" t="s">
        <v>410</v>
      </c>
    </row>
    <row r="43" spans="1:9">
      <c r="A43" s="4" t="s">
        <v>444</v>
      </c>
      <c r="G43" s="4" t="s">
        <v>445</v>
      </c>
    </row>
    <row r="44" spans="1:9">
      <c r="A44" s="4" t="s">
        <v>446</v>
      </c>
    </row>
    <row r="45" spans="1:9">
      <c r="A45" s="3" t="s">
        <v>410</v>
      </c>
    </row>
    <row r="46" spans="1:9">
      <c r="A46" s="4" t="s">
        <v>444</v>
      </c>
      <c r="C46" s="4" t="s">
        <v>447</v>
      </c>
      <c r="D46" s="4" t="s">
        <v>447</v>
      </c>
      <c r="I46" s="4" t="s">
        <v>447</v>
      </c>
    </row>
    <row r="47" spans="1:9">
      <c r="A47" s="4" t="s">
        <v>448</v>
      </c>
    </row>
    <row r="48" spans="1:9">
      <c r="A48" s="3" t="s">
        <v>410</v>
      </c>
    </row>
    <row r="49" spans="1:9">
      <c r="A49" s="4" t="s">
        <v>444</v>
      </c>
      <c r="C49" s="4" t="s">
        <v>449</v>
      </c>
      <c r="D49" s="4" t="s">
        <v>449</v>
      </c>
    </row>
    <row r="50" spans="1:9">
      <c r="A50" s="4" t="s">
        <v>429</v>
      </c>
      <c r="C50" s="7" t="n">
        <v>66000000</v>
      </c>
      <c r="D50" s="7" t="n">
        <v>66000000</v>
      </c>
    </row>
    <row r="51" spans="1:9">
      <c r="A51" s="4" t="s">
        <v>450</v>
      </c>
    </row>
    <row r="52" spans="1:9">
      <c r="A52" s="3" t="s">
        <v>410</v>
      </c>
    </row>
    <row r="53" spans="1:9">
      <c r="A53" s="4" t="s">
        <v>436</v>
      </c>
      <c r="F53" s="7" t="n">
        <v>1000000000</v>
      </c>
    </row>
    <row r="54" spans="1:9">
      <c r="A54" s="4" t="s">
        <v>451</v>
      </c>
    </row>
    <row r="55" spans="1:9">
      <c r="A55" s="3" t="s">
        <v>410</v>
      </c>
    </row>
    <row r="56" spans="1:9">
      <c r="A56" s="4" t="s">
        <v>452</v>
      </c>
      <c r="C56" s="4" t="s">
        <v>453</v>
      </c>
    </row>
    <row r="57" spans="1:9">
      <c r="A57" s="4" t="s">
        <v>454</v>
      </c>
    </row>
    <row r="58" spans="1:9">
      <c r="A58" s="3" t="s">
        <v>410</v>
      </c>
    </row>
    <row r="59" spans="1:9">
      <c r="A59" s="4" t="s">
        <v>452</v>
      </c>
      <c r="C59"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7</v>
      </c>
    </row>
    <row r="2" spans="1:3">
      <c r="A2" s="4" t="s">
        <v>457</v>
      </c>
    </row>
    <row r="3" spans="1:3">
      <c r="A3" s="3" t="s">
        <v>458</v>
      </c>
    </row>
    <row r="4" spans="1:3">
      <c r="A4" s="4" t="s">
        <v>459</v>
      </c>
      <c r="B4" s="7" t="n">
        <v>7018</v>
      </c>
      <c r="C4" s="7" t="n">
        <v>6739</v>
      </c>
    </row>
    <row r="5" spans="1:3">
      <c r="A5" s="4" t="s">
        <v>460</v>
      </c>
    </row>
    <row r="6" spans="1:3">
      <c r="A6" s="3" t="s">
        <v>458</v>
      </c>
    </row>
    <row r="7" spans="1:3">
      <c r="A7" s="4" t="s">
        <v>459</v>
      </c>
      <c r="B7" s="7" t="n">
        <v>7203</v>
      </c>
      <c r="C7" s="7" t="n">
        <v>7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1</v>
      </c>
      <c r="B1" s="2" t="s">
        <v>23</v>
      </c>
      <c r="F1" s="2" t="s">
        <v>1</v>
      </c>
    </row>
    <row r="2" spans="1:7">
      <c r="B2" s="2" t="s">
        <v>2</v>
      </c>
      <c r="C2" s="2" t="s">
        <v>67</v>
      </c>
      <c r="D2" s="2" t="s">
        <v>24</v>
      </c>
      <c r="E2" s="2" t="s">
        <v>462</v>
      </c>
      <c r="F2" s="2" t="s">
        <v>2</v>
      </c>
      <c r="G2" s="2" t="s">
        <v>24</v>
      </c>
    </row>
    <row r="3" spans="1:7">
      <c r="A3" s="3" t="s">
        <v>463</v>
      </c>
    </row>
    <row r="4" spans="1:7">
      <c r="A4" s="4" t="s">
        <v>464</v>
      </c>
      <c r="C4" s="11" t="n">
        <v>84.5</v>
      </c>
    </row>
    <row r="5" spans="1:7">
      <c r="A5" s="4" t="s">
        <v>465</v>
      </c>
      <c r="C5" s="8" t="n">
        <v>6.43</v>
      </c>
    </row>
    <row r="6" spans="1:7">
      <c r="A6" s="4" t="s">
        <v>466</v>
      </c>
      <c r="B6" s="7" t="n">
        <v>91</v>
      </c>
      <c r="C6" s="7" t="n">
        <v>156</v>
      </c>
      <c r="F6" s="7" t="n">
        <v>91</v>
      </c>
    </row>
    <row r="7" spans="1:7">
      <c r="A7" s="4" t="s">
        <v>467</v>
      </c>
      <c r="B7" s="5" t="n">
        <v>-127</v>
      </c>
      <c r="D7" s="7" t="n">
        <v>0</v>
      </c>
      <c r="F7" s="5" t="n">
        <v>-65</v>
      </c>
      <c r="G7" s="7" t="n">
        <v>0</v>
      </c>
    </row>
    <row r="8" spans="1:7">
      <c r="A8" s="4" t="s">
        <v>468</v>
      </c>
    </row>
    <row r="9" spans="1:7">
      <c r="A9" s="3" t="s">
        <v>463</v>
      </c>
    </row>
    <row r="10" spans="1:7">
      <c r="A10" s="4" t="s">
        <v>469</v>
      </c>
      <c r="B10" s="5" t="n">
        <v>1200</v>
      </c>
      <c r="C10" s="7" t="n">
        <v>1600</v>
      </c>
      <c r="F10" s="5" t="n">
        <v>1200</v>
      </c>
    </row>
    <row r="11" spans="1:7">
      <c r="A11" s="4" t="s">
        <v>470</v>
      </c>
    </row>
    <row r="12" spans="1:7">
      <c r="A12" s="3" t="s">
        <v>463</v>
      </c>
    </row>
    <row r="13" spans="1:7">
      <c r="A13" s="4" t="s">
        <v>471</v>
      </c>
      <c r="B13" s="5" t="n">
        <v>5</v>
      </c>
      <c r="F13" s="5" t="n">
        <v>5</v>
      </c>
    </row>
    <row r="14" spans="1:7">
      <c r="A14" s="4" t="s">
        <v>472</v>
      </c>
      <c r="B14" s="7" t="n">
        <v>9</v>
      </c>
      <c r="F14" s="7" t="n">
        <v>9</v>
      </c>
    </row>
    <row r="15" spans="1:7">
      <c r="A15" s="4" t="s">
        <v>95</v>
      </c>
    </row>
    <row r="16" spans="1:7">
      <c r="A16" s="3" t="s">
        <v>463</v>
      </c>
    </row>
    <row r="17" spans="1:7">
      <c r="A17" s="4" t="s">
        <v>473</v>
      </c>
      <c r="C17" s="11" t="n">
        <v>84.5</v>
      </c>
      <c r="E17" s="5" t="n">
        <v>11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7</v>
      </c>
    </row>
    <row r="2" spans="1:3">
      <c r="A2" s="4" t="s">
        <v>475</v>
      </c>
    </row>
    <row r="3" spans="1:3">
      <c r="A3" s="3" t="s">
        <v>476</v>
      </c>
    </row>
    <row r="4" spans="1:3">
      <c r="A4" s="4" t="s">
        <v>477</v>
      </c>
      <c r="B4" s="7" t="n">
        <v>8</v>
      </c>
      <c r="C4" s="7" t="n">
        <v>7</v>
      </c>
    </row>
    <row r="5" spans="1:3">
      <c r="A5" s="4" t="s">
        <v>478</v>
      </c>
    </row>
    <row r="6" spans="1:3">
      <c r="A6" s="3" t="s">
        <v>476</v>
      </c>
    </row>
    <row r="7" spans="1:3">
      <c r="A7" s="4" t="s">
        <v>479</v>
      </c>
      <c r="B7" s="5" t="n">
        <v>-12</v>
      </c>
      <c r="C7" s="5" t="n">
        <v>-14</v>
      </c>
    </row>
    <row r="8" spans="1:3">
      <c r="A8" s="4" t="s">
        <v>480</v>
      </c>
    </row>
    <row r="9" spans="1:3">
      <c r="A9" s="3" t="s">
        <v>476</v>
      </c>
    </row>
    <row r="10" spans="1:3">
      <c r="A10" s="4" t="s">
        <v>479</v>
      </c>
      <c r="B10" s="7" t="n">
        <v>-91</v>
      </c>
      <c r="C10" s="7" t="n">
        <v>-1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3</v>
      </c>
      <c r="D1" s="2" t="s">
        <v>1</v>
      </c>
    </row>
    <row r="2" spans="1:5">
      <c r="B2" s="2" t="s">
        <v>2</v>
      </c>
      <c r="C2" s="2" t="s">
        <v>24</v>
      </c>
      <c r="D2" s="2" t="s">
        <v>2</v>
      </c>
      <c r="E2" s="2" t="s">
        <v>24</v>
      </c>
    </row>
    <row r="3" spans="1:5">
      <c r="A3" s="4" t="s">
        <v>468</v>
      </c>
    </row>
    <row r="4" spans="1:5">
      <c r="A4" s="3" t="s">
        <v>482</v>
      </c>
    </row>
    <row r="5" spans="1:5">
      <c r="A5" s="4" t="s">
        <v>483</v>
      </c>
      <c r="B5" s="7" t="n">
        <v>-15</v>
      </c>
      <c r="C5" s="7" t="n">
        <v>-16</v>
      </c>
      <c r="D5" s="7" t="n">
        <v>-22</v>
      </c>
      <c r="E5" s="7" t="n">
        <v>10</v>
      </c>
    </row>
    <row r="6" spans="1:5">
      <c r="A6" s="4" t="s">
        <v>484</v>
      </c>
    </row>
    <row r="7" spans="1:5">
      <c r="A7" s="3" t="s">
        <v>482</v>
      </c>
    </row>
    <row r="8" spans="1:5">
      <c r="A8" s="4" t="s">
        <v>483</v>
      </c>
      <c r="B8" s="7" t="n">
        <v>127</v>
      </c>
      <c r="C8" s="7" t="n">
        <v>0</v>
      </c>
      <c r="D8" s="7" t="n">
        <v>65</v>
      </c>
      <c r="E8"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85</v>
      </c>
      <c r="B1" s="2" t="s">
        <v>23</v>
      </c>
      <c r="D1" s="2" t="s">
        <v>1</v>
      </c>
    </row>
    <row r="2" spans="1:6">
      <c r="B2" s="2" t="s">
        <v>2</v>
      </c>
      <c r="C2" s="2" t="s">
        <v>24</v>
      </c>
      <c r="D2" s="2" t="s">
        <v>2</v>
      </c>
      <c r="E2" s="2" t="s">
        <v>24</v>
      </c>
      <c r="F2" s="2" t="s">
        <v>486</v>
      </c>
    </row>
    <row r="3" spans="1:6">
      <c r="A3" s="4" t="s">
        <v>487</v>
      </c>
      <c r="B3" s="7" t="n">
        <v>-17000000</v>
      </c>
      <c r="C3" s="7" t="n">
        <v>102000000</v>
      </c>
      <c r="D3" s="7" t="n">
        <v>-50000000</v>
      </c>
      <c r="E3" s="7" t="n">
        <v>203000000</v>
      </c>
    </row>
    <row r="4" spans="1:6">
      <c r="A4" s="4" t="s">
        <v>488</v>
      </c>
      <c r="B4" s="5" t="n">
        <v>-148000000</v>
      </c>
      <c r="C4" s="5" t="n">
        <v>-664000000</v>
      </c>
      <c r="D4" s="5" t="n">
        <v>-558000000</v>
      </c>
      <c r="E4" s="5" t="n">
        <v>-1256000000</v>
      </c>
    </row>
    <row r="5" spans="1:6">
      <c r="A5" s="4" t="s">
        <v>122</v>
      </c>
      <c r="B5" s="5" t="n">
        <v>0</v>
      </c>
      <c r="C5" s="5" t="n">
        <v>-78000000</v>
      </c>
      <c r="D5" s="5" t="n">
        <v>0</v>
      </c>
      <c r="E5" s="5" t="n">
        <v>-78000000</v>
      </c>
    </row>
    <row r="6" spans="1:6">
      <c r="A6" s="4" t="s">
        <v>489</v>
      </c>
      <c r="C6" s="5" t="n">
        <v>84000000</v>
      </c>
      <c r="E6" s="5" t="n">
        <v>84000000</v>
      </c>
    </row>
    <row r="7" spans="1:6">
      <c r="A7" s="4" t="s">
        <v>277</v>
      </c>
      <c r="B7" s="7" t="n">
        <v>0</v>
      </c>
      <c r="C7" s="5" t="n">
        <v>0</v>
      </c>
      <c r="D7" s="7" t="n">
        <v>0</v>
      </c>
      <c r="E7" s="5" t="n">
        <v>31000000</v>
      </c>
    </row>
    <row r="8" spans="1:6">
      <c r="A8" s="4" t="s">
        <v>490</v>
      </c>
    </row>
    <row r="9" spans="1:6">
      <c r="A9" s="4" t="s">
        <v>491</v>
      </c>
      <c r="F9" s="7" t="n">
        <v>10000000</v>
      </c>
    </row>
    <row r="10" spans="1:6">
      <c r="A10" s="4" t="s">
        <v>301</v>
      </c>
    </row>
    <row r="11" spans="1:6">
      <c r="A11" s="4" t="s">
        <v>305</v>
      </c>
      <c r="C11" s="5" t="n">
        <v>52000000</v>
      </c>
    </row>
    <row r="12" spans="1:6">
      <c r="A12" s="4" t="s">
        <v>492</v>
      </c>
    </row>
    <row r="13" spans="1:6">
      <c r="A13" s="4" t="s">
        <v>493</v>
      </c>
      <c r="C13" s="7" t="n">
        <v>-75000000</v>
      </c>
      <c r="E13" s="7" t="n">
        <v>-14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494</v>
      </c>
      <c r="B1" s="2" t="s">
        <v>23</v>
      </c>
      <c r="G1" s="2" t="s">
        <v>1</v>
      </c>
    </row>
    <row r="2" spans="1:9">
      <c r="B2" s="2" t="s">
        <v>2</v>
      </c>
      <c r="C2" s="2" t="s">
        <v>264</v>
      </c>
      <c r="D2" s="2" t="s">
        <v>67</v>
      </c>
      <c r="E2" s="2" t="s">
        <v>24</v>
      </c>
      <c r="F2" s="2" t="s">
        <v>462</v>
      </c>
      <c r="G2" s="2" t="s">
        <v>2</v>
      </c>
      <c r="H2" s="2" t="s">
        <v>24</v>
      </c>
      <c r="I2" s="2" t="s">
        <v>495</v>
      </c>
    </row>
    <row r="3" spans="1:9">
      <c r="A3" s="3" t="s">
        <v>496</v>
      </c>
    </row>
    <row r="4" spans="1:9">
      <c r="A4" s="4" t="s">
        <v>95</v>
      </c>
      <c r="B4" s="7" t="n">
        <v>6612</v>
      </c>
      <c r="D4" s="7" t="n">
        <v>6571</v>
      </c>
      <c r="G4" s="7" t="n">
        <v>6612</v>
      </c>
    </row>
    <row r="5" spans="1:9">
      <c r="A5" s="3" t="s">
        <v>497</v>
      </c>
    </row>
    <row r="6" spans="1:9">
      <c r="A6" s="4" t="s">
        <v>498</v>
      </c>
      <c r="C6" s="7" t="n">
        <v>2068</v>
      </c>
      <c r="F6" s="7" t="n">
        <v>4365</v>
      </c>
      <c r="G6" s="5" t="n">
        <v>2068</v>
      </c>
      <c r="H6" s="7" t="n">
        <v>4365</v>
      </c>
    </row>
    <row r="7" spans="1:9">
      <c r="A7" s="4" t="s">
        <v>499</v>
      </c>
      <c r="B7" s="5" t="n">
        <v>-165</v>
      </c>
      <c r="E7" s="7" t="n">
        <v>-562</v>
      </c>
      <c r="G7" s="5" t="n">
        <v>-608</v>
      </c>
      <c r="H7" s="5" t="n">
        <v>-1053</v>
      </c>
    </row>
    <row r="8" spans="1:9">
      <c r="A8" s="4" t="s">
        <v>500</v>
      </c>
      <c r="B8" s="5" t="n">
        <v>-10</v>
      </c>
      <c r="C8" s="5" t="n">
        <v>33</v>
      </c>
      <c r="E8" s="5" t="n">
        <v>-9</v>
      </c>
      <c r="F8" s="5" t="n">
        <v>134</v>
      </c>
      <c r="G8" s="5" t="n">
        <v>33</v>
      </c>
      <c r="H8" s="5" t="n">
        <v>134</v>
      </c>
    </row>
    <row r="9" spans="1:9">
      <c r="A9" s="4" t="s">
        <v>501</v>
      </c>
      <c r="G9" s="5" t="n">
        <v>-10</v>
      </c>
      <c r="H9" s="5" t="n">
        <v>-7</v>
      </c>
    </row>
    <row r="10" spans="1:9">
      <c r="A10" s="4" t="s">
        <v>502</v>
      </c>
      <c r="E10" s="5" t="n">
        <v>623</v>
      </c>
      <c r="H10" s="5" t="n">
        <v>623</v>
      </c>
    </row>
    <row r="11" spans="1:9">
      <c r="A11" s="4" t="s">
        <v>503</v>
      </c>
      <c r="H11" s="5" t="n">
        <v>97</v>
      </c>
    </row>
    <row r="12" spans="1:9">
      <c r="A12" s="4" t="s">
        <v>504</v>
      </c>
      <c r="G12" s="5" t="n">
        <v>41</v>
      </c>
      <c r="H12" s="5" t="n">
        <v>28</v>
      </c>
    </row>
    <row r="13" spans="1:9">
      <c r="A13" s="4" t="s">
        <v>505</v>
      </c>
      <c r="B13" s="5" t="n">
        <v>1524</v>
      </c>
      <c r="D13" s="5" t="n">
        <v>2068</v>
      </c>
      <c r="E13" s="5" t="n">
        <v>4187</v>
      </c>
      <c r="G13" s="5" t="n">
        <v>1524</v>
      </c>
      <c r="H13" s="5" t="n">
        <v>4187</v>
      </c>
    </row>
    <row r="14" spans="1:9">
      <c r="A14" s="4" t="s">
        <v>506</v>
      </c>
    </row>
    <row r="15" spans="1:9">
      <c r="A15" s="3" t="s">
        <v>497</v>
      </c>
    </row>
    <row r="16" spans="1:9">
      <c r="A16" s="4" t="s">
        <v>498</v>
      </c>
      <c r="C16" s="5" t="n">
        <v>1</v>
      </c>
      <c r="F16" s="5" t="n">
        <v>1</v>
      </c>
      <c r="G16" s="5" t="n">
        <v>1</v>
      </c>
      <c r="H16" s="5" t="n">
        <v>1</v>
      </c>
    </row>
    <row r="17" spans="1:9">
      <c r="A17" s="4" t="s">
        <v>503</v>
      </c>
      <c r="H17" s="5" t="n">
        <v>0</v>
      </c>
    </row>
    <row r="18" spans="1:9">
      <c r="A18" s="4" t="s">
        <v>504</v>
      </c>
      <c r="G18" s="5" t="n">
        <v>0</v>
      </c>
      <c r="H18" s="5" t="n">
        <v>0</v>
      </c>
    </row>
    <row r="19" spans="1:9">
      <c r="A19" s="4" t="s">
        <v>505</v>
      </c>
      <c r="B19" s="5" t="n">
        <v>1</v>
      </c>
      <c r="D19" s="5" t="n">
        <v>1</v>
      </c>
      <c r="E19" s="5" t="n">
        <v>1</v>
      </c>
      <c r="G19" s="5" t="n">
        <v>1</v>
      </c>
      <c r="H19" s="5" t="n">
        <v>1</v>
      </c>
    </row>
    <row r="20" spans="1:9">
      <c r="A20" s="4" t="s">
        <v>95</v>
      </c>
    </row>
    <row r="21" spans="1:9">
      <c r="A21" s="3" t="s">
        <v>497</v>
      </c>
    </row>
    <row r="22" spans="1:9">
      <c r="A22" s="4" t="s">
        <v>498</v>
      </c>
      <c r="C22" s="5" t="n">
        <v>6571</v>
      </c>
      <c r="F22" s="7" t="n">
        <v>5502</v>
      </c>
      <c r="G22" s="5" t="n">
        <v>6571</v>
      </c>
      <c r="H22" s="5" t="n">
        <v>5502</v>
      </c>
    </row>
    <row r="23" spans="1:9">
      <c r="A23" s="4" t="s">
        <v>502</v>
      </c>
      <c r="E23" s="5" t="n">
        <v>623</v>
      </c>
      <c r="H23" s="5" t="n">
        <v>623</v>
      </c>
    </row>
    <row r="24" spans="1:9">
      <c r="A24" s="4" t="s">
        <v>503</v>
      </c>
      <c r="H24" s="5" t="n">
        <v>97</v>
      </c>
    </row>
    <row r="25" spans="1:9">
      <c r="A25" s="4" t="s">
        <v>504</v>
      </c>
      <c r="G25" s="5" t="n">
        <v>41</v>
      </c>
      <c r="H25" s="5" t="n">
        <v>28</v>
      </c>
    </row>
    <row r="26" spans="1:9">
      <c r="A26" s="4" t="s">
        <v>505</v>
      </c>
      <c r="B26" s="5" t="n">
        <v>6612</v>
      </c>
      <c r="D26" s="7" t="n">
        <v>6571</v>
      </c>
      <c r="E26" s="5" t="n">
        <v>6250</v>
      </c>
      <c r="G26" s="5" t="n">
        <v>6612</v>
      </c>
      <c r="H26" s="5" t="n">
        <v>6250</v>
      </c>
    </row>
    <row r="27" spans="1:9">
      <c r="A27" s="4" t="s">
        <v>473</v>
      </c>
      <c r="D27" s="11" t="n">
        <v>84.5</v>
      </c>
      <c r="F27" s="5" t="n">
        <v>115</v>
      </c>
    </row>
    <row r="28" spans="1:9">
      <c r="A28" s="4" t="s">
        <v>507</v>
      </c>
    </row>
    <row r="29" spans="1:9">
      <c r="A29" s="3" t="s">
        <v>497</v>
      </c>
    </row>
    <row r="30" spans="1:9">
      <c r="A30" s="4" t="s">
        <v>498</v>
      </c>
      <c r="C30" s="5" t="n">
        <v>-2950</v>
      </c>
      <c r="F30" s="7" t="n">
        <v>442</v>
      </c>
      <c r="G30" s="5" t="n">
        <v>-2950</v>
      </c>
      <c r="H30" s="5" t="n">
        <v>442</v>
      </c>
    </row>
    <row r="31" spans="1:9">
      <c r="A31" s="4" t="s">
        <v>499</v>
      </c>
      <c r="G31" s="5" t="n">
        <v>-619</v>
      </c>
      <c r="H31" s="5" t="n">
        <v>-1063</v>
      </c>
    </row>
    <row r="32" spans="1:9">
      <c r="A32" s="4" t="s">
        <v>503</v>
      </c>
      <c r="H32" s="5" t="n">
        <v>0</v>
      </c>
    </row>
    <row r="33" spans="1:9">
      <c r="A33" s="4" t="s">
        <v>504</v>
      </c>
      <c r="G33" s="5" t="n">
        <v>0</v>
      </c>
      <c r="H33" s="5" t="n">
        <v>0</v>
      </c>
    </row>
    <row r="34" spans="1:9">
      <c r="A34" s="4" t="s">
        <v>505</v>
      </c>
      <c r="B34" s="5" t="n">
        <v>-3569</v>
      </c>
      <c r="D34" s="7" t="n">
        <v>-2950</v>
      </c>
      <c r="E34" s="5" t="n">
        <v>-621</v>
      </c>
      <c r="G34" s="5" t="n">
        <v>-3569</v>
      </c>
      <c r="H34" s="5" t="n">
        <v>-621</v>
      </c>
    </row>
    <row r="35" spans="1:9">
      <c r="A35" s="4" t="s">
        <v>508</v>
      </c>
    </row>
    <row r="36" spans="1:9">
      <c r="A36" s="3" t="s">
        <v>497</v>
      </c>
    </row>
    <row r="37" spans="1:9">
      <c r="A37" s="4" t="s">
        <v>498</v>
      </c>
      <c r="C37" s="5" t="n">
        <v>-1610</v>
      </c>
      <c r="F37" s="5" t="n">
        <v>-1641</v>
      </c>
      <c r="G37" s="5" t="n">
        <v>-1610</v>
      </c>
      <c r="H37" s="5" t="n">
        <v>-1641</v>
      </c>
    </row>
    <row r="38" spans="1:9">
      <c r="A38" s="4" t="s">
        <v>500</v>
      </c>
      <c r="G38" s="5" t="n">
        <v>33</v>
      </c>
      <c r="H38" s="5" t="n">
        <v>134</v>
      </c>
    </row>
    <row r="39" spans="1:9">
      <c r="A39" s="4" t="s">
        <v>503</v>
      </c>
      <c r="H39" s="5" t="n">
        <v>0</v>
      </c>
    </row>
    <row r="40" spans="1:9">
      <c r="A40" s="4" t="s">
        <v>504</v>
      </c>
      <c r="G40" s="5" t="n">
        <v>0</v>
      </c>
      <c r="H40" s="5" t="n">
        <v>0</v>
      </c>
    </row>
    <row r="41" spans="1:9">
      <c r="A41" s="4" t="s">
        <v>505</v>
      </c>
      <c r="B41" s="5" t="n">
        <v>-1577</v>
      </c>
      <c r="D41" s="5" t="n">
        <v>-1610</v>
      </c>
      <c r="E41" s="5" t="n">
        <v>-1507</v>
      </c>
      <c r="G41" s="5" t="n">
        <v>-1577</v>
      </c>
      <c r="H41" s="5" t="n">
        <v>-1507</v>
      </c>
    </row>
    <row r="42" spans="1:9">
      <c r="A42" s="4" t="s">
        <v>99</v>
      </c>
    </row>
    <row r="43" spans="1:9">
      <c r="A43" s="3" t="s">
        <v>497</v>
      </c>
    </row>
    <row r="44" spans="1:9">
      <c r="A44" s="4" t="s">
        <v>498</v>
      </c>
      <c r="C44" s="7" t="n">
        <v>56</v>
      </c>
      <c r="F44" s="5" t="n">
        <v>61</v>
      </c>
      <c r="G44" s="5" t="n">
        <v>56</v>
      </c>
      <c r="H44" s="5" t="n">
        <v>61</v>
      </c>
    </row>
    <row r="45" spans="1:9">
      <c r="A45" s="4" t="s">
        <v>499</v>
      </c>
      <c r="G45" s="5" t="n">
        <v>11</v>
      </c>
      <c r="H45" s="5" t="n">
        <v>10</v>
      </c>
    </row>
    <row r="46" spans="1:9">
      <c r="A46" s="4" t="s">
        <v>501</v>
      </c>
      <c r="G46" s="5" t="n">
        <v>-10</v>
      </c>
      <c r="H46" s="5" t="n">
        <v>-7</v>
      </c>
    </row>
    <row r="47" spans="1:9">
      <c r="A47" s="4" t="s">
        <v>503</v>
      </c>
      <c r="H47" s="5" t="n">
        <v>0</v>
      </c>
    </row>
    <row r="48" spans="1:9">
      <c r="A48" s="4" t="s">
        <v>504</v>
      </c>
      <c r="G48" s="5" t="n">
        <v>0</v>
      </c>
      <c r="H48" s="5" t="n">
        <v>0</v>
      </c>
    </row>
    <row r="49" spans="1:9">
      <c r="A49" s="4" t="s">
        <v>505</v>
      </c>
      <c r="B49" s="7" t="n">
        <v>57</v>
      </c>
      <c r="D49" s="7" t="n">
        <v>56</v>
      </c>
      <c r="E49" s="7" t="n">
        <v>64</v>
      </c>
      <c r="G49" s="7" t="n">
        <v>57</v>
      </c>
      <c r="H49" s="7" t="n">
        <v>64</v>
      </c>
    </row>
    <row r="50" spans="1:9">
      <c r="A50" s="4" t="s">
        <v>509</v>
      </c>
    </row>
    <row r="51" spans="1:9">
      <c r="A51" s="3" t="s">
        <v>497</v>
      </c>
    </row>
    <row r="52" spans="1:9">
      <c r="A52" s="4" t="s">
        <v>510</v>
      </c>
      <c r="F52" s="7" t="n">
        <v>623</v>
      </c>
    </row>
    <row r="53" spans="1:9">
      <c r="A53" s="4" t="s">
        <v>511</v>
      </c>
    </row>
    <row r="54" spans="1:9">
      <c r="A54" s="3" t="s">
        <v>496</v>
      </c>
    </row>
    <row r="55" spans="1:9">
      <c r="A55" s="4" t="s">
        <v>95</v>
      </c>
      <c r="I55" s="7" t="n">
        <v>97</v>
      </c>
    </row>
    <row r="56" spans="1:9">
      <c r="A56" s="3" t="s">
        <v>497</v>
      </c>
    </row>
    <row r="57" spans="1:9">
      <c r="A57" s="4" t="s">
        <v>512</v>
      </c>
      <c r="I57" s="7" t="n">
        <v>1265</v>
      </c>
    </row>
  </sheetData>
  <mergeCells count="3">
    <mergeCell ref="A1:A2"/>
    <mergeCell ref="B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3</v>
      </c>
      <c r="B1" s="2" t="s">
        <v>23</v>
      </c>
      <c r="F1" s="2" t="s">
        <v>1</v>
      </c>
    </row>
    <row r="2" spans="1:7">
      <c r="B2" s="2" t="s">
        <v>2</v>
      </c>
      <c r="C2" s="2" t="s">
        <v>264</v>
      </c>
      <c r="D2" s="2" t="s">
        <v>24</v>
      </c>
      <c r="E2" s="2" t="s">
        <v>462</v>
      </c>
      <c r="F2" s="2" t="s">
        <v>2</v>
      </c>
      <c r="G2" s="2" t="s">
        <v>24</v>
      </c>
    </row>
    <row r="3" spans="1:7">
      <c r="A3" s="3" t="s">
        <v>514</v>
      </c>
    </row>
    <row r="4" spans="1:7">
      <c r="A4" s="4" t="s">
        <v>515</v>
      </c>
      <c r="B4" s="7" t="n">
        <v>-1577</v>
      </c>
      <c r="C4" s="7" t="n">
        <v>-1610</v>
      </c>
      <c r="D4" s="7" t="n">
        <v>-1507</v>
      </c>
      <c r="E4" s="7" t="n">
        <v>-1641</v>
      </c>
      <c r="F4" s="7" t="n">
        <v>-1610</v>
      </c>
      <c r="G4" s="7" t="n">
        <v>-1641</v>
      </c>
    </row>
    <row r="5" spans="1:7">
      <c r="A5" s="4" t="s">
        <v>516</v>
      </c>
      <c r="C5" s="5" t="n">
        <v>74</v>
      </c>
      <c r="E5" s="5" t="n">
        <v>133</v>
      </c>
    </row>
    <row r="6" spans="1:7">
      <c r="A6" s="4" t="s">
        <v>212</v>
      </c>
      <c r="C6" s="5" t="n">
        <v>-41</v>
      </c>
      <c r="E6" s="5" t="n">
        <v>1</v>
      </c>
    </row>
    <row r="7" spans="1:7">
      <c r="A7" s="4" t="s">
        <v>62</v>
      </c>
      <c r="B7" s="5" t="n">
        <v>-10</v>
      </c>
      <c r="C7" s="5" t="n">
        <v>33</v>
      </c>
      <c r="D7" s="5" t="n">
        <v>-9</v>
      </c>
      <c r="E7" s="5" t="n">
        <v>134</v>
      </c>
      <c r="F7" s="5" t="n">
        <v>33</v>
      </c>
      <c r="G7" s="5" t="n">
        <v>134</v>
      </c>
    </row>
    <row r="8" spans="1:7">
      <c r="A8" s="4" t="s">
        <v>517</v>
      </c>
      <c r="B8" s="5" t="n">
        <v>-1577</v>
      </c>
      <c r="C8" s="5" t="n">
        <v>-1577</v>
      </c>
      <c r="E8" s="5" t="n">
        <v>-1507</v>
      </c>
      <c r="F8" s="5" t="n">
        <v>-1577</v>
      </c>
    </row>
    <row r="9" spans="1:7">
      <c r="A9" s="4" t="s">
        <v>518</v>
      </c>
    </row>
    <row r="10" spans="1:7">
      <c r="A10" s="3" t="s">
        <v>514</v>
      </c>
    </row>
    <row r="11" spans="1:7">
      <c r="A11" s="4" t="s">
        <v>515</v>
      </c>
      <c r="B11" s="5" t="n">
        <v>-1540</v>
      </c>
      <c r="C11" s="5" t="n">
        <v>-1614</v>
      </c>
      <c r="D11" s="5" t="n">
        <v>-1470</v>
      </c>
      <c r="E11" s="5" t="n">
        <v>-1602</v>
      </c>
      <c r="F11" s="5" t="n">
        <v>-1614</v>
      </c>
      <c r="G11" s="5" t="n">
        <v>-1602</v>
      </c>
    </row>
    <row r="12" spans="1:7">
      <c r="A12" s="4" t="s">
        <v>516</v>
      </c>
      <c r="C12" s="5" t="n">
        <v>74</v>
      </c>
      <c r="E12" s="5" t="n">
        <v>132</v>
      </c>
    </row>
    <row r="13" spans="1:7">
      <c r="A13" s="4" t="s">
        <v>212</v>
      </c>
      <c r="C13" s="5" t="n">
        <v>0</v>
      </c>
      <c r="E13" s="5" t="n">
        <v>0</v>
      </c>
    </row>
    <row r="14" spans="1:7">
      <c r="A14" s="4" t="s">
        <v>62</v>
      </c>
      <c r="C14" s="5" t="n">
        <v>74</v>
      </c>
      <c r="E14" s="5" t="n">
        <v>132</v>
      </c>
    </row>
    <row r="15" spans="1:7">
      <c r="A15" s="4" t="s">
        <v>517</v>
      </c>
      <c r="C15" s="5" t="n">
        <v>-1540</v>
      </c>
      <c r="E15" s="5" t="n">
        <v>-1470</v>
      </c>
    </row>
    <row r="16" spans="1:7">
      <c r="A16" s="4" t="s">
        <v>519</v>
      </c>
    </row>
    <row r="17" spans="1:7">
      <c r="A17" s="3" t="s">
        <v>514</v>
      </c>
    </row>
    <row r="18" spans="1:7">
      <c r="A18" s="4" t="s">
        <v>515</v>
      </c>
      <c r="B18" s="5" t="n">
        <v>-28</v>
      </c>
      <c r="C18" s="5" t="n">
        <v>13</v>
      </c>
      <c r="D18" s="5" t="n">
        <v>-28</v>
      </c>
      <c r="E18" s="5" t="n">
        <v>-29</v>
      </c>
      <c r="F18" s="5" t="n">
        <v>13</v>
      </c>
      <c r="G18" s="5" t="n">
        <v>-29</v>
      </c>
    </row>
    <row r="19" spans="1:7">
      <c r="A19" s="4" t="s">
        <v>516</v>
      </c>
      <c r="C19" s="5" t="n">
        <v>0</v>
      </c>
      <c r="E19" s="5" t="n">
        <v>1</v>
      </c>
    </row>
    <row r="20" spans="1:7">
      <c r="A20" s="4" t="s">
        <v>212</v>
      </c>
      <c r="C20" s="5" t="n">
        <v>-41</v>
      </c>
      <c r="E20" s="5" t="n">
        <v>0</v>
      </c>
    </row>
    <row r="21" spans="1:7">
      <c r="A21" s="4" t="s">
        <v>62</v>
      </c>
      <c r="C21" s="5" t="n">
        <v>-41</v>
      </c>
      <c r="E21" s="5" t="n">
        <v>1</v>
      </c>
    </row>
    <row r="22" spans="1:7">
      <c r="A22" s="4" t="s">
        <v>517</v>
      </c>
      <c r="C22" s="5" t="n">
        <v>-28</v>
      </c>
      <c r="E22" s="5" t="n">
        <v>-28</v>
      </c>
    </row>
    <row r="23" spans="1:7">
      <c r="A23" s="4" t="s">
        <v>520</v>
      </c>
    </row>
    <row r="24" spans="1:7">
      <c r="A24" s="3" t="s">
        <v>514</v>
      </c>
    </row>
    <row r="25" spans="1:7">
      <c r="A25" s="4" t="s">
        <v>515</v>
      </c>
      <c r="B25" s="7" t="n">
        <v>-9</v>
      </c>
      <c r="C25" s="5" t="n">
        <v>-9</v>
      </c>
      <c r="D25" s="7" t="n">
        <v>-9</v>
      </c>
      <c r="E25" s="5" t="n">
        <v>-10</v>
      </c>
      <c r="F25" s="7" t="n">
        <v>-9</v>
      </c>
      <c r="G25" s="7" t="n">
        <v>-10</v>
      </c>
    </row>
    <row r="26" spans="1:7">
      <c r="A26" s="4" t="s">
        <v>516</v>
      </c>
      <c r="C26" s="5" t="n">
        <v>0</v>
      </c>
      <c r="E26" s="5" t="n">
        <v>0</v>
      </c>
    </row>
    <row r="27" spans="1:7">
      <c r="A27" s="4" t="s">
        <v>212</v>
      </c>
      <c r="C27" s="5" t="n">
        <v>0</v>
      </c>
      <c r="E27" s="5" t="n">
        <v>1</v>
      </c>
    </row>
    <row r="28" spans="1:7">
      <c r="A28" s="4" t="s">
        <v>62</v>
      </c>
      <c r="C28" s="5" t="n">
        <v>0</v>
      </c>
      <c r="E28" s="5" t="n">
        <v>1</v>
      </c>
    </row>
    <row r="29" spans="1:7">
      <c r="A29" s="4" t="s">
        <v>517</v>
      </c>
      <c r="C29" s="7" t="n">
        <v>-9</v>
      </c>
      <c r="E29" s="7" t="n">
        <v>-9</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3</v>
      </c>
      <c r="B1" s="2" t="s">
        <v>1</v>
      </c>
    </row>
    <row r="2" spans="1:3">
      <c r="B2" s="2" t="s">
        <v>2</v>
      </c>
      <c r="C2" s="2" t="s">
        <v>24</v>
      </c>
    </row>
    <row r="3" spans="1:3">
      <c r="A3" s="3" t="s">
        <v>114</v>
      </c>
    </row>
    <row r="4" spans="1:3">
      <c r="A4" s="4" t="s">
        <v>48</v>
      </c>
      <c r="B4" s="7" t="n">
        <v>-608000000</v>
      </c>
      <c r="C4" s="7" t="n">
        <v>-1053000000</v>
      </c>
    </row>
    <row r="5" spans="1:3">
      <c r="A5" s="3" t="s">
        <v>115</v>
      </c>
    </row>
    <row r="6" spans="1:3">
      <c r="A6" s="4" t="s">
        <v>116</v>
      </c>
      <c r="B6" s="5" t="n">
        <v>412000000</v>
      </c>
      <c r="C6" s="5" t="n">
        <v>499000000</v>
      </c>
    </row>
    <row r="7" spans="1:3">
      <c r="A7" s="4" t="s">
        <v>117</v>
      </c>
      <c r="B7" s="5" t="n">
        <v>41000000</v>
      </c>
      <c r="C7" s="5" t="n">
        <v>38000000</v>
      </c>
    </row>
    <row r="8" spans="1:3">
      <c r="A8" s="4" t="s">
        <v>118</v>
      </c>
      <c r="B8" s="5" t="n">
        <v>34000000</v>
      </c>
      <c r="C8" s="5" t="n">
        <v>164000000</v>
      </c>
    </row>
    <row r="9" spans="1:3">
      <c r="A9" s="4" t="s">
        <v>119</v>
      </c>
      <c r="B9" s="5" t="n">
        <v>35000000</v>
      </c>
      <c r="C9" s="5" t="n">
        <v>26000000</v>
      </c>
    </row>
    <row r="10" spans="1:3">
      <c r="A10" s="4" t="s">
        <v>120</v>
      </c>
      <c r="B10" s="5" t="n">
        <v>-41000000</v>
      </c>
      <c r="C10" s="5" t="n">
        <v>0</v>
      </c>
    </row>
    <row r="11" spans="1:3">
      <c r="A11" s="4" t="s">
        <v>121</v>
      </c>
      <c r="B11" s="5" t="n">
        <v>0</v>
      </c>
      <c r="C11" s="5" t="n">
        <v>185000000</v>
      </c>
    </row>
    <row r="12" spans="1:3">
      <c r="A12" s="4" t="s">
        <v>122</v>
      </c>
      <c r="B12" s="5" t="n">
        <v>0</v>
      </c>
      <c r="C12" s="5" t="n">
        <v>-78000000</v>
      </c>
    </row>
    <row r="13" spans="1:3">
      <c r="A13" s="4" t="s">
        <v>123</v>
      </c>
      <c r="B13" s="5" t="n">
        <v>4000000</v>
      </c>
      <c r="C13" s="5" t="n">
        <v>-215000000</v>
      </c>
    </row>
    <row r="14" spans="1:3">
      <c r="A14" s="4" t="s">
        <v>44</v>
      </c>
      <c r="B14" s="5" t="n">
        <v>0</v>
      </c>
      <c r="C14" s="5" t="n">
        <v>31000000</v>
      </c>
    </row>
    <row r="15" spans="1:3">
      <c r="A15" s="4" t="s">
        <v>43</v>
      </c>
      <c r="B15" s="5" t="n">
        <v>-65000000</v>
      </c>
      <c r="C15" s="5" t="n">
        <v>0</v>
      </c>
    </row>
    <row r="16" spans="1:3">
      <c r="A16" s="4" t="s">
        <v>124</v>
      </c>
      <c r="B16" s="5" t="n">
        <v>72000000</v>
      </c>
      <c r="C16" s="5" t="n">
        <v>75000000</v>
      </c>
    </row>
    <row r="17" spans="1:3">
      <c r="A17" s="3" t="s">
        <v>125</v>
      </c>
    </row>
    <row r="18" spans="1:3">
      <c r="A18" s="4" t="s">
        <v>126</v>
      </c>
      <c r="B18" s="5" t="n">
        <v>-12000000</v>
      </c>
      <c r="C18" s="5" t="n">
        <v>170000000</v>
      </c>
    </row>
    <row r="19" spans="1:3">
      <c r="A19" s="4" t="s">
        <v>127</v>
      </c>
      <c r="B19" s="5" t="n">
        <v>-47000000</v>
      </c>
      <c r="C19" s="5" t="n">
        <v>122000000</v>
      </c>
    </row>
    <row r="20" spans="1:3">
      <c r="A20" s="4" t="s">
        <v>73</v>
      </c>
      <c r="B20" s="5" t="n">
        <v>69000000</v>
      </c>
      <c r="C20" s="5" t="n">
        <v>67000000</v>
      </c>
    </row>
    <row r="21" spans="1:3">
      <c r="A21" s="4" t="s">
        <v>84</v>
      </c>
      <c r="B21" s="5" t="n">
        <v>-16000000</v>
      </c>
      <c r="C21" s="5" t="n">
        <v>-167000000</v>
      </c>
    </row>
    <row r="22" spans="1:3">
      <c r="A22" s="4" t="s">
        <v>128</v>
      </c>
      <c r="B22" s="5" t="n">
        <v>-62000000</v>
      </c>
      <c r="C22" s="5" t="n">
        <v>-10000000</v>
      </c>
    </row>
    <row r="23" spans="1:3">
      <c r="A23" s="4" t="s">
        <v>87</v>
      </c>
      <c r="B23" s="5" t="n">
        <v>-16000000</v>
      </c>
      <c r="C23" s="5" t="n">
        <v>-282000000</v>
      </c>
    </row>
    <row r="24" spans="1:3">
      <c r="A24" s="4" t="s">
        <v>124</v>
      </c>
      <c r="B24" s="5" t="n">
        <v>-41000000</v>
      </c>
      <c r="C24" s="5" t="n">
        <v>-67000000</v>
      </c>
    </row>
    <row r="25" spans="1:3">
      <c r="A25" s="4" t="s">
        <v>129</v>
      </c>
      <c r="B25" s="5" t="n">
        <v>-241000000</v>
      </c>
      <c r="C25" s="5" t="n">
        <v>-339000000</v>
      </c>
    </row>
    <row r="26" spans="1:3">
      <c r="A26" s="3" t="s">
        <v>130</v>
      </c>
    </row>
    <row r="27" spans="1:3">
      <c r="A27" s="4" t="s">
        <v>131</v>
      </c>
      <c r="B27" s="5" t="n">
        <v>-82000000</v>
      </c>
      <c r="C27" s="5" t="n">
        <v>-74000000</v>
      </c>
    </row>
    <row r="28" spans="1:3">
      <c r="A28" s="4" t="s">
        <v>132</v>
      </c>
      <c r="B28" s="5" t="n">
        <v>-243000000</v>
      </c>
      <c r="C28" s="5" t="n">
        <v>0</v>
      </c>
    </row>
    <row r="29" spans="1:3">
      <c r="A29" s="4" t="s">
        <v>133</v>
      </c>
      <c r="B29" s="5" t="n">
        <v>-9000000</v>
      </c>
      <c r="C29" s="5" t="n">
        <v>-8000000</v>
      </c>
    </row>
    <row r="30" spans="1:3">
      <c r="A30" s="4" t="s">
        <v>134</v>
      </c>
      <c r="B30" s="5" t="n">
        <v>0</v>
      </c>
      <c r="C30" s="5" t="n">
        <v>30000000</v>
      </c>
    </row>
    <row r="31" spans="1:3">
      <c r="A31" s="4" t="s">
        <v>135</v>
      </c>
      <c r="B31" s="5" t="n">
        <v>25000000</v>
      </c>
      <c r="C31" s="5" t="n">
        <v>16000000</v>
      </c>
    </row>
    <row r="32" spans="1:3">
      <c r="A32" s="4" t="s">
        <v>136</v>
      </c>
      <c r="B32" s="5" t="n">
        <v>-1000000</v>
      </c>
      <c r="C32" s="5" t="n">
        <v>-20000000</v>
      </c>
    </row>
    <row r="33" spans="1:3">
      <c r="A33" s="4" t="s">
        <v>137</v>
      </c>
      <c r="B33" s="5" t="n">
        <v>-5000000</v>
      </c>
      <c r="C33" s="5" t="n">
        <v>0</v>
      </c>
    </row>
    <row r="34" spans="1:3">
      <c r="A34" s="4" t="s">
        <v>138</v>
      </c>
      <c r="B34" s="5" t="n">
        <v>-315000000</v>
      </c>
      <c r="C34" s="5" t="n">
        <v>-56000000</v>
      </c>
    </row>
    <row r="35" spans="1:3">
      <c r="A35" s="3" t="s">
        <v>139</v>
      </c>
    </row>
    <row r="36" spans="1:3">
      <c r="A36" s="4" t="s">
        <v>140</v>
      </c>
      <c r="B36" s="5" t="n">
        <v>251000000</v>
      </c>
      <c r="C36" s="5" t="n">
        <v>3156000000</v>
      </c>
    </row>
    <row r="37" spans="1:3">
      <c r="A37" s="4" t="s">
        <v>141</v>
      </c>
      <c r="B37" s="5" t="n">
        <v>-36000000</v>
      </c>
      <c r="C37" s="5" t="n">
        <v>-1880000000</v>
      </c>
    </row>
    <row r="38" spans="1:3">
      <c r="A38" s="4" t="s">
        <v>142</v>
      </c>
      <c r="B38" s="5" t="n">
        <v>-96000000</v>
      </c>
      <c r="C38" s="5" t="n">
        <v>-1381000000</v>
      </c>
    </row>
    <row r="39" spans="1:3">
      <c r="A39" s="4" t="s">
        <v>143</v>
      </c>
      <c r="B39" s="5" t="n">
        <v>0</v>
      </c>
      <c r="C39" s="5" t="n">
        <v>623000000</v>
      </c>
    </row>
    <row r="40" spans="1:3">
      <c r="A40" s="4" t="s">
        <v>122</v>
      </c>
      <c r="B40" s="5" t="n">
        <v>0</v>
      </c>
      <c r="C40" s="5" t="n">
        <v>78000000</v>
      </c>
    </row>
    <row r="41" spans="1:3">
      <c r="A41" s="4" t="s">
        <v>144</v>
      </c>
      <c r="B41" s="5" t="n">
        <v>-20000000</v>
      </c>
      <c r="C41" s="5" t="n">
        <v>-25000000</v>
      </c>
    </row>
    <row r="42" spans="1:3">
      <c r="A42" s="4" t="s">
        <v>145</v>
      </c>
      <c r="B42" s="5" t="n">
        <v>99000000</v>
      </c>
      <c r="C42" s="5" t="n">
        <v>415000000</v>
      </c>
    </row>
    <row r="43" spans="1:3">
      <c r="A43" s="4" t="s">
        <v>146</v>
      </c>
      <c r="B43" s="5" t="n">
        <v>4000000</v>
      </c>
      <c r="C43" s="5" t="n">
        <v>-35000000</v>
      </c>
    </row>
    <row r="44" spans="1:3">
      <c r="A44" s="4" t="s">
        <v>147</v>
      </c>
      <c r="B44" s="5" t="n">
        <v>-453000000</v>
      </c>
      <c r="C44" s="5" t="n">
        <v>-15000000</v>
      </c>
    </row>
    <row r="45" spans="1:3">
      <c r="A45" s="4" t="s">
        <v>148</v>
      </c>
      <c r="B45" s="5" t="n">
        <v>1037000000</v>
      </c>
      <c r="C45" s="5" t="n">
        <v>467000000</v>
      </c>
    </row>
    <row r="46" spans="1:3">
      <c r="A46" s="4" t="s">
        <v>149</v>
      </c>
      <c r="B46" s="5" t="n">
        <v>584000000</v>
      </c>
      <c r="C46" s="5" t="n">
        <v>452000000</v>
      </c>
    </row>
    <row r="47" spans="1:3">
      <c r="A47" s="3" t="s">
        <v>150</v>
      </c>
    </row>
    <row r="48" spans="1:3">
      <c r="A48" s="4" t="s">
        <v>151</v>
      </c>
      <c r="B48" s="5" t="n">
        <v>251000000</v>
      </c>
      <c r="C48" s="5" t="n">
        <v>261000000</v>
      </c>
    </row>
    <row r="49" spans="1:3">
      <c r="A49" s="4" t="s">
        <v>152</v>
      </c>
      <c r="B49" s="7" t="n">
        <v>47000000</v>
      </c>
      <c r="C49" s="7" t="n">
        <v>120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3</v>
      </c>
      <c r="D1" s="2" t="s">
        <v>1</v>
      </c>
    </row>
    <row r="2" spans="1:5">
      <c r="B2" s="2" t="s">
        <v>2</v>
      </c>
      <c r="C2" s="2" t="s">
        <v>24</v>
      </c>
      <c r="D2" s="2" t="s">
        <v>2</v>
      </c>
      <c r="E2" s="2" t="s">
        <v>24</v>
      </c>
    </row>
    <row r="3" spans="1:5">
      <c r="A3" s="3" t="s">
        <v>188</v>
      </c>
    </row>
    <row r="4" spans="1:5">
      <c r="A4" s="4" t="s">
        <v>55</v>
      </c>
      <c r="B4" s="5" t="n">
        <v>990</v>
      </c>
      <c r="C4" s="5" t="n">
        <v>899</v>
      </c>
      <c r="D4" s="5" t="n">
        <v>989</v>
      </c>
      <c r="E4" s="5" t="n">
        <v>856</v>
      </c>
    </row>
    <row r="5" spans="1:5">
      <c r="A5" s="4" t="s">
        <v>522</v>
      </c>
      <c r="B5" s="5" t="n">
        <v>990</v>
      </c>
      <c r="C5" s="5" t="n">
        <v>899</v>
      </c>
      <c r="D5" s="5" t="n">
        <v>989</v>
      </c>
      <c r="E5" s="5" t="n">
        <v>8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3</v>
      </c>
      <c r="B1" s="2" t="s">
        <v>23</v>
      </c>
      <c r="D1" s="2" t="s">
        <v>1</v>
      </c>
    </row>
    <row r="2" spans="1:5">
      <c r="B2" s="2" t="s">
        <v>2</v>
      </c>
      <c r="C2" s="2" t="s">
        <v>24</v>
      </c>
      <c r="D2" s="2" t="s">
        <v>2</v>
      </c>
      <c r="E2" s="2" t="s">
        <v>24</v>
      </c>
    </row>
    <row r="3" spans="1:5">
      <c r="A3" s="3" t="s">
        <v>188</v>
      </c>
    </row>
    <row r="4" spans="1:5">
      <c r="A4" s="4" t="s">
        <v>524</v>
      </c>
      <c r="B4" s="5" t="n">
        <v>250</v>
      </c>
      <c r="C4" s="5" t="n">
        <v>43</v>
      </c>
      <c r="D4" s="5" t="n">
        <v>250</v>
      </c>
      <c r="E4" s="5" t="n">
        <v>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23</v>
      </c>
      <c r="D1" s="2" t="s">
        <v>1</v>
      </c>
    </row>
    <row r="2" spans="1:5">
      <c r="B2" s="2" t="s">
        <v>2</v>
      </c>
      <c r="C2" s="2" t="s">
        <v>24</v>
      </c>
      <c r="D2" s="2" t="s">
        <v>2</v>
      </c>
      <c r="E2" s="2" t="s">
        <v>24</v>
      </c>
    </row>
    <row r="3" spans="1:5">
      <c r="A3" s="3" t="s">
        <v>191</v>
      </c>
    </row>
    <row r="4" spans="1:5">
      <c r="A4" s="4" t="s">
        <v>526</v>
      </c>
      <c r="B4" s="7" t="n">
        <v>17</v>
      </c>
      <c r="C4" s="7" t="n">
        <v>17</v>
      </c>
      <c r="E4" s="7" t="n">
        <v>38</v>
      </c>
    </row>
    <row r="5" spans="1:5">
      <c r="A5" s="4" t="s">
        <v>527</v>
      </c>
      <c r="B5" s="7" t="n">
        <v>0</v>
      </c>
      <c r="C5" s="7" t="n">
        <v>4</v>
      </c>
      <c r="D5" s="7" t="n">
        <v>0</v>
      </c>
      <c r="E5" s="7" t="n">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4" t="s">
        <v>530</v>
      </c>
    </row>
    <row r="4" spans="1:2">
      <c r="A4" s="3" t="s">
        <v>531</v>
      </c>
    </row>
    <row r="5" spans="1:2">
      <c r="A5" s="4" t="s">
        <v>532</v>
      </c>
      <c r="B5" s="11" t="n">
        <v>2.9</v>
      </c>
    </row>
    <row r="6" spans="1:2">
      <c r="A6" s="4" t="s">
        <v>533</v>
      </c>
      <c r="B6" s="8" t="n">
        <v>6.26</v>
      </c>
    </row>
    <row r="7" spans="1:2">
      <c r="A7" s="4" t="s">
        <v>534</v>
      </c>
      <c r="B7" s="4" t="s">
        <v>535</v>
      </c>
    </row>
    <row r="8" spans="1:2">
      <c r="A8" s="4" t="s">
        <v>536</v>
      </c>
      <c r="B8" s="4" t="s">
        <v>537</v>
      </c>
    </row>
    <row r="9" spans="1:2">
      <c r="A9" s="4" t="s">
        <v>538</v>
      </c>
      <c r="B9" s="4" t="s">
        <v>539</v>
      </c>
    </row>
    <row r="10" spans="1:2">
      <c r="A10" s="4" t="s">
        <v>540</v>
      </c>
      <c r="B10" s="7" t="n">
        <v>16</v>
      </c>
    </row>
    <row r="11" spans="1:2">
      <c r="A11" s="4" t="s">
        <v>541</v>
      </c>
      <c r="B11" s="4" t="s">
        <v>542</v>
      </c>
    </row>
    <row r="12" spans="1:2">
      <c r="A12" s="4" t="s">
        <v>543</v>
      </c>
    </row>
    <row r="13" spans="1:2">
      <c r="A13" s="3" t="s">
        <v>531</v>
      </c>
    </row>
    <row r="14" spans="1:2">
      <c r="A14" s="4" t="s">
        <v>532</v>
      </c>
      <c r="B14" s="11" t="n">
        <v>3.9</v>
      </c>
    </row>
    <row r="15" spans="1:2">
      <c r="A15" s="4" t="s">
        <v>533</v>
      </c>
      <c r="B15" s="8" t="n">
        <v>5.38</v>
      </c>
    </row>
    <row r="16" spans="1:2">
      <c r="A16" s="4" t="s">
        <v>540</v>
      </c>
      <c r="B16" s="7" t="n">
        <v>68</v>
      </c>
    </row>
    <row r="17" spans="1:2">
      <c r="A17" s="4" t="s">
        <v>541</v>
      </c>
      <c r="B17" s="4" t="s">
        <v>5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14"/>
    <col customWidth="1" max="6" min="6" width="4"/>
    <col customWidth="1" max="7" min="7" width="15"/>
    <col customWidth="1" max="8" min="8" width="4"/>
    <col customWidth="1" max="9" min="9" width="14"/>
    <col customWidth="1" max="10" min="10" width="4"/>
  </cols>
  <sheetData>
    <row r="1" spans="1:10">
      <c r="A1" s="1" t="s">
        <v>544</v>
      </c>
      <c r="B1" s="2" t="s">
        <v>23</v>
      </c>
      <c r="G1" s="2" t="s">
        <v>1</v>
      </c>
    </row>
    <row r="2" spans="1:10">
      <c r="B2" s="2" t="s">
        <v>2</v>
      </c>
      <c r="D2" s="2" t="s">
        <v>264</v>
      </c>
      <c r="E2" s="2" t="s">
        <v>24</v>
      </c>
      <c r="G2" s="2" t="s">
        <v>2</v>
      </c>
      <c r="I2" s="2" t="s">
        <v>24</v>
      </c>
    </row>
    <row r="3" spans="1:10">
      <c r="A3" s="3" t="s">
        <v>545</v>
      </c>
    </row>
    <row r="4" spans="1:10">
      <c r="A4" s="4" t="s">
        <v>546</v>
      </c>
      <c r="B4" s="7" t="n">
        <v>-1363</v>
      </c>
      <c r="E4" s="7" t="n">
        <v>-1402</v>
      </c>
      <c r="G4" s="7" t="n">
        <v>-2749</v>
      </c>
      <c r="I4" s="7" t="n">
        <v>-2987</v>
      </c>
    </row>
    <row r="5" spans="1:10">
      <c r="A5" s="4" t="s">
        <v>39</v>
      </c>
      <c r="B5" s="5" t="n">
        <v>-127</v>
      </c>
      <c r="E5" s="5" t="n">
        <v>-460</v>
      </c>
      <c r="G5" s="5" t="n">
        <v>-323</v>
      </c>
      <c r="I5" s="5" t="n">
        <v>-907</v>
      </c>
    </row>
    <row r="6" spans="1:10">
      <c r="A6" s="4" t="s">
        <v>116</v>
      </c>
      <c r="B6" s="5" t="n">
        <v>204</v>
      </c>
      <c r="E6" s="5" t="n">
        <v>249</v>
      </c>
      <c r="G6" s="5" t="n">
        <v>412</v>
      </c>
      <c r="I6" s="5" t="n">
        <v>499</v>
      </c>
    </row>
    <row r="7" spans="1:10">
      <c r="A7" s="4" t="s">
        <v>547</v>
      </c>
      <c r="B7" s="5" t="n">
        <v>-36</v>
      </c>
      <c r="E7" s="5" t="n">
        <v>-41</v>
      </c>
      <c r="G7" s="5" t="n">
        <v>-75</v>
      </c>
      <c r="I7" s="5" t="n">
        <v>-86</v>
      </c>
    </row>
    <row r="8" spans="1:10">
      <c r="A8" s="4" t="s">
        <v>36</v>
      </c>
      <c r="B8" s="5" t="n">
        <v>-31</v>
      </c>
      <c r="E8" s="5" t="n">
        <v>-51</v>
      </c>
      <c r="G8" s="5" t="n">
        <v>-106</v>
      </c>
      <c r="I8" s="5" t="n">
        <v>-128</v>
      </c>
    </row>
    <row r="9" spans="1:10">
      <c r="A9" s="4" t="s">
        <v>267</v>
      </c>
      <c r="B9" s="5" t="n">
        <v>-1363</v>
      </c>
      <c r="E9" s="5" t="n">
        <v>-1402</v>
      </c>
      <c r="G9" s="5" t="n">
        <v>-2749</v>
      </c>
      <c r="I9" s="5" t="n">
        <v>-2987</v>
      </c>
    </row>
    <row r="10" spans="1:10">
      <c r="A10" s="4" t="s">
        <v>37</v>
      </c>
      <c r="B10" s="5" t="n">
        <v>0</v>
      </c>
      <c r="E10" s="5" t="n">
        <v>-114</v>
      </c>
      <c r="G10" s="5" t="n">
        <v>0</v>
      </c>
      <c r="I10" s="5" t="n">
        <v>-181</v>
      </c>
    </row>
    <row r="11" spans="1:10">
      <c r="A11" s="4" t="s">
        <v>272</v>
      </c>
    </row>
    <row r="12" spans="1:10">
      <c r="A12" s="3" t="s">
        <v>545</v>
      </c>
    </row>
    <row r="13" spans="1:10">
      <c r="A13" s="4" t="s">
        <v>546</v>
      </c>
      <c r="I13" s="5" t="n">
        <v>23</v>
      </c>
    </row>
    <row r="14" spans="1:10">
      <c r="A14" s="4" t="s">
        <v>273</v>
      </c>
      <c r="B14" s="5" t="n">
        <v>31</v>
      </c>
      <c r="D14" s="7" t="n">
        <v>8</v>
      </c>
      <c r="I14" s="5" t="n">
        <v>23</v>
      </c>
    </row>
    <row r="15" spans="1:10">
      <c r="A15" s="4" t="s">
        <v>267</v>
      </c>
      <c r="I15" s="5" t="n">
        <v>23</v>
      </c>
    </row>
    <row r="16" spans="1:10">
      <c r="A16" s="4" t="s">
        <v>548</v>
      </c>
    </row>
    <row r="17" spans="1:10">
      <c r="A17" s="3" t="s">
        <v>545</v>
      </c>
    </row>
    <row r="18" spans="1:10">
      <c r="A18" s="4" t="s">
        <v>546</v>
      </c>
      <c r="B18" s="5" t="n">
        <v>-1363</v>
      </c>
      <c r="E18" s="5" t="n">
        <v>-1402</v>
      </c>
      <c r="G18" s="5" t="n">
        <v>-2749</v>
      </c>
      <c r="I18" s="5" t="n">
        <v>-2987</v>
      </c>
    </row>
    <row r="19" spans="1:10">
      <c r="A19" s="4" t="s">
        <v>39</v>
      </c>
      <c r="B19" s="5" t="n">
        <v>-39</v>
      </c>
      <c r="E19" s="5" t="n">
        <v>-66</v>
      </c>
      <c r="G19" s="5" t="n">
        <v>-91</v>
      </c>
      <c r="I19" s="5" t="n">
        <v>-223</v>
      </c>
    </row>
    <row r="20" spans="1:10">
      <c r="A20" s="4" t="s">
        <v>116</v>
      </c>
      <c r="B20" s="5" t="n">
        <v>201</v>
      </c>
      <c r="E20" s="5" t="n">
        <v>245</v>
      </c>
      <c r="G20" s="5" t="n">
        <v>406</v>
      </c>
      <c r="I20" s="5" t="n">
        <v>491</v>
      </c>
    </row>
    <row r="21" spans="1:10">
      <c r="A21" s="4" t="s">
        <v>267</v>
      </c>
      <c r="B21" s="5" t="n">
        <v>-1363</v>
      </c>
      <c r="E21" s="5" t="n">
        <v>-1402</v>
      </c>
      <c r="G21" s="5" t="n">
        <v>-2749</v>
      </c>
      <c r="I21" s="5" t="n">
        <v>-2987</v>
      </c>
    </row>
    <row r="22" spans="1:10">
      <c r="A22" s="4" t="s">
        <v>549</v>
      </c>
    </row>
    <row r="23" spans="1:10">
      <c r="A23" s="3" t="s">
        <v>545</v>
      </c>
    </row>
    <row r="24" spans="1:10">
      <c r="A24" s="4" t="s">
        <v>546</v>
      </c>
      <c r="B24" s="5" t="n">
        <v>-1262</v>
      </c>
      <c r="E24" s="5" t="n">
        <v>-1293</v>
      </c>
      <c r="G24" s="5" t="n">
        <v>-2559</v>
      </c>
      <c r="I24" s="5" t="n">
        <v>-2759</v>
      </c>
    </row>
    <row r="25" spans="1:10">
      <c r="A25" s="4" t="s">
        <v>39</v>
      </c>
      <c r="B25" s="5" t="n">
        <v>-19</v>
      </c>
      <c r="E25" s="5" t="n">
        <v>-49</v>
      </c>
      <c r="G25" s="5" t="n">
        <v>-41</v>
      </c>
      <c r="I25" s="5" t="n">
        <v>-180</v>
      </c>
    </row>
    <row r="26" spans="1:10">
      <c r="A26" s="4" t="s">
        <v>116</v>
      </c>
      <c r="B26" s="5" t="n">
        <v>178</v>
      </c>
      <c r="E26" s="5" t="n">
        <v>222</v>
      </c>
      <c r="G26" s="5" t="n">
        <v>359</v>
      </c>
      <c r="I26" s="5" t="n">
        <v>446</v>
      </c>
    </row>
    <row r="27" spans="1:10">
      <c r="A27" s="4" t="s">
        <v>267</v>
      </c>
      <c r="B27" s="5" t="n">
        <v>-1262</v>
      </c>
      <c r="E27" s="5" t="n">
        <v>-1293</v>
      </c>
      <c r="G27" s="5" t="n">
        <v>-2559</v>
      </c>
      <c r="I27" s="5" t="n">
        <v>-2759</v>
      </c>
    </row>
    <row r="28" spans="1:10">
      <c r="A28" s="4" t="s">
        <v>550</v>
      </c>
    </row>
    <row r="29" spans="1:10">
      <c r="A29" s="3" t="s">
        <v>545</v>
      </c>
    </row>
    <row r="30" spans="1:10">
      <c r="A30" s="4" t="s">
        <v>546</v>
      </c>
      <c r="B30" s="5" t="n">
        <v>-101</v>
      </c>
      <c r="E30" s="5" t="n">
        <v>-109</v>
      </c>
      <c r="G30" s="5" t="n">
        <v>-190</v>
      </c>
      <c r="I30" s="5" t="n">
        <v>-228</v>
      </c>
    </row>
    <row r="31" spans="1:10">
      <c r="A31" s="4" t="s">
        <v>39</v>
      </c>
      <c r="B31" s="5" t="n">
        <v>-20</v>
      </c>
      <c r="E31" s="5" t="n">
        <v>-17</v>
      </c>
      <c r="G31" s="5" t="n">
        <v>-50</v>
      </c>
      <c r="I31" s="5" t="n">
        <v>-43</v>
      </c>
    </row>
    <row r="32" spans="1:10">
      <c r="A32" s="4" t="s">
        <v>116</v>
      </c>
      <c r="B32" s="5" t="n">
        <v>23</v>
      </c>
      <c r="E32" s="5" t="n">
        <v>23</v>
      </c>
      <c r="G32" s="5" t="n">
        <v>47</v>
      </c>
      <c r="I32" s="5" t="n">
        <v>45</v>
      </c>
    </row>
    <row r="33" spans="1:10">
      <c r="A33" s="4" t="s">
        <v>267</v>
      </c>
      <c r="B33" s="5" t="n">
        <v>-101</v>
      </c>
      <c r="E33" s="5" t="n">
        <v>-109</v>
      </c>
      <c r="G33" s="5" t="n">
        <v>-190</v>
      </c>
      <c r="I33" s="5" t="n">
        <v>-228</v>
      </c>
    </row>
    <row r="34" spans="1:10">
      <c r="A34" s="4" t="s">
        <v>547</v>
      </c>
    </row>
    <row r="35" spans="1:10">
      <c r="A35" s="3" t="s">
        <v>545</v>
      </c>
    </row>
    <row r="36" spans="1:10">
      <c r="A36" s="4" t="s">
        <v>116</v>
      </c>
      <c r="B36" s="5" t="n">
        <v>3</v>
      </c>
      <c r="E36" s="5" t="n">
        <v>4</v>
      </c>
      <c r="G36" s="5" t="n">
        <v>6</v>
      </c>
      <c r="I36" s="5" t="n">
        <v>8</v>
      </c>
    </row>
    <row r="37" spans="1:10">
      <c r="A37" s="4" t="s">
        <v>547</v>
      </c>
      <c r="B37" s="5" t="n">
        <v>-69</v>
      </c>
      <c r="E37" s="5" t="n">
        <v>-75</v>
      </c>
      <c r="G37" s="5" t="n">
        <v>-141</v>
      </c>
      <c r="I37" s="5" t="n">
        <v>-163</v>
      </c>
    </row>
    <row r="38" spans="1:10">
      <c r="A38" s="4" t="s">
        <v>551</v>
      </c>
    </row>
    <row r="39" spans="1:10">
      <c r="A39" s="3" t="s">
        <v>545</v>
      </c>
    </row>
    <row r="40" spans="1:10">
      <c r="A40" s="4" t="s">
        <v>36</v>
      </c>
      <c r="B40" s="5" t="n">
        <v>-31</v>
      </c>
      <c r="C40" s="4" t="s">
        <v>552</v>
      </c>
      <c r="E40" s="5" t="n">
        <v>-51</v>
      </c>
      <c r="F40" s="4" t="s">
        <v>553</v>
      </c>
      <c r="G40" s="5" t="n">
        <v>-106</v>
      </c>
      <c r="H40" s="4" t="s">
        <v>554</v>
      </c>
      <c r="I40" s="5" t="n">
        <v>-128</v>
      </c>
      <c r="J40" s="4" t="s">
        <v>555</v>
      </c>
    </row>
    <row r="41" spans="1:10">
      <c r="A41" s="4" t="s">
        <v>556</v>
      </c>
      <c r="B41" s="5" t="n">
        <v>12</v>
      </c>
      <c r="E41" s="5" t="n">
        <v>-154</v>
      </c>
      <c r="F41" s="4" t="s">
        <v>557</v>
      </c>
      <c r="G41" s="5" t="n">
        <v>15</v>
      </c>
      <c r="I41" s="5" t="n">
        <v>-212</v>
      </c>
      <c r="J41" s="4" t="s">
        <v>558</v>
      </c>
    </row>
    <row r="42" spans="1:10">
      <c r="A42" s="4" t="s">
        <v>37</v>
      </c>
      <c r="E42" s="5" t="n">
        <v>-114</v>
      </c>
      <c r="I42" s="5" t="n">
        <v>-181</v>
      </c>
    </row>
    <row r="43" spans="1:10">
      <c r="A43" s="4" t="s">
        <v>559</v>
      </c>
    </row>
    <row r="44" spans="1:10">
      <c r="A44" s="3" t="s">
        <v>545</v>
      </c>
    </row>
    <row r="45" spans="1:10">
      <c r="A45" s="4" t="s">
        <v>546</v>
      </c>
      <c r="B45" s="5" t="n">
        <v>-475</v>
      </c>
      <c r="E45" s="5" t="n">
        <v>-401</v>
      </c>
      <c r="G45" s="5" t="n">
        <v>-965</v>
      </c>
      <c r="I45" s="5" t="n">
        <v>-944</v>
      </c>
    </row>
    <row r="46" spans="1:10">
      <c r="A46" s="4" t="s">
        <v>39</v>
      </c>
      <c r="B46" s="5" t="n">
        <v>2</v>
      </c>
      <c r="E46" s="5" t="n">
        <v>-101</v>
      </c>
      <c r="G46" s="5" t="n">
        <v>-16</v>
      </c>
      <c r="I46" s="5" t="n">
        <v>-229</v>
      </c>
    </row>
    <row r="47" spans="1:10">
      <c r="A47" s="4" t="s">
        <v>116</v>
      </c>
      <c r="B47" s="5" t="n">
        <v>40</v>
      </c>
      <c r="E47" s="5" t="n">
        <v>58</v>
      </c>
      <c r="G47" s="5" t="n">
        <v>80</v>
      </c>
      <c r="I47" s="5" t="n">
        <v>112</v>
      </c>
    </row>
    <row r="48" spans="1:10">
      <c r="A48" s="4" t="s">
        <v>267</v>
      </c>
      <c r="B48" s="5" t="n">
        <v>-475</v>
      </c>
      <c r="E48" s="5" t="n">
        <v>-401</v>
      </c>
      <c r="G48" s="5" t="n">
        <v>-965</v>
      </c>
      <c r="I48" s="5" t="n">
        <v>-944</v>
      </c>
    </row>
    <row r="49" spans="1:10">
      <c r="A49" s="4" t="s">
        <v>560</v>
      </c>
    </row>
    <row r="50" spans="1:10">
      <c r="A50" s="3" t="s">
        <v>545</v>
      </c>
    </row>
    <row r="51" spans="1:10">
      <c r="A51" s="4" t="s">
        <v>546</v>
      </c>
      <c r="B51" s="5" t="n">
        <v>-340</v>
      </c>
      <c r="E51" s="5" t="n">
        <v>-400</v>
      </c>
      <c r="G51" s="5" t="n">
        <v>-661</v>
      </c>
      <c r="I51" s="5" t="n">
        <v>-761</v>
      </c>
    </row>
    <row r="52" spans="1:10">
      <c r="A52" s="4" t="s">
        <v>39</v>
      </c>
      <c r="B52" s="5" t="n">
        <v>9</v>
      </c>
      <c r="E52" s="5" t="n">
        <v>50</v>
      </c>
      <c r="G52" s="5" t="n">
        <v>6</v>
      </c>
      <c r="I52" s="5" t="n">
        <v>4</v>
      </c>
    </row>
    <row r="53" spans="1:10">
      <c r="A53" s="4" t="s">
        <v>116</v>
      </c>
      <c r="B53" s="5" t="n">
        <v>51</v>
      </c>
      <c r="E53" s="5" t="n">
        <v>60</v>
      </c>
      <c r="G53" s="5" t="n">
        <v>102</v>
      </c>
      <c r="I53" s="5" t="n">
        <v>121</v>
      </c>
    </row>
    <row r="54" spans="1:10">
      <c r="A54" s="4" t="s">
        <v>267</v>
      </c>
      <c r="B54" s="5" t="n">
        <v>-340</v>
      </c>
      <c r="E54" s="5" t="n">
        <v>-400</v>
      </c>
      <c r="G54" s="5" t="n">
        <v>-661</v>
      </c>
      <c r="I54" s="5" t="n">
        <v>-761</v>
      </c>
    </row>
    <row r="55" spans="1:10">
      <c r="A55" s="4" t="s">
        <v>561</v>
      </c>
    </row>
    <row r="56" spans="1:10">
      <c r="A56" s="3" t="s">
        <v>545</v>
      </c>
    </row>
    <row r="57" spans="1:10">
      <c r="A57" s="4" t="s">
        <v>546</v>
      </c>
      <c r="B57" s="5" t="n">
        <v>-244</v>
      </c>
      <c r="E57" s="5" t="n">
        <v>-243</v>
      </c>
      <c r="G57" s="5" t="n">
        <v>-488</v>
      </c>
      <c r="I57" s="5" t="n">
        <v>-500</v>
      </c>
    </row>
    <row r="58" spans="1:10">
      <c r="A58" s="4" t="s">
        <v>39</v>
      </c>
      <c r="B58" s="5" t="n">
        <v>5</v>
      </c>
      <c r="E58" s="5" t="n">
        <v>1</v>
      </c>
      <c r="G58" s="5" t="n">
        <v>-5</v>
      </c>
      <c r="I58" s="5" t="n">
        <v>0</v>
      </c>
    </row>
    <row r="59" spans="1:10">
      <c r="A59" s="4" t="s">
        <v>116</v>
      </c>
      <c r="B59" s="5" t="n">
        <v>39</v>
      </c>
      <c r="E59" s="5" t="n">
        <v>48</v>
      </c>
      <c r="G59" s="5" t="n">
        <v>78</v>
      </c>
      <c r="I59" s="5" t="n">
        <v>96</v>
      </c>
    </row>
    <row r="60" spans="1:10">
      <c r="A60" s="4" t="s">
        <v>267</v>
      </c>
      <c r="B60" s="5" t="n">
        <v>-244</v>
      </c>
      <c r="E60" s="5" t="n">
        <v>-243</v>
      </c>
      <c r="G60" s="5" t="n">
        <v>-488</v>
      </c>
      <c r="I60" s="5" t="n">
        <v>-500</v>
      </c>
    </row>
    <row r="61" spans="1:10">
      <c r="A61" s="4" t="s">
        <v>562</v>
      </c>
    </row>
    <row r="62" spans="1:10">
      <c r="A62" s="3" t="s">
        <v>545</v>
      </c>
    </row>
    <row r="63" spans="1:10">
      <c r="A63" s="4" t="s">
        <v>546</v>
      </c>
      <c r="B63" s="5" t="n">
        <v>-203</v>
      </c>
      <c r="C63" s="4" t="s">
        <v>563</v>
      </c>
      <c r="E63" s="5" t="n">
        <v>-249</v>
      </c>
      <c r="G63" s="5" t="n">
        <v>-445</v>
      </c>
      <c r="H63" s="4" t="s">
        <v>564</v>
      </c>
      <c r="I63" s="5" t="n">
        <v>-554</v>
      </c>
    </row>
    <row r="64" spans="1:10">
      <c r="A64" s="4" t="s">
        <v>39</v>
      </c>
      <c r="B64" s="5" t="n">
        <v>-35</v>
      </c>
      <c r="E64" s="5" t="n">
        <v>1</v>
      </c>
      <c r="G64" s="5" t="n">
        <v>-26</v>
      </c>
      <c r="I64" s="5" t="n">
        <v>45</v>
      </c>
    </row>
    <row r="65" spans="1:10">
      <c r="A65" s="4" t="s">
        <v>116</v>
      </c>
      <c r="B65" s="5" t="n">
        <v>48</v>
      </c>
      <c r="E65" s="5" t="n">
        <v>56</v>
      </c>
      <c r="G65" s="5" t="n">
        <v>99</v>
      </c>
      <c r="I65" s="5" t="n">
        <v>117</v>
      </c>
    </row>
    <row r="66" spans="1:10">
      <c r="A66" s="4" t="s">
        <v>267</v>
      </c>
      <c r="B66" s="5" t="n">
        <v>-203</v>
      </c>
      <c r="C66" s="4" t="s">
        <v>563</v>
      </c>
      <c r="E66" s="5" t="n">
        <v>-249</v>
      </c>
      <c r="G66" s="5" t="n">
        <v>-445</v>
      </c>
      <c r="H66" s="4" t="s">
        <v>564</v>
      </c>
      <c r="I66" s="5" t="n">
        <v>-554</v>
      </c>
    </row>
    <row r="67" spans="1:10">
      <c r="A67" s="4" t="s">
        <v>310</v>
      </c>
    </row>
    <row r="68" spans="1:10">
      <c r="A68" s="3" t="s">
        <v>545</v>
      </c>
    </row>
    <row r="69" spans="1:10">
      <c r="A69" s="4" t="s">
        <v>36</v>
      </c>
      <c r="B69" s="5" t="n">
        <v>-31</v>
      </c>
      <c r="E69" s="5" t="n">
        <v>-51</v>
      </c>
      <c r="G69" s="5" t="n">
        <v>-106</v>
      </c>
      <c r="I69" s="5" t="n">
        <v>-128</v>
      </c>
    </row>
    <row r="70" spans="1:10">
      <c r="A70" s="4" t="s">
        <v>324</v>
      </c>
    </row>
    <row r="71" spans="1:10">
      <c r="A71" s="3" t="s">
        <v>545</v>
      </c>
    </row>
    <row r="72" spans="1:10">
      <c r="A72" s="4" t="s">
        <v>36</v>
      </c>
      <c r="B72" s="5" t="n">
        <v>-29</v>
      </c>
      <c r="E72" s="5" t="n">
        <v>-48</v>
      </c>
      <c r="G72" s="5" t="n">
        <v>-77</v>
      </c>
      <c r="I72" s="5" t="n">
        <v>-111</v>
      </c>
    </row>
    <row r="73" spans="1:10">
      <c r="A73" s="4" t="s">
        <v>565</v>
      </c>
    </row>
    <row r="74" spans="1:10">
      <c r="A74" s="3" t="s">
        <v>545</v>
      </c>
    </row>
    <row r="75" spans="1:10">
      <c r="A75" s="4" t="s">
        <v>36</v>
      </c>
      <c r="B75" s="5" t="n">
        <v>-1</v>
      </c>
      <c r="E75" s="5" t="n">
        <v>-1</v>
      </c>
      <c r="G75" s="5" t="n">
        <v>-2</v>
      </c>
      <c r="I75" s="5" t="n">
        <v>-5</v>
      </c>
    </row>
    <row r="76" spans="1:10">
      <c r="A76" s="4" t="s">
        <v>323</v>
      </c>
    </row>
    <row r="77" spans="1:10">
      <c r="A77" s="3" t="s">
        <v>545</v>
      </c>
    </row>
    <row r="78" spans="1:10">
      <c r="A78" s="4" t="s">
        <v>36</v>
      </c>
      <c r="B78" s="5" t="n">
        <v>-1</v>
      </c>
      <c r="E78" s="5" t="n">
        <v>-2</v>
      </c>
      <c r="G78" s="5" t="n">
        <v>-27</v>
      </c>
      <c r="I78" s="5" t="n">
        <v>-12</v>
      </c>
    </row>
    <row r="79" spans="1:10">
      <c r="A79" s="4" t="s">
        <v>566</v>
      </c>
    </row>
    <row r="80" spans="1:10">
      <c r="A80" s="3" t="s">
        <v>545</v>
      </c>
    </row>
    <row r="81" spans="1:10">
      <c r="A81" s="4" t="s">
        <v>36</v>
      </c>
      <c r="B81" s="5" t="n">
        <v>-8</v>
      </c>
      <c r="E81" s="5" t="n">
        <v>-15</v>
      </c>
      <c r="G81" s="5" t="n">
        <v>-23</v>
      </c>
      <c r="I81" s="5" t="n">
        <v>-39</v>
      </c>
    </row>
    <row r="82" spans="1:10">
      <c r="A82" s="4" t="s">
        <v>567</v>
      </c>
    </row>
    <row r="83" spans="1:10">
      <c r="A83" s="3" t="s">
        <v>545</v>
      </c>
    </row>
    <row r="84" spans="1:10">
      <c r="A84" s="4" t="s">
        <v>36</v>
      </c>
      <c r="B84" s="5" t="n">
        <v>-5</v>
      </c>
      <c r="E84" s="5" t="n">
        <v>-11</v>
      </c>
      <c r="G84" s="5" t="n">
        <v>-9</v>
      </c>
      <c r="I84" s="5" t="n">
        <v>-20</v>
      </c>
    </row>
    <row r="85" spans="1:10">
      <c r="A85" s="4" t="s">
        <v>568</v>
      </c>
    </row>
    <row r="86" spans="1:10">
      <c r="A86" s="3" t="s">
        <v>545</v>
      </c>
    </row>
    <row r="87" spans="1:10">
      <c r="A87" s="4" t="s">
        <v>36</v>
      </c>
      <c r="B87" s="5" t="n">
        <v>-8</v>
      </c>
      <c r="E87" s="5" t="n">
        <v>-10</v>
      </c>
      <c r="G87" s="5" t="n">
        <v>-29</v>
      </c>
      <c r="I87" s="5" t="n">
        <v>-25</v>
      </c>
    </row>
    <row r="88" spans="1:10">
      <c r="A88" s="4" t="s">
        <v>569</v>
      </c>
    </row>
    <row r="89" spans="1:10">
      <c r="A89" s="3" t="s">
        <v>545</v>
      </c>
    </row>
    <row r="90" spans="1:10">
      <c r="A90" s="4" t="s">
        <v>36</v>
      </c>
      <c r="B90" s="7" t="n">
        <v>-8</v>
      </c>
      <c r="E90" s="7" t="n">
        <v>-12</v>
      </c>
      <c r="G90" s="7" t="n">
        <v>-16</v>
      </c>
      <c r="I90" s="7" t="n">
        <v>-27</v>
      </c>
    </row>
    <row r="91" spans="1:10"/>
    <row r="92" spans="1:10">
      <c r="A92" s="4" t="s">
        <v>552</v>
      </c>
      <c r="B92" s="4" t="s">
        <v>570</v>
      </c>
    </row>
    <row r="93" spans="1:10">
      <c r="A93" s="4" t="s">
        <v>553</v>
      </c>
      <c r="B93" s="4" t="s">
        <v>571</v>
      </c>
    </row>
    <row r="94" spans="1:10">
      <c r="A94" s="4" t="s">
        <v>554</v>
      </c>
      <c r="B94" s="4" t="s">
        <v>572</v>
      </c>
    </row>
    <row r="95" spans="1:10">
      <c r="A95" s="4" t="s">
        <v>555</v>
      </c>
      <c r="B95" s="4" t="s">
        <v>573</v>
      </c>
    </row>
    <row r="96" spans="1:10">
      <c r="A96" s="4" t="s">
        <v>557</v>
      </c>
      <c r="B96" s="4" t="s">
        <v>574</v>
      </c>
    </row>
    <row r="97" spans="1:10">
      <c r="A97" s="4" t="s">
        <v>558</v>
      </c>
      <c r="B97" s="4" t="s">
        <v>575</v>
      </c>
    </row>
    <row r="98" spans="1:10">
      <c r="A98" s="4" t="s">
        <v>563</v>
      </c>
      <c r="B98" s="4" t="s">
        <v>576</v>
      </c>
    </row>
    <row r="99" spans="1:10">
      <c r="A99" s="4" t="s">
        <v>564</v>
      </c>
      <c r="B99" s="4" t="s">
        <v>577</v>
      </c>
    </row>
  </sheetData>
  <mergeCells count="16">
    <mergeCell ref="A1:A2"/>
    <mergeCell ref="B1:F1"/>
    <mergeCell ref="G1:J1"/>
    <mergeCell ref="B2:C2"/>
    <mergeCell ref="E2:F2"/>
    <mergeCell ref="G2:H2"/>
    <mergeCell ref="I2:J2"/>
    <mergeCell ref="A91:J91"/>
    <mergeCell ref="B92:J92"/>
    <mergeCell ref="B93:J93"/>
    <mergeCell ref="B94:J94"/>
    <mergeCell ref="B95:J95"/>
    <mergeCell ref="B96:J96"/>
    <mergeCell ref="B97:J97"/>
    <mergeCell ref="B98:J98"/>
    <mergeCell ref="B99:J9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78</v>
      </c>
      <c r="B1" s="2" t="s">
        <v>23</v>
      </c>
      <c r="D1" s="2" t="s">
        <v>1</v>
      </c>
    </row>
    <row r="2" spans="1:5">
      <c r="B2" s="2" t="s">
        <v>2</v>
      </c>
      <c r="C2" s="2" t="s">
        <v>24</v>
      </c>
      <c r="D2" s="2" t="s">
        <v>2</v>
      </c>
      <c r="E2" s="2" t="s">
        <v>24</v>
      </c>
    </row>
    <row r="3" spans="1:5">
      <c r="A3" s="3" t="s">
        <v>545</v>
      </c>
    </row>
    <row r="4" spans="1:5">
      <c r="A4" s="4" t="s">
        <v>309</v>
      </c>
      <c r="B4" s="7" t="n">
        <v>31</v>
      </c>
      <c r="C4" s="7" t="n">
        <v>51</v>
      </c>
      <c r="D4" s="7" t="n">
        <v>106</v>
      </c>
      <c r="E4" s="7" t="n">
        <v>128</v>
      </c>
    </row>
    <row r="5" spans="1:5">
      <c r="A5" s="4" t="s">
        <v>489</v>
      </c>
      <c r="C5" s="5" t="n">
        <v>84</v>
      </c>
      <c r="E5" s="5" t="n">
        <v>84</v>
      </c>
    </row>
    <row r="6" spans="1:5">
      <c r="A6" s="4" t="s">
        <v>118</v>
      </c>
      <c r="D6" s="5" t="n">
        <v>34</v>
      </c>
      <c r="E6" s="5" t="n">
        <v>164</v>
      </c>
    </row>
    <row r="7" spans="1:5">
      <c r="A7" s="4" t="s">
        <v>579</v>
      </c>
      <c r="E7" s="5" t="n">
        <v>35</v>
      </c>
    </row>
    <row r="8" spans="1:5">
      <c r="A8" s="4" t="s">
        <v>580</v>
      </c>
      <c r="C8" s="5" t="n">
        <v>70</v>
      </c>
    </row>
    <row r="9" spans="1:5">
      <c r="A9" s="4" t="s">
        <v>310</v>
      </c>
    </row>
    <row r="10" spans="1:5">
      <c r="A10" s="3" t="s">
        <v>545</v>
      </c>
    </row>
    <row r="11" spans="1:5">
      <c r="A11" s="4" t="s">
        <v>309</v>
      </c>
      <c r="B11" s="5" t="n">
        <v>31</v>
      </c>
      <c r="C11" s="5" t="n">
        <v>51</v>
      </c>
      <c r="D11" s="5" t="n">
        <v>106</v>
      </c>
      <c r="E11" s="5" t="n">
        <v>128</v>
      </c>
    </row>
    <row r="12" spans="1:5">
      <c r="A12" s="4" t="s">
        <v>565</v>
      </c>
    </row>
    <row r="13" spans="1:5">
      <c r="A13" s="3" t="s">
        <v>545</v>
      </c>
    </row>
    <row r="14" spans="1:5">
      <c r="A14" s="4" t="s">
        <v>309</v>
      </c>
      <c r="B14" s="5" t="n">
        <v>1</v>
      </c>
      <c r="C14" s="5" t="n">
        <v>1</v>
      </c>
      <c r="D14" s="5" t="n">
        <v>2</v>
      </c>
      <c r="E14" s="5" t="n">
        <v>5</v>
      </c>
    </row>
    <row r="15" spans="1:5">
      <c r="A15" s="4" t="s">
        <v>323</v>
      </c>
    </row>
    <row r="16" spans="1:5">
      <c r="A16" s="3" t="s">
        <v>545</v>
      </c>
    </row>
    <row r="17" spans="1:5">
      <c r="A17" s="4" t="s">
        <v>309</v>
      </c>
      <c r="B17" s="5" t="n">
        <v>1</v>
      </c>
      <c r="C17" s="5" t="n">
        <v>2</v>
      </c>
      <c r="D17" s="5" t="n">
        <v>27</v>
      </c>
      <c r="E17" s="5" t="n">
        <v>12</v>
      </c>
    </row>
    <row r="18" spans="1:5">
      <c r="A18" s="4" t="s">
        <v>581</v>
      </c>
    </row>
    <row r="19" spans="1:5">
      <c r="A19" s="3" t="s">
        <v>545</v>
      </c>
    </row>
    <row r="20" spans="1:5">
      <c r="A20" s="4" t="s">
        <v>309</v>
      </c>
      <c r="B20" s="5" t="n">
        <v>8</v>
      </c>
      <c r="C20" s="5" t="n">
        <v>10</v>
      </c>
      <c r="D20" s="5" t="n">
        <v>29</v>
      </c>
      <c r="E20" s="5" t="n">
        <v>25</v>
      </c>
    </row>
    <row r="21" spans="1:5">
      <c r="A21" s="4" t="s">
        <v>566</v>
      </c>
    </row>
    <row r="22" spans="1:5">
      <c r="A22" s="3" t="s">
        <v>545</v>
      </c>
    </row>
    <row r="23" spans="1:5">
      <c r="A23" s="4" t="s">
        <v>309</v>
      </c>
      <c r="B23" s="5" t="n">
        <v>8</v>
      </c>
      <c r="C23" s="5" t="n">
        <v>15</v>
      </c>
      <c r="D23" s="5" t="n">
        <v>23</v>
      </c>
      <c r="E23" s="5" t="n">
        <v>39</v>
      </c>
    </row>
    <row r="24" spans="1:5">
      <c r="A24" s="4" t="s">
        <v>569</v>
      </c>
    </row>
    <row r="25" spans="1:5">
      <c r="A25" s="3" t="s">
        <v>545</v>
      </c>
    </row>
    <row r="26" spans="1:5">
      <c r="A26" s="4" t="s">
        <v>309</v>
      </c>
      <c r="B26" s="5" t="n">
        <v>8</v>
      </c>
      <c r="C26" s="5" t="n">
        <v>12</v>
      </c>
      <c r="D26" s="5" t="n">
        <v>16</v>
      </c>
      <c r="E26" s="5" t="n">
        <v>27</v>
      </c>
    </row>
    <row r="27" spans="1:5">
      <c r="A27" s="4" t="s">
        <v>582</v>
      </c>
    </row>
    <row r="28" spans="1:5">
      <c r="A28" s="3" t="s">
        <v>545</v>
      </c>
    </row>
    <row r="29" spans="1:5">
      <c r="A29" s="4" t="s">
        <v>309</v>
      </c>
      <c r="B29" s="7" t="n">
        <v>5</v>
      </c>
      <c r="C29" s="7" t="n">
        <v>11</v>
      </c>
      <c r="D29" s="7" t="n">
        <v>9</v>
      </c>
      <c r="E29" s="5" t="n">
        <v>20</v>
      </c>
    </row>
    <row r="30" spans="1:5">
      <c r="A30" s="4" t="s">
        <v>583</v>
      </c>
    </row>
    <row r="31" spans="1:5">
      <c r="A31" s="3" t="s">
        <v>545</v>
      </c>
    </row>
    <row r="32" spans="1:5">
      <c r="A32" s="4" t="s">
        <v>118</v>
      </c>
      <c r="E32" s="7" t="n">
        <v>9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4</v>
      </c>
      <c r="B1" s="2" t="s">
        <v>585</v>
      </c>
      <c r="C1" s="2" t="s">
        <v>586</v>
      </c>
      <c r="D1" s="2" t="s">
        <v>587</v>
      </c>
      <c r="E1" s="2" t="s">
        <v>341</v>
      </c>
      <c r="F1" s="2" t="s">
        <v>588</v>
      </c>
      <c r="G1" s="2" t="s">
        <v>422</v>
      </c>
      <c r="H1" s="2" t="s">
        <v>589</v>
      </c>
      <c r="I1" s="2" t="s">
        <v>418</v>
      </c>
      <c r="J1" s="2" t="s">
        <v>590</v>
      </c>
      <c r="K1" s="2" t="s">
        <v>591</v>
      </c>
    </row>
    <row r="2" spans="1:11">
      <c r="A2" s="3" t="s">
        <v>592</v>
      </c>
    </row>
    <row r="3" spans="1:11">
      <c r="A3" s="4" t="s">
        <v>593</v>
      </c>
      <c r="E3" s="7" t="n">
        <v>124</v>
      </c>
      <c r="G3" s="7" t="n">
        <v>181</v>
      </c>
    </row>
    <row r="4" spans="1:11">
      <c r="A4" s="4" t="s">
        <v>594</v>
      </c>
      <c r="E4" s="5" t="n">
        <v>127</v>
      </c>
    </row>
    <row r="5" spans="1:11">
      <c r="A5" s="4" t="s">
        <v>87</v>
      </c>
    </row>
    <row r="6" spans="1:11">
      <c r="A6" s="3" t="s">
        <v>592</v>
      </c>
    </row>
    <row r="7" spans="1:11">
      <c r="A7" s="4" t="s">
        <v>594</v>
      </c>
      <c r="E7" s="5" t="n">
        <v>22</v>
      </c>
    </row>
    <row r="8" spans="1:11">
      <c r="A8" s="4" t="s">
        <v>595</v>
      </c>
    </row>
    <row r="9" spans="1:11">
      <c r="A9" s="3" t="s">
        <v>592</v>
      </c>
    </row>
    <row r="10" spans="1:11">
      <c r="A10" s="4" t="s">
        <v>594</v>
      </c>
      <c r="E10" s="5" t="n">
        <v>47</v>
      </c>
    </row>
    <row r="11" spans="1:11">
      <c r="A11" s="4" t="s">
        <v>88</v>
      </c>
    </row>
    <row r="12" spans="1:11">
      <c r="A12" s="3" t="s">
        <v>592</v>
      </c>
    </row>
    <row r="13" spans="1:11">
      <c r="A13" s="4" t="s">
        <v>594</v>
      </c>
      <c r="E13" s="5" t="n">
        <v>58</v>
      </c>
    </row>
    <row r="14" spans="1:11">
      <c r="A14" s="4" t="s">
        <v>596</v>
      </c>
    </row>
    <row r="15" spans="1:11">
      <c r="A15" s="3" t="s">
        <v>592</v>
      </c>
    </row>
    <row r="16" spans="1:11">
      <c r="A16" s="4" t="s">
        <v>597</v>
      </c>
      <c r="G16" s="5" t="n">
        <v>28</v>
      </c>
    </row>
    <row r="17" spans="1:11">
      <c r="A17" s="4" t="s">
        <v>598</v>
      </c>
    </row>
    <row r="18" spans="1:11">
      <c r="A18" s="3" t="s">
        <v>592</v>
      </c>
    </row>
    <row r="19" spans="1:11">
      <c r="A19" s="4" t="s">
        <v>599</v>
      </c>
      <c r="J19" s="5" t="n">
        <v>3</v>
      </c>
    </row>
    <row r="20" spans="1:11">
      <c r="A20" s="4" t="s">
        <v>600</v>
      </c>
    </row>
    <row r="21" spans="1:11">
      <c r="A21" s="3" t="s">
        <v>592</v>
      </c>
    </row>
    <row r="22" spans="1:11">
      <c r="A22" s="4" t="s">
        <v>601</v>
      </c>
      <c r="D22" s="7" t="n">
        <v>120</v>
      </c>
    </row>
    <row r="23" spans="1:11">
      <c r="A23" s="4" t="s">
        <v>602</v>
      </c>
      <c r="C23" s="7" t="n">
        <v>120</v>
      </c>
    </row>
    <row r="24" spans="1:11">
      <c r="A24" s="4" t="s">
        <v>603</v>
      </c>
      <c r="H24" s="7" t="n">
        <v>4</v>
      </c>
      <c r="I24" s="7" t="n">
        <v>23</v>
      </c>
    </row>
    <row r="25" spans="1:11">
      <c r="A25" s="4" t="s">
        <v>604</v>
      </c>
    </row>
    <row r="26" spans="1:11">
      <c r="A26" s="3" t="s">
        <v>592</v>
      </c>
    </row>
    <row r="27" spans="1:11">
      <c r="A27" s="4" t="s">
        <v>605</v>
      </c>
      <c r="H27" s="7" t="n">
        <v>65</v>
      </c>
      <c r="I27" s="7" t="n">
        <v>140</v>
      </c>
    </row>
    <row r="28" spans="1:11">
      <c r="A28" s="4" t="s">
        <v>606</v>
      </c>
      <c r="B28" s="4" t="s">
        <v>542</v>
      </c>
    </row>
    <row r="29" spans="1:11">
      <c r="A29" s="4" t="s">
        <v>593</v>
      </c>
      <c r="E29" s="5" t="n">
        <v>30</v>
      </c>
    </row>
    <row r="30" spans="1:11">
      <c r="A30" s="4" t="s">
        <v>607</v>
      </c>
    </row>
    <row r="31" spans="1:11">
      <c r="A31" s="3" t="s">
        <v>592</v>
      </c>
    </row>
    <row r="32" spans="1:11">
      <c r="A32" s="4" t="s">
        <v>602</v>
      </c>
      <c r="G32" s="7" t="n">
        <v>50</v>
      </c>
    </row>
    <row r="33" spans="1:11">
      <c r="A33" s="4" t="s">
        <v>608</v>
      </c>
    </row>
    <row r="34" spans="1:11">
      <c r="A34" s="3" t="s">
        <v>592</v>
      </c>
    </row>
    <row r="35" spans="1:11">
      <c r="A35" s="4" t="s">
        <v>602</v>
      </c>
      <c r="F35" s="7" t="n">
        <v>30</v>
      </c>
    </row>
    <row r="36" spans="1:11">
      <c r="A36" s="4" t="s">
        <v>609</v>
      </c>
    </row>
    <row r="37" spans="1:11">
      <c r="A37" s="3" t="s">
        <v>592</v>
      </c>
    </row>
    <row r="38" spans="1:11">
      <c r="A38" s="4" t="s">
        <v>602</v>
      </c>
      <c r="E38" s="5" t="n">
        <v>30</v>
      </c>
    </row>
    <row r="39" spans="1:11">
      <c r="A39" s="4" t="s">
        <v>610</v>
      </c>
    </row>
    <row r="40" spans="1:11">
      <c r="A40" s="3" t="s">
        <v>592</v>
      </c>
    </row>
    <row r="41" spans="1:11">
      <c r="A41" s="4" t="s">
        <v>605</v>
      </c>
      <c r="E41" s="7" t="n">
        <v>30</v>
      </c>
    </row>
    <row r="42" spans="1:11">
      <c r="A42" s="4" t="s">
        <v>611</v>
      </c>
    </row>
    <row r="43" spans="1:11">
      <c r="A43" s="3" t="s">
        <v>592</v>
      </c>
    </row>
    <row r="44" spans="1:11">
      <c r="A44" s="4" t="s">
        <v>605</v>
      </c>
      <c r="K44" s="7" t="n">
        <v>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4</v>
      </c>
    </row>
    <row r="3" spans="1:3">
      <c r="A3" s="3" t="s">
        <v>613</v>
      </c>
    </row>
    <row r="4" spans="1:3">
      <c r="A4" s="4" t="s">
        <v>614</v>
      </c>
      <c r="B4" s="7" t="n">
        <v>241</v>
      </c>
      <c r="C4" s="7" t="n">
        <v>339</v>
      </c>
    </row>
    <row r="5" spans="1:3">
      <c r="A5" s="4" t="s">
        <v>615</v>
      </c>
      <c r="B5" s="7" t="n">
        <v>99</v>
      </c>
      <c r="C5" s="5" t="n">
        <v>415</v>
      </c>
    </row>
    <row r="6" spans="1:3">
      <c r="A6" s="4" t="s">
        <v>616</v>
      </c>
    </row>
    <row r="7" spans="1:3">
      <c r="A7" s="3" t="s">
        <v>613</v>
      </c>
    </row>
    <row r="8" spans="1:3">
      <c r="A8" s="4" t="s">
        <v>614</v>
      </c>
      <c r="C8" s="7" t="n">
        <v>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618</v>
      </c>
      <c r="D1" s="2" t="s">
        <v>67</v>
      </c>
    </row>
    <row r="2" spans="1:4">
      <c r="A2" s="4" t="s">
        <v>619</v>
      </c>
    </row>
    <row r="3" spans="1:4">
      <c r="A3" s="3" t="s">
        <v>620</v>
      </c>
    </row>
    <row r="4" spans="1:4">
      <c r="A4" s="4" t="s">
        <v>444</v>
      </c>
      <c r="B4" s="4" t="s">
        <v>447</v>
      </c>
      <c r="D4" s="4" t="s">
        <v>447</v>
      </c>
    </row>
    <row r="5" spans="1:4">
      <c r="A5" s="4" t="s">
        <v>621</v>
      </c>
    </row>
    <row r="6" spans="1:4">
      <c r="A6" s="3" t="s">
        <v>620</v>
      </c>
    </row>
    <row r="7" spans="1:4">
      <c r="A7" s="4" t="s">
        <v>444</v>
      </c>
      <c r="B7" s="4" t="s">
        <v>622</v>
      </c>
      <c r="D7" s="4" t="s">
        <v>622</v>
      </c>
    </row>
    <row r="8" spans="1:4">
      <c r="A8" s="4" t="s">
        <v>623</v>
      </c>
    </row>
    <row r="9" spans="1:4">
      <c r="A9" s="3" t="s">
        <v>620</v>
      </c>
    </row>
    <row r="10" spans="1:4">
      <c r="A10" s="4" t="s">
        <v>444</v>
      </c>
      <c r="B10" s="4" t="s">
        <v>624</v>
      </c>
      <c r="D10" s="4" t="s">
        <v>624</v>
      </c>
    </row>
    <row r="11" spans="1:4">
      <c r="A11" s="4" t="s">
        <v>625</v>
      </c>
    </row>
    <row r="12" spans="1:4">
      <c r="A12" s="3" t="s">
        <v>620</v>
      </c>
    </row>
    <row r="13" spans="1:4">
      <c r="A13" s="4" t="s">
        <v>444</v>
      </c>
      <c r="B13" s="4" t="s">
        <v>449</v>
      </c>
    </row>
    <row r="14" spans="1:4">
      <c r="A14" s="4" t="s">
        <v>626</v>
      </c>
    </row>
    <row r="15" spans="1:4">
      <c r="A15" s="3" t="s">
        <v>620</v>
      </c>
    </row>
    <row r="16" spans="1:4">
      <c r="A16" s="4" t="s">
        <v>444</v>
      </c>
      <c r="B16" s="4" t="s">
        <v>449</v>
      </c>
      <c r="D16" s="4" t="s">
        <v>449</v>
      </c>
    </row>
    <row r="17" spans="1:4">
      <c r="A17" s="4" t="s">
        <v>627</v>
      </c>
    </row>
    <row r="18" spans="1:4">
      <c r="A18" s="3" t="s">
        <v>620</v>
      </c>
    </row>
    <row r="19" spans="1:4">
      <c r="A19" s="4" t="s">
        <v>444</v>
      </c>
      <c r="B19" s="4" t="s">
        <v>628</v>
      </c>
      <c r="D19" s="4" t="s">
        <v>628</v>
      </c>
    </row>
    <row r="20" spans="1:4">
      <c r="A20" s="4" t="s">
        <v>629</v>
      </c>
    </row>
    <row r="21" spans="1:4">
      <c r="A21" s="3" t="s">
        <v>620</v>
      </c>
    </row>
    <row r="22" spans="1:4">
      <c r="A22" s="4" t="s">
        <v>444</v>
      </c>
      <c r="B22" s="4" t="s">
        <v>630</v>
      </c>
      <c r="D22" s="4" t="s">
        <v>630</v>
      </c>
    </row>
    <row r="23" spans="1:4">
      <c r="A23" s="4" t="s">
        <v>631</v>
      </c>
    </row>
    <row r="24" spans="1:4">
      <c r="A24" s="3" t="s">
        <v>620</v>
      </c>
    </row>
    <row r="25" spans="1:4">
      <c r="A25" s="4" t="s">
        <v>444</v>
      </c>
      <c r="B25" s="4" t="s">
        <v>445</v>
      </c>
      <c r="D25" s="4" t="s">
        <v>445</v>
      </c>
    </row>
    <row r="26" spans="1:4">
      <c r="A26" s="4" t="s">
        <v>632</v>
      </c>
    </row>
    <row r="27" spans="1:4">
      <c r="A27" s="3" t="s">
        <v>620</v>
      </c>
    </row>
    <row r="28" spans="1:4">
      <c r="A28" s="4" t="s">
        <v>444</v>
      </c>
      <c r="B28" s="4" t="s">
        <v>633</v>
      </c>
      <c r="D28" s="4" t="s">
        <v>633</v>
      </c>
    </row>
    <row r="29" spans="1:4">
      <c r="A29" s="4" t="s">
        <v>634</v>
      </c>
    </row>
    <row r="30" spans="1:4">
      <c r="A30" s="3" t="s">
        <v>620</v>
      </c>
    </row>
    <row r="31" spans="1:4">
      <c r="A31" s="4" t="s">
        <v>444</v>
      </c>
      <c r="B31" s="4" t="s">
        <v>635</v>
      </c>
      <c r="D31" s="4" t="s">
        <v>635</v>
      </c>
    </row>
    <row r="32" spans="1:4">
      <c r="A32" s="4" t="s">
        <v>636</v>
      </c>
    </row>
    <row r="33" spans="1:4">
      <c r="A33" s="3" t="s">
        <v>620</v>
      </c>
    </row>
    <row r="34" spans="1:4">
      <c r="A34" s="4" t="s">
        <v>444</v>
      </c>
      <c r="B34" s="4" t="s">
        <v>637</v>
      </c>
      <c r="D34" s="4" t="s">
        <v>637</v>
      </c>
    </row>
    <row r="35" spans="1:4">
      <c r="A35" s="4" t="s">
        <v>638</v>
      </c>
    </row>
    <row r="36" spans="1:4">
      <c r="A36" s="3" t="s">
        <v>620</v>
      </c>
    </row>
    <row r="37" spans="1:4">
      <c r="A37" s="4" t="s">
        <v>444</v>
      </c>
      <c r="B37" s="4" t="s">
        <v>639</v>
      </c>
      <c r="D37" s="4" t="s">
        <v>639</v>
      </c>
    </row>
    <row r="38" spans="1:4">
      <c r="A38" s="4" t="s">
        <v>640</v>
      </c>
    </row>
    <row r="39" spans="1:4">
      <c r="A39" s="3" t="s">
        <v>620</v>
      </c>
    </row>
    <row r="40" spans="1:4">
      <c r="A40" s="4" t="s">
        <v>444</v>
      </c>
      <c r="B40" s="4" t="s">
        <v>641</v>
      </c>
      <c r="D40" s="4" t="s">
        <v>641</v>
      </c>
    </row>
    <row r="41" spans="1:4">
      <c r="A41" s="4" t="s">
        <v>642</v>
      </c>
    </row>
    <row r="42" spans="1:4">
      <c r="A42" s="3" t="s">
        <v>620</v>
      </c>
    </row>
    <row r="43" spans="1:4">
      <c r="A43" s="4" t="s">
        <v>444</v>
      </c>
      <c r="B43" s="4" t="s">
        <v>643</v>
      </c>
      <c r="D43" s="4" t="s">
        <v>643</v>
      </c>
    </row>
    <row r="44" spans="1:4">
      <c r="A44" s="4" t="s">
        <v>644</v>
      </c>
    </row>
    <row r="45" spans="1:4">
      <c r="A45" s="3" t="s">
        <v>620</v>
      </c>
    </row>
    <row r="46" spans="1:4">
      <c r="A46" s="4" t="s">
        <v>444</v>
      </c>
      <c r="B46" s="4" t="s">
        <v>645</v>
      </c>
      <c r="D46" s="4" t="s">
        <v>645</v>
      </c>
    </row>
    <row r="47" spans="1:4">
      <c r="A47" s="4" t="s">
        <v>439</v>
      </c>
    </row>
    <row r="48" spans="1:4">
      <c r="A48" s="3" t="s">
        <v>620</v>
      </c>
    </row>
    <row r="49" spans="1:4">
      <c r="A49" s="4" t="s">
        <v>444</v>
      </c>
      <c r="C49" s="4" t="s">
        <v>445</v>
      </c>
    </row>
    <row r="50" spans="1:4">
      <c r="A50" s="4" t="s">
        <v>646</v>
      </c>
    </row>
    <row r="51" spans="1:4">
      <c r="A51" s="3" t="s">
        <v>620</v>
      </c>
    </row>
    <row r="52" spans="1:4">
      <c r="A52" s="4" t="s">
        <v>444</v>
      </c>
      <c r="B52" s="4" t="s">
        <v>445</v>
      </c>
      <c r="D52" s="4" t="s">
        <v>4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3</v>
      </c>
      <c r="D1" s="2" t="s">
        <v>1</v>
      </c>
    </row>
    <row r="2" spans="1:5">
      <c r="B2" s="2" t="s">
        <v>2</v>
      </c>
      <c r="C2" s="2" t="s">
        <v>24</v>
      </c>
      <c r="D2" s="2" t="s">
        <v>2</v>
      </c>
      <c r="E2" s="2" t="s">
        <v>24</v>
      </c>
    </row>
    <row r="3" spans="1:5">
      <c r="A3" s="3" t="s">
        <v>648</v>
      </c>
    </row>
    <row r="4" spans="1:5">
      <c r="A4" s="4" t="s">
        <v>649</v>
      </c>
      <c r="B4" s="7" t="n">
        <v>1363</v>
      </c>
      <c r="C4" s="7" t="n">
        <v>1402</v>
      </c>
      <c r="D4" s="7" t="n">
        <v>2749</v>
      </c>
      <c r="E4" s="7" t="n">
        <v>2987</v>
      </c>
    </row>
    <row r="5" spans="1:5">
      <c r="A5" s="4" t="s">
        <v>650</v>
      </c>
      <c r="B5" s="5" t="n">
        <v>-1490</v>
      </c>
      <c r="C5" s="5" t="n">
        <v>-1862</v>
      </c>
      <c r="D5" s="5" t="n">
        <v>-3072</v>
      </c>
      <c r="E5" s="5" t="n">
        <v>-3894</v>
      </c>
    </row>
    <row r="6" spans="1:5">
      <c r="A6" s="4" t="s">
        <v>39</v>
      </c>
      <c r="B6" s="5" t="n">
        <v>-127</v>
      </c>
      <c r="C6" s="5" t="n">
        <v>-460</v>
      </c>
      <c r="D6" s="5" t="n">
        <v>-323</v>
      </c>
      <c r="E6" s="5" t="n">
        <v>-907</v>
      </c>
    </row>
    <row r="7" spans="1:5">
      <c r="A7" s="3" t="s">
        <v>40</v>
      </c>
    </row>
    <row r="8" spans="1:5">
      <c r="A8" s="4" t="s">
        <v>41</v>
      </c>
      <c r="B8" s="5" t="n">
        <v>-138</v>
      </c>
      <c r="C8" s="5" t="n">
        <v>-119</v>
      </c>
      <c r="D8" s="5" t="n">
        <v>-279</v>
      </c>
      <c r="E8" s="5" t="n">
        <v>-234</v>
      </c>
    </row>
    <row r="9" spans="1:5">
      <c r="A9" s="4" t="s">
        <v>651</v>
      </c>
      <c r="B9" s="5" t="n">
        <v>0</v>
      </c>
      <c r="C9" s="5" t="n">
        <v>0</v>
      </c>
      <c r="D9" s="5" t="n">
        <v>0</v>
      </c>
      <c r="E9" s="5" t="n">
        <v>0</v>
      </c>
    </row>
    <row r="10" spans="1:5">
      <c r="A10" s="4" t="s">
        <v>652</v>
      </c>
      <c r="B10" s="5" t="n">
        <v>0</v>
      </c>
      <c r="C10" s="5" t="n">
        <v>0</v>
      </c>
      <c r="D10" s="5" t="n">
        <v>0</v>
      </c>
      <c r="E10" s="5" t="n">
        <v>0</v>
      </c>
    </row>
    <row r="11" spans="1:5">
      <c r="A11" s="4" t="s">
        <v>124</v>
      </c>
      <c r="B11" s="5" t="n">
        <v>117</v>
      </c>
      <c r="C11" s="5" t="n">
        <v>-85</v>
      </c>
      <c r="D11" s="5" t="n">
        <v>44</v>
      </c>
      <c r="E11" s="5" t="n">
        <v>-115</v>
      </c>
    </row>
    <row r="12" spans="1:5">
      <c r="A12" s="4" t="s">
        <v>46</v>
      </c>
      <c r="B12" s="5" t="n">
        <v>-148</v>
      </c>
      <c r="C12" s="5" t="n">
        <v>-664</v>
      </c>
      <c r="D12" s="5" t="n">
        <v>-558</v>
      </c>
      <c r="E12" s="5" t="n">
        <v>-1256</v>
      </c>
    </row>
    <row r="13" spans="1:5">
      <c r="A13" s="4" t="s">
        <v>487</v>
      </c>
      <c r="B13" s="5" t="n">
        <v>-17</v>
      </c>
      <c r="C13" s="5" t="n">
        <v>102</v>
      </c>
      <c r="D13" s="5" t="n">
        <v>-50</v>
      </c>
      <c r="E13" s="5" t="n">
        <v>203</v>
      </c>
    </row>
    <row r="14" spans="1:5">
      <c r="A14" s="4" t="s">
        <v>48</v>
      </c>
      <c r="B14" s="5" t="n">
        <v>-165</v>
      </c>
      <c r="C14" s="5" t="n">
        <v>-562</v>
      </c>
      <c r="D14" s="5" t="n">
        <v>-608</v>
      </c>
      <c r="E14" s="5" t="n">
        <v>-1053</v>
      </c>
    </row>
    <row r="15" spans="1:5">
      <c r="A15" s="4" t="s">
        <v>99</v>
      </c>
      <c r="B15" s="5" t="n">
        <v>6</v>
      </c>
      <c r="C15" s="5" t="n">
        <v>3</v>
      </c>
      <c r="D15" s="5" t="n">
        <v>11</v>
      </c>
      <c r="E15" s="5" t="n">
        <v>10</v>
      </c>
    </row>
    <row r="16" spans="1:5">
      <c r="A16" s="4" t="s">
        <v>50</v>
      </c>
      <c r="B16" s="5" t="n">
        <v>-171</v>
      </c>
      <c r="C16" s="5" t="n">
        <v>-565</v>
      </c>
      <c r="D16" s="5" t="n">
        <v>-619</v>
      </c>
      <c r="E16" s="5" t="n">
        <v>-1063</v>
      </c>
    </row>
    <row r="17" spans="1:5">
      <c r="A17" s="4" t="s">
        <v>653</v>
      </c>
      <c r="B17" s="5" t="n">
        <v>-181</v>
      </c>
      <c r="C17" s="5" t="n">
        <v>-574</v>
      </c>
      <c r="D17" s="5" t="n">
        <v>-586</v>
      </c>
      <c r="E17" s="5" t="n">
        <v>-929</v>
      </c>
    </row>
    <row r="18" spans="1:5">
      <c r="A18" s="4" t="s">
        <v>654</v>
      </c>
    </row>
    <row r="19" spans="1:5">
      <c r="A19" s="3" t="s">
        <v>648</v>
      </c>
    </row>
    <row r="20" spans="1:5">
      <c r="A20" s="4" t="s">
        <v>649</v>
      </c>
      <c r="B20" s="5" t="n">
        <v>1363</v>
      </c>
      <c r="C20" s="5" t="n">
        <v>1402</v>
      </c>
      <c r="D20" s="5" t="n">
        <v>2749</v>
      </c>
      <c r="E20" s="5" t="n">
        <v>2987</v>
      </c>
    </row>
    <row r="21" spans="1:5">
      <c r="A21" s="4" t="s">
        <v>650</v>
      </c>
      <c r="B21" s="5" t="n">
        <v>-1505</v>
      </c>
      <c r="C21" s="5" t="n">
        <v>-1786</v>
      </c>
      <c r="D21" s="5" t="n">
        <v>-3104</v>
      </c>
      <c r="E21" s="5" t="n">
        <v>-3752</v>
      </c>
    </row>
    <row r="22" spans="1:5">
      <c r="A22" s="4" t="s">
        <v>39</v>
      </c>
      <c r="B22" s="5" t="n">
        <v>-142</v>
      </c>
      <c r="C22" s="5" t="n">
        <v>-384</v>
      </c>
      <c r="D22" s="5" t="n">
        <v>-355</v>
      </c>
      <c r="E22" s="5" t="n">
        <v>-765</v>
      </c>
    </row>
    <row r="23" spans="1:5">
      <c r="A23" s="3" t="s">
        <v>40</v>
      </c>
    </row>
    <row r="24" spans="1:5">
      <c r="A24" s="4" t="s">
        <v>41</v>
      </c>
      <c r="B24" s="5" t="n">
        <v>11</v>
      </c>
      <c r="C24" s="5" t="n">
        <v>-4</v>
      </c>
      <c r="D24" s="5" t="n">
        <v>15</v>
      </c>
      <c r="E24" s="5" t="n">
        <v>-7</v>
      </c>
    </row>
    <row r="25" spans="1:5">
      <c r="A25" s="4" t="s">
        <v>651</v>
      </c>
      <c r="B25" s="5" t="n">
        <v>120</v>
      </c>
      <c r="C25" s="5" t="n">
        <v>27</v>
      </c>
      <c r="D25" s="5" t="n">
        <v>-129</v>
      </c>
      <c r="E25" s="5" t="n">
        <v>-265</v>
      </c>
    </row>
    <row r="26" spans="1:5">
      <c r="A26" s="4" t="s">
        <v>652</v>
      </c>
      <c r="B26" s="5" t="n">
        <v>0</v>
      </c>
      <c r="C26" s="5" t="n">
        <v>0</v>
      </c>
      <c r="D26" s="5" t="n">
        <v>0</v>
      </c>
      <c r="E26" s="5" t="n">
        <v>0</v>
      </c>
    </row>
    <row r="27" spans="1:5">
      <c r="A27" s="4" t="s">
        <v>124</v>
      </c>
      <c r="B27" s="5" t="n">
        <v>-255</v>
      </c>
      <c r="C27" s="5" t="n">
        <v>5</v>
      </c>
      <c r="D27" s="5" t="n">
        <v>-50</v>
      </c>
      <c r="E27" s="5" t="n">
        <v>-12</v>
      </c>
    </row>
    <row r="28" spans="1:5">
      <c r="A28" s="4" t="s">
        <v>46</v>
      </c>
      <c r="B28" s="5" t="n">
        <v>-266</v>
      </c>
      <c r="C28" s="5" t="n">
        <v>-356</v>
      </c>
      <c r="D28" s="5" t="n">
        <v>-261</v>
      </c>
      <c r="E28" s="5" t="n">
        <v>-1049</v>
      </c>
    </row>
    <row r="29" spans="1:5">
      <c r="A29" s="4" t="s">
        <v>487</v>
      </c>
      <c r="B29" s="5" t="n">
        <v>-17</v>
      </c>
      <c r="C29" s="5" t="n">
        <v>83</v>
      </c>
      <c r="D29" s="5" t="n">
        <v>-50</v>
      </c>
      <c r="E29" s="5" t="n">
        <v>179</v>
      </c>
    </row>
    <row r="30" spans="1:5">
      <c r="A30" s="4" t="s">
        <v>48</v>
      </c>
      <c r="B30" s="5" t="n">
        <v>-283</v>
      </c>
      <c r="C30" s="5" t="n">
        <v>-273</v>
      </c>
      <c r="D30" s="5" t="n">
        <v>-311</v>
      </c>
      <c r="E30" s="5" t="n">
        <v>-870</v>
      </c>
    </row>
    <row r="31" spans="1:5">
      <c r="A31" s="4" t="s">
        <v>99</v>
      </c>
      <c r="B31" s="5" t="n">
        <v>6</v>
      </c>
      <c r="C31" s="5" t="n">
        <v>3</v>
      </c>
      <c r="D31" s="5" t="n">
        <v>11</v>
      </c>
      <c r="E31" s="5" t="n">
        <v>10</v>
      </c>
    </row>
    <row r="32" spans="1:5">
      <c r="A32" s="4" t="s">
        <v>50</v>
      </c>
      <c r="B32" s="5" t="n">
        <v>-289</v>
      </c>
      <c r="C32" s="5" t="n">
        <v>-276</v>
      </c>
      <c r="D32" s="5" t="n">
        <v>-322</v>
      </c>
      <c r="E32" s="5" t="n">
        <v>-880</v>
      </c>
    </row>
    <row r="33" spans="1:5">
      <c r="A33" s="4" t="s">
        <v>653</v>
      </c>
      <c r="B33" s="5" t="n">
        <v>-298</v>
      </c>
      <c r="C33" s="5" t="n">
        <v>-285</v>
      </c>
      <c r="D33" s="5" t="n">
        <v>-288</v>
      </c>
      <c r="E33" s="5" t="n">
        <v>-746</v>
      </c>
    </row>
    <row r="34" spans="1:5">
      <c r="A34" s="4" t="s">
        <v>655</v>
      </c>
    </row>
    <row r="35" spans="1:5">
      <c r="A35" s="3" t="s">
        <v>648</v>
      </c>
    </row>
    <row r="36" spans="1:5">
      <c r="A36" s="4" t="s">
        <v>649</v>
      </c>
      <c r="B36" s="5" t="n">
        <v>0</v>
      </c>
      <c r="C36" s="5" t="n">
        <v>0</v>
      </c>
      <c r="D36" s="5" t="n">
        <v>0</v>
      </c>
      <c r="E36" s="5" t="n">
        <v>0</v>
      </c>
    </row>
    <row r="37" spans="1:5">
      <c r="A37" s="4" t="s">
        <v>650</v>
      </c>
      <c r="B37" s="5" t="n">
        <v>-5</v>
      </c>
      <c r="C37" s="5" t="n">
        <v>-81</v>
      </c>
      <c r="D37" s="5" t="n">
        <v>-8</v>
      </c>
      <c r="E37" s="5" t="n">
        <v>-147</v>
      </c>
    </row>
    <row r="38" spans="1:5">
      <c r="A38" s="4" t="s">
        <v>39</v>
      </c>
      <c r="B38" s="5" t="n">
        <v>-5</v>
      </c>
      <c r="C38" s="5" t="n">
        <v>-81</v>
      </c>
      <c r="D38" s="5" t="n">
        <v>-8</v>
      </c>
      <c r="E38" s="5" t="n">
        <v>-147</v>
      </c>
    </row>
    <row r="39" spans="1:5">
      <c r="A39" s="3" t="s">
        <v>40</v>
      </c>
    </row>
    <row r="40" spans="1:5">
      <c r="A40" s="4" t="s">
        <v>41</v>
      </c>
      <c r="B40" s="5" t="n">
        <v>0</v>
      </c>
      <c r="C40" s="5" t="n">
        <v>0</v>
      </c>
      <c r="D40" s="5" t="n">
        <v>0</v>
      </c>
      <c r="E40" s="5" t="n">
        <v>0</v>
      </c>
    </row>
    <row r="41" spans="1:5">
      <c r="A41" s="4" t="s">
        <v>651</v>
      </c>
      <c r="B41" s="5" t="n">
        <v>3</v>
      </c>
      <c r="C41" s="5" t="n">
        <v>13</v>
      </c>
      <c r="D41" s="5" t="n">
        <v>-4</v>
      </c>
      <c r="E41" s="5" t="n">
        <v>12</v>
      </c>
    </row>
    <row r="42" spans="1:5">
      <c r="A42" s="4" t="s">
        <v>652</v>
      </c>
      <c r="B42" s="5" t="n">
        <v>-296</v>
      </c>
      <c r="C42" s="5" t="n">
        <v>-497</v>
      </c>
      <c r="D42" s="5" t="n">
        <v>-680</v>
      </c>
      <c r="E42" s="5" t="n">
        <v>-928</v>
      </c>
    </row>
    <row r="43" spans="1:5">
      <c r="A43" s="4" t="s">
        <v>124</v>
      </c>
      <c r="B43" s="5" t="n">
        <v>127</v>
      </c>
      <c r="C43" s="5" t="n">
        <v>0</v>
      </c>
      <c r="D43" s="5" t="n">
        <v>65</v>
      </c>
      <c r="E43" s="5" t="n">
        <v>0</v>
      </c>
    </row>
    <row r="44" spans="1:5">
      <c r="A44" s="4" t="s">
        <v>46</v>
      </c>
      <c r="B44" s="5" t="n">
        <v>-171</v>
      </c>
      <c r="C44" s="5" t="n">
        <v>-565</v>
      </c>
      <c r="D44" s="5" t="n">
        <v>-619</v>
      </c>
      <c r="E44" s="5" t="n">
        <v>-1063</v>
      </c>
    </row>
    <row r="45" spans="1:5">
      <c r="A45" s="4" t="s">
        <v>487</v>
      </c>
      <c r="B45" s="5" t="n">
        <v>0</v>
      </c>
      <c r="C45" s="5" t="n">
        <v>0</v>
      </c>
      <c r="D45" s="5" t="n">
        <v>0</v>
      </c>
      <c r="E45" s="5" t="n">
        <v>0</v>
      </c>
    </row>
    <row r="46" spans="1:5">
      <c r="A46" s="4" t="s">
        <v>48</v>
      </c>
      <c r="B46" s="5" t="n">
        <v>-171</v>
      </c>
      <c r="C46" s="5" t="n">
        <v>-565</v>
      </c>
      <c r="D46" s="5" t="n">
        <v>-619</v>
      </c>
      <c r="E46" s="5" t="n">
        <v>-1063</v>
      </c>
    </row>
    <row r="47" spans="1:5">
      <c r="A47" s="4" t="s">
        <v>99</v>
      </c>
      <c r="B47" s="5" t="n">
        <v>0</v>
      </c>
      <c r="C47" s="5" t="n">
        <v>0</v>
      </c>
      <c r="D47" s="5" t="n">
        <v>0</v>
      </c>
      <c r="E47" s="5" t="n">
        <v>0</v>
      </c>
    </row>
    <row r="48" spans="1:5">
      <c r="A48" s="4" t="s">
        <v>50</v>
      </c>
      <c r="B48" s="5" t="n">
        <v>-171</v>
      </c>
      <c r="C48" s="5" t="n">
        <v>-565</v>
      </c>
      <c r="D48" s="5" t="n">
        <v>-619</v>
      </c>
      <c r="E48" s="5" t="n">
        <v>-1063</v>
      </c>
    </row>
    <row r="49" spans="1:5">
      <c r="A49" s="4" t="s">
        <v>653</v>
      </c>
      <c r="B49" s="5" t="n">
        <v>-181</v>
      </c>
      <c r="C49" s="5" t="n">
        <v>-574</v>
      </c>
      <c r="D49" s="5" t="n">
        <v>-586</v>
      </c>
      <c r="E49" s="5" t="n">
        <v>-929</v>
      </c>
    </row>
    <row r="50" spans="1:5">
      <c r="A50" s="4" t="s">
        <v>656</v>
      </c>
    </row>
    <row r="51" spans="1:5">
      <c r="A51" s="3" t="s">
        <v>648</v>
      </c>
    </row>
    <row r="52" spans="1:5">
      <c r="A52" s="4" t="s">
        <v>649</v>
      </c>
      <c r="B52" s="5" t="n">
        <v>0</v>
      </c>
      <c r="C52" s="5" t="n">
        <v>0</v>
      </c>
      <c r="D52" s="5" t="n">
        <v>0</v>
      </c>
      <c r="E52" s="5" t="n">
        <v>0</v>
      </c>
    </row>
    <row r="53" spans="1:5">
      <c r="A53" s="4" t="s">
        <v>650</v>
      </c>
      <c r="B53" s="5" t="n">
        <v>19</v>
      </c>
      <c r="C53" s="5" t="n">
        <v>0</v>
      </c>
      <c r="D53" s="5" t="n">
        <v>39</v>
      </c>
      <c r="E53" s="5" t="n">
        <v>0</v>
      </c>
    </row>
    <row r="54" spans="1:5">
      <c r="A54" s="4" t="s">
        <v>39</v>
      </c>
      <c r="B54" s="5" t="n">
        <v>19</v>
      </c>
      <c r="C54" s="5" t="n">
        <v>0</v>
      </c>
      <c r="D54" s="5" t="n">
        <v>39</v>
      </c>
      <c r="E54" s="5" t="n">
        <v>0</v>
      </c>
    </row>
    <row r="55" spans="1:5">
      <c r="A55" s="3" t="s">
        <v>40</v>
      </c>
    </row>
    <row r="56" spans="1:5">
      <c r="A56" s="4" t="s">
        <v>41</v>
      </c>
      <c r="B56" s="5" t="n">
        <v>-144</v>
      </c>
      <c r="C56" s="5" t="n">
        <v>-106</v>
      </c>
      <c r="D56" s="5" t="n">
        <v>-283</v>
      </c>
      <c r="E56" s="5" t="n">
        <v>-204</v>
      </c>
    </row>
    <row r="57" spans="1:5">
      <c r="A57" s="4" t="s">
        <v>651</v>
      </c>
      <c r="B57" s="5" t="n">
        <v>-82</v>
      </c>
      <c r="C57" s="5" t="n">
        <v>5</v>
      </c>
      <c r="D57" s="5" t="n">
        <v>90</v>
      </c>
      <c r="E57" s="5" t="n">
        <v>-41</v>
      </c>
    </row>
    <row r="58" spans="1:5">
      <c r="A58" s="4" t="s">
        <v>652</v>
      </c>
      <c r="B58" s="5" t="n">
        <v>-304</v>
      </c>
      <c r="C58" s="5" t="n">
        <v>28</v>
      </c>
      <c r="D58" s="5" t="n">
        <v>-132</v>
      </c>
      <c r="E58" s="5" t="n">
        <v>-260</v>
      </c>
    </row>
    <row r="59" spans="1:5">
      <c r="A59" s="4" t="s">
        <v>124</v>
      </c>
      <c r="B59" s="5" t="n">
        <v>247</v>
      </c>
      <c r="C59" s="5" t="n">
        <v>-73</v>
      </c>
      <c r="D59" s="5" t="n">
        <v>31</v>
      </c>
      <c r="E59" s="5" t="n">
        <v>-86</v>
      </c>
    </row>
    <row r="60" spans="1:5">
      <c r="A60" s="4" t="s">
        <v>46</v>
      </c>
      <c r="B60" s="5" t="n">
        <v>-264</v>
      </c>
      <c r="C60" s="5" t="n">
        <v>-146</v>
      </c>
      <c r="D60" s="5" t="n">
        <v>-435</v>
      </c>
      <c r="E60" s="5" t="n">
        <v>-591</v>
      </c>
    </row>
    <row r="61" spans="1:5">
      <c r="A61" s="4" t="s">
        <v>487</v>
      </c>
      <c r="B61" s="5" t="n">
        <v>0</v>
      </c>
      <c r="C61" s="5" t="n">
        <v>0</v>
      </c>
      <c r="D61" s="5" t="n">
        <v>0</v>
      </c>
      <c r="E61" s="5" t="n">
        <v>0</v>
      </c>
    </row>
    <row r="62" spans="1:5">
      <c r="A62" s="4" t="s">
        <v>48</v>
      </c>
      <c r="B62" s="5" t="n">
        <v>-264</v>
      </c>
      <c r="C62" s="5" t="n">
        <v>-146</v>
      </c>
      <c r="D62" s="5" t="n">
        <v>-435</v>
      </c>
      <c r="E62" s="5" t="n">
        <v>-591</v>
      </c>
    </row>
    <row r="63" spans="1:5">
      <c r="A63" s="4" t="s">
        <v>99</v>
      </c>
      <c r="B63" s="5" t="n">
        <v>0</v>
      </c>
      <c r="C63" s="5" t="n">
        <v>0</v>
      </c>
      <c r="D63" s="5" t="n">
        <v>0</v>
      </c>
      <c r="E63" s="5" t="n">
        <v>0</v>
      </c>
    </row>
    <row r="64" spans="1:5">
      <c r="A64" s="4" t="s">
        <v>50</v>
      </c>
      <c r="B64" s="5" t="n">
        <v>-264</v>
      </c>
      <c r="C64" s="5" t="n">
        <v>-146</v>
      </c>
      <c r="D64" s="5" t="n">
        <v>-435</v>
      </c>
      <c r="E64" s="5" t="n">
        <v>-591</v>
      </c>
    </row>
    <row r="65" spans="1:5">
      <c r="A65" s="4" t="s">
        <v>653</v>
      </c>
      <c r="B65" s="5" t="n">
        <v>-290</v>
      </c>
      <c r="C65" s="5" t="n">
        <v>-188</v>
      </c>
      <c r="D65" s="5" t="n">
        <v>-466</v>
      </c>
      <c r="E65" s="5" t="n">
        <v>-640</v>
      </c>
    </row>
    <row r="66" spans="1:5">
      <c r="A66" s="4" t="s">
        <v>657</v>
      </c>
    </row>
    <row r="67" spans="1:5">
      <c r="A67" s="3" t="s">
        <v>648</v>
      </c>
    </row>
    <row r="68" spans="1:5">
      <c r="A68" s="4" t="s">
        <v>649</v>
      </c>
      <c r="B68" s="5" t="n">
        <v>0</v>
      </c>
      <c r="C68" s="5" t="n">
        <v>0</v>
      </c>
      <c r="D68" s="5" t="n">
        <v>0</v>
      </c>
      <c r="E68" s="5" t="n">
        <v>0</v>
      </c>
    </row>
    <row r="69" spans="1:5">
      <c r="A69" s="4" t="s">
        <v>650</v>
      </c>
      <c r="B69" s="5" t="n">
        <v>1</v>
      </c>
      <c r="C69" s="5" t="n">
        <v>5</v>
      </c>
      <c r="D69" s="5" t="n">
        <v>1</v>
      </c>
      <c r="E69" s="5" t="n">
        <v>5</v>
      </c>
    </row>
    <row r="70" spans="1:5">
      <c r="A70" s="4" t="s">
        <v>39</v>
      </c>
      <c r="B70" s="5" t="n">
        <v>1</v>
      </c>
      <c r="C70" s="5" t="n">
        <v>5</v>
      </c>
      <c r="D70" s="5" t="n">
        <v>1</v>
      </c>
      <c r="E70" s="5" t="n">
        <v>5</v>
      </c>
    </row>
    <row r="71" spans="1:5">
      <c r="A71" s="3" t="s">
        <v>40</v>
      </c>
    </row>
    <row r="72" spans="1:5">
      <c r="A72" s="4" t="s">
        <v>41</v>
      </c>
      <c r="B72" s="5" t="n">
        <v>1</v>
      </c>
      <c r="C72" s="5" t="n">
        <v>-12</v>
      </c>
      <c r="D72" s="5" t="n">
        <v>-20</v>
      </c>
      <c r="E72" s="5" t="n">
        <v>-26</v>
      </c>
    </row>
    <row r="73" spans="1:5">
      <c r="A73" s="4" t="s">
        <v>651</v>
      </c>
      <c r="B73" s="5" t="n">
        <v>-41</v>
      </c>
      <c r="C73" s="5" t="n">
        <v>-45</v>
      </c>
      <c r="D73" s="5" t="n">
        <v>43</v>
      </c>
      <c r="E73" s="5" t="n">
        <v>-46</v>
      </c>
    </row>
    <row r="74" spans="1:5">
      <c r="A74" s="4" t="s">
        <v>652</v>
      </c>
      <c r="B74" s="5" t="n">
        <v>-39</v>
      </c>
      <c r="C74" s="5" t="n">
        <v>47</v>
      </c>
      <c r="D74" s="5" t="n">
        <v>180</v>
      </c>
      <c r="E74" s="5" t="n">
        <v>-188</v>
      </c>
    </row>
    <row r="75" spans="1:5">
      <c r="A75" s="4" t="s">
        <v>124</v>
      </c>
      <c r="B75" s="5" t="n">
        <v>191</v>
      </c>
      <c r="C75" s="5" t="n">
        <v>-27</v>
      </c>
      <c r="D75" s="5" t="n">
        <v>52</v>
      </c>
      <c r="E75" s="5" t="n">
        <v>-27</v>
      </c>
    </row>
    <row r="76" spans="1:5">
      <c r="A76" s="4" t="s">
        <v>46</v>
      </c>
      <c r="B76" s="5" t="n">
        <v>113</v>
      </c>
      <c r="C76" s="5" t="n">
        <v>-32</v>
      </c>
      <c r="D76" s="5" t="n">
        <v>170</v>
      </c>
      <c r="E76" s="5" t="n">
        <v>-282</v>
      </c>
    </row>
    <row r="77" spans="1:5">
      <c r="A77" s="4" t="s">
        <v>487</v>
      </c>
      <c r="B77" s="5" t="n">
        <v>0</v>
      </c>
      <c r="C77" s="5" t="n">
        <v>19</v>
      </c>
      <c r="D77" s="5" t="n">
        <v>0</v>
      </c>
      <c r="E77" s="5" t="n">
        <v>24</v>
      </c>
    </row>
    <row r="78" spans="1:5">
      <c r="A78" s="4" t="s">
        <v>48</v>
      </c>
      <c r="B78" s="5" t="n">
        <v>113</v>
      </c>
      <c r="C78" s="5" t="n">
        <v>-13</v>
      </c>
      <c r="D78" s="5" t="n">
        <v>170</v>
      </c>
      <c r="E78" s="5" t="n">
        <v>-258</v>
      </c>
    </row>
    <row r="79" spans="1:5">
      <c r="A79" s="4" t="s">
        <v>99</v>
      </c>
      <c r="B79" s="5" t="n">
        <v>0</v>
      </c>
      <c r="C79" s="5" t="n">
        <v>0</v>
      </c>
      <c r="D79" s="5" t="n">
        <v>0</v>
      </c>
      <c r="E79" s="5" t="n">
        <v>0</v>
      </c>
    </row>
    <row r="80" spans="1:5">
      <c r="A80" s="4" t="s">
        <v>50</v>
      </c>
      <c r="B80" s="5" t="n">
        <v>113</v>
      </c>
      <c r="C80" s="5" t="n">
        <v>-13</v>
      </c>
      <c r="D80" s="5" t="n">
        <v>170</v>
      </c>
      <c r="E80" s="5" t="n">
        <v>-258</v>
      </c>
    </row>
    <row r="81" spans="1:5">
      <c r="A81" s="4" t="s">
        <v>653</v>
      </c>
      <c r="B81" s="5" t="n">
        <v>128</v>
      </c>
      <c r="C81" s="5" t="n">
        <v>-40</v>
      </c>
      <c r="D81" s="5" t="n">
        <v>102</v>
      </c>
      <c r="E81" s="5" t="n">
        <v>-286</v>
      </c>
    </row>
    <row r="82" spans="1:5">
      <c r="A82" s="4" t="s">
        <v>658</v>
      </c>
    </row>
    <row r="83" spans="1:5">
      <c r="A83" s="3" t="s">
        <v>648</v>
      </c>
    </row>
    <row r="84" spans="1:5">
      <c r="A84" s="4" t="s">
        <v>649</v>
      </c>
      <c r="B84" s="5" t="n">
        <v>0</v>
      </c>
      <c r="C84" s="5" t="n">
        <v>0</v>
      </c>
      <c r="D84" s="5" t="n">
        <v>0</v>
      </c>
      <c r="E84" s="5" t="n">
        <v>0</v>
      </c>
    </row>
    <row r="85" spans="1:5">
      <c r="A85" s="4" t="s">
        <v>650</v>
      </c>
      <c r="B85" s="5" t="n">
        <v>0</v>
      </c>
      <c r="C85" s="5" t="n">
        <v>0</v>
      </c>
      <c r="D85" s="5" t="n">
        <v>0</v>
      </c>
      <c r="E85" s="5" t="n">
        <v>0</v>
      </c>
    </row>
    <row r="86" spans="1:5">
      <c r="A86" s="4" t="s">
        <v>39</v>
      </c>
      <c r="B86" s="5" t="n">
        <v>0</v>
      </c>
      <c r="C86" s="5" t="n">
        <v>0</v>
      </c>
      <c r="D86" s="5" t="n">
        <v>0</v>
      </c>
      <c r="E86" s="5" t="n">
        <v>0</v>
      </c>
    </row>
    <row r="87" spans="1:5">
      <c r="A87" s="3" t="s">
        <v>40</v>
      </c>
    </row>
    <row r="88" spans="1:5">
      <c r="A88" s="4" t="s">
        <v>41</v>
      </c>
      <c r="B88" s="5" t="n">
        <v>-6</v>
      </c>
      <c r="C88" s="5" t="n">
        <v>3</v>
      </c>
      <c r="D88" s="5" t="n">
        <v>9</v>
      </c>
      <c r="E88" s="5" t="n">
        <v>3</v>
      </c>
    </row>
    <row r="89" spans="1:5">
      <c r="A89" s="4" t="s">
        <v>651</v>
      </c>
      <c r="B89" s="5" t="n">
        <v>0</v>
      </c>
      <c r="C89" s="5" t="n">
        <v>0</v>
      </c>
      <c r="D89" s="5" t="n">
        <v>0</v>
      </c>
      <c r="E89" s="5" t="n">
        <v>340</v>
      </c>
    </row>
    <row r="90" spans="1:5">
      <c r="A90" s="4" t="s">
        <v>652</v>
      </c>
      <c r="B90" s="5" t="n">
        <v>639</v>
      </c>
      <c r="C90" s="5" t="n">
        <v>422</v>
      </c>
      <c r="D90" s="5" t="n">
        <v>632</v>
      </c>
      <c r="E90" s="5" t="n">
        <v>1376</v>
      </c>
    </row>
    <row r="91" spans="1:5">
      <c r="A91" s="4" t="s">
        <v>124</v>
      </c>
      <c r="B91" s="5" t="n">
        <v>-193</v>
      </c>
      <c r="C91" s="5" t="n">
        <v>10</v>
      </c>
      <c r="D91" s="5" t="n">
        <v>-54</v>
      </c>
      <c r="E91" s="5" t="n">
        <v>10</v>
      </c>
    </row>
    <row r="92" spans="1:5">
      <c r="A92" s="4" t="s">
        <v>46</v>
      </c>
      <c r="B92" s="5" t="n">
        <v>440</v>
      </c>
      <c r="C92" s="5" t="n">
        <v>435</v>
      </c>
      <c r="D92" s="5" t="n">
        <v>587</v>
      </c>
      <c r="E92" s="5" t="n">
        <v>1729</v>
      </c>
    </row>
    <row r="93" spans="1:5">
      <c r="A93" s="4" t="s">
        <v>487</v>
      </c>
      <c r="B93" s="5" t="n">
        <v>0</v>
      </c>
      <c r="C93" s="5" t="n">
        <v>0</v>
      </c>
      <c r="D93" s="5" t="n">
        <v>0</v>
      </c>
      <c r="E93" s="5" t="n">
        <v>0</v>
      </c>
    </row>
    <row r="94" spans="1:5">
      <c r="A94" s="4" t="s">
        <v>48</v>
      </c>
      <c r="B94" s="5" t="n">
        <v>440</v>
      </c>
      <c r="C94" s="5" t="n">
        <v>435</v>
      </c>
      <c r="D94" s="5" t="n">
        <v>587</v>
      </c>
      <c r="E94" s="5" t="n">
        <v>1729</v>
      </c>
    </row>
    <row r="95" spans="1:5">
      <c r="A95" s="4" t="s">
        <v>99</v>
      </c>
      <c r="B95" s="5" t="n">
        <v>0</v>
      </c>
      <c r="C95" s="5" t="n">
        <v>0</v>
      </c>
      <c r="D95" s="5" t="n">
        <v>0</v>
      </c>
      <c r="E95" s="5" t="n">
        <v>0</v>
      </c>
    </row>
    <row r="96" spans="1:5">
      <c r="A96" s="4" t="s">
        <v>50</v>
      </c>
      <c r="B96" s="5" t="n">
        <v>440</v>
      </c>
      <c r="C96" s="5" t="n">
        <v>435</v>
      </c>
      <c r="D96" s="5" t="n">
        <v>587</v>
      </c>
      <c r="E96" s="5" t="n">
        <v>1729</v>
      </c>
    </row>
    <row r="97" spans="1:5">
      <c r="A97" s="4" t="s">
        <v>653</v>
      </c>
      <c r="B97" s="7" t="n">
        <v>460</v>
      </c>
      <c r="C97" s="7" t="n">
        <v>513</v>
      </c>
      <c r="D97" s="7" t="n">
        <v>652</v>
      </c>
      <c r="E97" s="7" t="n">
        <v>16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67</v>
      </c>
      <c r="D1" s="2" t="s">
        <v>24</v>
      </c>
      <c r="E1" s="2" t="s">
        <v>660</v>
      </c>
    </row>
    <row r="2" spans="1:5">
      <c r="A2" s="3" t="s">
        <v>661</v>
      </c>
    </row>
    <row r="3" spans="1:5">
      <c r="A3" s="4" t="s">
        <v>69</v>
      </c>
      <c r="B3" s="7" t="n">
        <v>584</v>
      </c>
      <c r="C3" s="7" t="n">
        <v>1037</v>
      </c>
      <c r="D3" s="7" t="n">
        <v>452</v>
      </c>
      <c r="E3" s="7" t="n">
        <v>467</v>
      </c>
    </row>
    <row r="4" spans="1:5">
      <c r="A4" s="4" t="s">
        <v>73</v>
      </c>
      <c r="B4" s="5" t="n">
        <v>4463</v>
      </c>
      <c r="C4" s="5" t="n">
        <v>3873</v>
      </c>
    </row>
    <row r="5" spans="1:5">
      <c r="A5" s="4" t="s">
        <v>75</v>
      </c>
      <c r="B5" s="5" t="n">
        <v>5047</v>
      </c>
      <c r="C5" s="5" t="n">
        <v>4910</v>
      </c>
    </row>
    <row r="6" spans="1:5">
      <c r="A6" s="4" t="s">
        <v>662</v>
      </c>
      <c r="B6" s="5" t="n">
        <v>0</v>
      </c>
      <c r="C6" s="5" t="n">
        <v>0</v>
      </c>
    </row>
    <row r="7" spans="1:5">
      <c r="A7" s="4" t="s">
        <v>663</v>
      </c>
      <c r="B7" s="5" t="n">
        <v>0</v>
      </c>
      <c r="C7" s="5" t="n">
        <v>0</v>
      </c>
    </row>
    <row r="8" spans="1:5">
      <c r="A8" s="4" t="s">
        <v>664</v>
      </c>
      <c r="B8" s="5" t="n">
        <v>7005</v>
      </c>
      <c r="C8" s="5" t="n">
        <v>7754</v>
      </c>
    </row>
    <row r="9" spans="1:5">
      <c r="A9" s="4" t="s">
        <v>81</v>
      </c>
      <c r="B9" s="5" t="n">
        <v>12052</v>
      </c>
      <c r="C9" s="5" t="n">
        <v>12664</v>
      </c>
    </row>
    <row r="10" spans="1:5">
      <c r="A10" s="3" t="s">
        <v>665</v>
      </c>
    </row>
    <row r="11" spans="1:5">
      <c r="A11" s="4" t="s">
        <v>666</v>
      </c>
      <c r="B11" s="5" t="n">
        <v>152</v>
      </c>
      <c r="C11" s="5" t="n">
        <v>179</v>
      </c>
    </row>
    <row r="12" spans="1:5">
      <c r="A12" s="4" t="s">
        <v>667</v>
      </c>
      <c r="B12" s="5" t="n">
        <v>2228</v>
      </c>
      <c r="C12" s="5" t="n">
        <v>2249</v>
      </c>
    </row>
    <row r="13" spans="1:5">
      <c r="A13" s="4" t="s">
        <v>89</v>
      </c>
      <c r="B13" s="5" t="n">
        <v>2380</v>
      </c>
      <c r="C13" s="5" t="n">
        <v>2428</v>
      </c>
    </row>
    <row r="14" spans="1:5">
      <c r="A14" s="4" t="s">
        <v>90</v>
      </c>
      <c r="B14" s="5" t="n">
        <v>7538</v>
      </c>
      <c r="C14" s="5" t="n">
        <v>7403</v>
      </c>
    </row>
    <row r="15" spans="1:5">
      <c r="A15" s="4" t="s">
        <v>668</v>
      </c>
      <c r="B15" s="5" t="n">
        <v>0</v>
      </c>
      <c r="C15" s="5" t="n">
        <v>0</v>
      </c>
    </row>
    <row r="16" spans="1:5">
      <c r="A16" s="4" t="s">
        <v>669</v>
      </c>
      <c r="B16" s="5" t="n">
        <v>610</v>
      </c>
      <c r="C16" s="5" t="n">
        <v>765</v>
      </c>
    </row>
    <row r="17" spans="1:5">
      <c r="A17" s="4" t="s">
        <v>92</v>
      </c>
      <c r="B17" s="5" t="n">
        <v>10528</v>
      </c>
      <c r="C17" s="5" t="n">
        <v>10596</v>
      </c>
    </row>
    <row r="18" spans="1:5">
      <c r="A18" s="4" t="s">
        <v>98</v>
      </c>
      <c r="B18" s="5" t="n">
        <v>1467</v>
      </c>
      <c r="C18" s="5" t="n">
        <v>2012</v>
      </c>
    </row>
    <row r="19" spans="1:5">
      <c r="A19" s="4" t="s">
        <v>99</v>
      </c>
      <c r="B19" s="5" t="n">
        <v>57</v>
      </c>
      <c r="C19" s="5" t="n">
        <v>56</v>
      </c>
    </row>
    <row r="20" spans="1:5">
      <c r="A20" s="4" t="s">
        <v>101</v>
      </c>
      <c r="B20" s="5" t="n">
        <v>12052</v>
      </c>
      <c r="C20" s="5" t="n">
        <v>12664</v>
      </c>
    </row>
    <row r="21" spans="1:5">
      <c r="A21" s="4" t="s">
        <v>654</v>
      </c>
    </row>
    <row r="22" spans="1:5">
      <c r="A22" s="3" t="s">
        <v>661</v>
      </c>
    </row>
    <row r="23" spans="1:5">
      <c r="A23" s="4" t="s">
        <v>69</v>
      </c>
      <c r="B23" s="5" t="n">
        <v>429</v>
      </c>
      <c r="C23" s="5" t="n">
        <v>447</v>
      </c>
      <c r="D23" s="5" t="n">
        <v>431</v>
      </c>
      <c r="E23" s="5" t="n">
        <v>443</v>
      </c>
    </row>
    <row r="24" spans="1:5">
      <c r="A24" s="4" t="s">
        <v>73</v>
      </c>
      <c r="B24" s="5" t="n">
        <v>4496</v>
      </c>
      <c r="C24" s="5" t="n">
        <v>3891</v>
      </c>
    </row>
    <row r="25" spans="1:5">
      <c r="A25" s="4" t="s">
        <v>75</v>
      </c>
      <c r="B25" s="5" t="n">
        <v>4925</v>
      </c>
      <c r="C25" s="5" t="n">
        <v>4338</v>
      </c>
    </row>
    <row r="26" spans="1:5">
      <c r="A26" s="4" t="s">
        <v>662</v>
      </c>
      <c r="B26" s="5" t="n">
        <v>1040</v>
      </c>
      <c r="C26" s="5" t="n">
        <v>1037</v>
      </c>
    </row>
    <row r="27" spans="1:5">
      <c r="A27" s="4" t="s">
        <v>663</v>
      </c>
      <c r="B27" s="5" t="n">
        <v>3578</v>
      </c>
      <c r="C27" s="5" t="n">
        <v>3762</v>
      </c>
    </row>
    <row r="28" spans="1:5">
      <c r="A28" s="4" t="s">
        <v>664</v>
      </c>
      <c r="B28" s="5" t="n">
        <v>6991</v>
      </c>
      <c r="C28" s="5" t="n">
        <v>7751</v>
      </c>
    </row>
    <row r="29" spans="1:5">
      <c r="A29" s="4" t="s">
        <v>81</v>
      </c>
      <c r="B29" s="5" t="n">
        <v>16534</v>
      </c>
      <c r="C29" s="5" t="n">
        <v>16888</v>
      </c>
    </row>
    <row r="30" spans="1:5">
      <c r="A30" s="3" t="s">
        <v>665</v>
      </c>
    </row>
    <row r="31" spans="1:5">
      <c r="A31" s="4" t="s">
        <v>666</v>
      </c>
      <c r="B31" s="5" t="n">
        <v>29</v>
      </c>
      <c r="C31" s="5" t="n">
        <v>32</v>
      </c>
    </row>
    <row r="32" spans="1:5">
      <c r="A32" s="4" t="s">
        <v>667</v>
      </c>
      <c r="B32" s="5" t="n">
        <v>2504</v>
      </c>
      <c r="C32" s="5" t="n">
        <v>2488</v>
      </c>
    </row>
    <row r="33" spans="1:5">
      <c r="A33" s="4" t="s">
        <v>89</v>
      </c>
      <c r="B33" s="5" t="n">
        <v>2533</v>
      </c>
      <c r="C33" s="5" t="n">
        <v>2520</v>
      </c>
    </row>
    <row r="34" spans="1:5">
      <c r="A34" s="4" t="s">
        <v>90</v>
      </c>
      <c r="B34" s="5" t="n">
        <v>156</v>
      </c>
      <c r="C34" s="5" t="n">
        <v>204</v>
      </c>
    </row>
    <row r="35" spans="1:5">
      <c r="A35" s="4" t="s">
        <v>668</v>
      </c>
      <c r="B35" s="5" t="n">
        <v>0</v>
      </c>
      <c r="C35" s="5" t="n">
        <v>0</v>
      </c>
    </row>
    <row r="36" spans="1:5">
      <c r="A36" s="4" t="s">
        <v>669</v>
      </c>
      <c r="B36" s="5" t="n">
        <v>421</v>
      </c>
      <c r="C36" s="5" t="n">
        <v>457</v>
      </c>
    </row>
    <row r="37" spans="1:5">
      <c r="A37" s="4" t="s">
        <v>92</v>
      </c>
      <c r="B37" s="5" t="n">
        <v>3110</v>
      </c>
      <c r="C37" s="5" t="n">
        <v>3181</v>
      </c>
    </row>
    <row r="38" spans="1:5">
      <c r="A38" s="4" t="s">
        <v>98</v>
      </c>
      <c r="B38" s="5" t="n">
        <v>13367</v>
      </c>
      <c r="C38" s="5" t="n">
        <v>13651</v>
      </c>
    </row>
    <row r="39" spans="1:5">
      <c r="A39" s="4" t="s">
        <v>99</v>
      </c>
      <c r="B39" s="5" t="n">
        <v>57</v>
      </c>
      <c r="C39" s="5" t="n">
        <v>56</v>
      </c>
    </row>
    <row r="40" spans="1:5">
      <c r="A40" s="4" t="s">
        <v>101</v>
      </c>
      <c r="B40" s="5" t="n">
        <v>16534</v>
      </c>
      <c r="C40" s="5" t="n">
        <v>16888</v>
      </c>
    </row>
    <row r="41" spans="1:5">
      <c r="A41" s="4" t="s">
        <v>655</v>
      </c>
    </row>
    <row r="42" spans="1:5">
      <c r="A42" s="3" t="s">
        <v>661</v>
      </c>
    </row>
    <row r="43" spans="1:5">
      <c r="A43" s="4" t="s">
        <v>69</v>
      </c>
      <c r="B43" s="5" t="n">
        <v>1</v>
      </c>
      <c r="C43" s="5" t="n">
        <v>0</v>
      </c>
      <c r="D43" s="5" t="n">
        <v>0</v>
      </c>
      <c r="E43" s="5" t="n">
        <v>0</v>
      </c>
    </row>
    <row r="44" spans="1:5">
      <c r="A44" s="4" t="s">
        <v>73</v>
      </c>
      <c r="B44" s="5" t="n">
        <v>1</v>
      </c>
      <c r="C44" s="5" t="n">
        <v>1</v>
      </c>
    </row>
    <row r="45" spans="1:5">
      <c r="A45" s="4" t="s">
        <v>75</v>
      </c>
      <c r="B45" s="5" t="n">
        <v>2</v>
      </c>
      <c r="C45" s="5" t="n">
        <v>1</v>
      </c>
    </row>
    <row r="46" spans="1:5">
      <c r="A46" s="4" t="s">
        <v>662</v>
      </c>
      <c r="B46" s="5" t="n">
        <v>1806</v>
      </c>
      <c r="C46" s="5" t="n">
        <v>2415</v>
      </c>
    </row>
    <row r="47" spans="1:5">
      <c r="A47" s="4" t="s">
        <v>663</v>
      </c>
      <c r="B47" s="5" t="n">
        <v>0</v>
      </c>
      <c r="C47" s="5" t="n">
        <v>0</v>
      </c>
    </row>
    <row r="48" spans="1:5">
      <c r="A48" s="4" t="s">
        <v>664</v>
      </c>
      <c r="B48" s="5" t="n">
        <v>0</v>
      </c>
      <c r="C48" s="5" t="n">
        <v>2</v>
      </c>
    </row>
    <row r="49" spans="1:5">
      <c r="A49" s="4" t="s">
        <v>81</v>
      </c>
      <c r="B49" s="5" t="n">
        <v>1808</v>
      </c>
      <c r="C49" s="5" t="n">
        <v>2418</v>
      </c>
    </row>
    <row r="50" spans="1:5">
      <c r="A50" s="3" t="s">
        <v>665</v>
      </c>
    </row>
    <row r="51" spans="1:5">
      <c r="A51" s="4" t="s">
        <v>666</v>
      </c>
      <c r="B51" s="5" t="n">
        <v>0</v>
      </c>
      <c r="C51" s="5" t="n">
        <v>0</v>
      </c>
    </row>
    <row r="52" spans="1:5">
      <c r="A52" s="4" t="s">
        <v>667</v>
      </c>
      <c r="B52" s="5" t="n">
        <v>38</v>
      </c>
      <c r="C52" s="5" t="n">
        <v>105</v>
      </c>
    </row>
    <row r="53" spans="1:5">
      <c r="A53" s="4" t="s">
        <v>89</v>
      </c>
      <c r="B53" s="5" t="n">
        <v>38</v>
      </c>
      <c r="C53" s="5" t="n">
        <v>105</v>
      </c>
    </row>
    <row r="54" spans="1:5">
      <c r="A54" s="4" t="s">
        <v>90</v>
      </c>
      <c r="B54" s="5" t="n">
        <v>0</v>
      </c>
      <c r="C54" s="5" t="n">
        <v>0</v>
      </c>
    </row>
    <row r="55" spans="1:5">
      <c r="A55" s="4" t="s">
        <v>668</v>
      </c>
      <c r="B55" s="5" t="n">
        <v>212</v>
      </c>
      <c r="C55" s="5" t="n">
        <v>145</v>
      </c>
    </row>
    <row r="56" spans="1:5">
      <c r="A56" s="4" t="s">
        <v>669</v>
      </c>
      <c r="B56" s="5" t="n">
        <v>91</v>
      </c>
      <c r="C56" s="5" t="n">
        <v>156</v>
      </c>
    </row>
    <row r="57" spans="1:5">
      <c r="A57" s="4" t="s">
        <v>92</v>
      </c>
      <c r="B57" s="5" t="n">
        <v>341</v>
      </c>
      <c r="C57" s="5" t="n">
        <v>406</v>
      </c>
    </row>
    <row r="58" spans="1:5">
      <c r="A58" s="4" t="s">
        <v>98</v>
      </c>
      <c r="B58" s="5" t="n">
        <v>1467</v>
      </c>
      <c r="C58" s="5" t="n">
        <v>2012</v>
      </c>
    </row>
    <row r="59" spans="1:5">
      <c r="A59" s="4" t="s">
        <v>99</v>
      </c>
      <c r="B59" s="5" t="n">
        <v>0</v>
      </c>
      <c r="C59" s="5" t="n">
        <v>0</v>
      </c>
    </row>
    <row r="60" spans="1:5">
      <c r="A60" s="4" t="s">
        <v>101</v>
      </c>
      <c r="B60" s="5" t="n">
        <v>1808</v>
      </c>
      <c r="C60" s="5" t="n">
        <v>2418</v>
      </c>
    </row>
    <row r="61" spans="1:5">
      <c r="A61" s="4" t="s">
        <v>656</v>
      </c>
    </row>
    <row r="62" spans="1:5">
      <c r="A62" s="3" t="s">
        <v>661</v>
      </c>
    </row>
    <row r="63" spans="1:5">
      <c r="A63" s="4" t="s">
        <v>69</v>
      </c>
      <c r="B63" s="5" t="n">
        <v>154</v>
      </c>
      <c r="C63" s="5" t="n">
        <v>586</v>
      </c>
      <c r="D63" s="5" t="n">
        <v>21</v>
      </c>
      <c r="E63" s="5" t="n">
        <v>2</v>
      </c>
    </row>
    <row r="64" spans="1:5">
      <c r="A64" s="4" t="s">
        <v>73</v>
      </c>
      <c r="B64" s="5" t="n">
        <v>0</v>
      </c>
      <c r="C64" s="5" t="n">
        <v>0</v>
      </c>
    </row>
    <row r="65" spans="1:5">
      <c r="A65" s="4" t="s">
        <v>75</v>
      </c>
      <c r="B65" s="5" t="n">
        <v>154</v>
      </c>
      <c r="C65" s="5" t="n">
        <v>586</v>
      </c>
    </row>
    <row r="66" spans="1:5">
      <c r="A66" s="4" t="s">
        <v>662</v>
      </c>
      <c r="B66" s="5" t="n">
        <v>8496</v>
      </c>
      <c r="C66" s="5" t="n">
        <v>8669</v>
      </c>
    </row>
    <row r="67" spans="1:5">
      <c r="A67" s="4" t="s">
        <v>663</v>
      </c>
      <c r="B67" s="5" t="n">
        <v>133</v>
      </c>
      <c r="C67" s="5" t="n">
        <v>0</v>
      </c>
    </row>
    <row r="68" spans="1:5">
      <c r="A68" s="4" t="s">
        <v>664</v>
      </c>
      <c r="B68" s="5" t="n">
        <v>11</v>
      </c>
      <c r="C68" s="5" t="n">
        <v>13</v>
      </c>
    </row>
    <row r="69" spans="1:5">
      <c r="A69" s="4" t="s">
        <v>81</v>
      </c>
      <c r="B69" s="5" t="n">
        <v>8794</v>
      </c>
      <c r="C69" s="5" t="n">
        <v>9268</v>
      </c>
    </row>
    <row r="70" spans="1:5">
      <c r="A70" s="3" t="s">
        <v>665</v>
      </c>
    </row>
    <row r="71" spans="1:5">
      <c r="A71" s="4" t="s">
        <v>666</v>
      </c>
      <c r="B71" s="5" t="n">
        <v>119</v>
      </c>
      <c r="C71" s="5" t="n">
        <v>53</v>
      </c>
    </row>
    <row r="72" spans="1:5">
      <c r="A72" s="4" t="s">
        <v>667</v>
      </c>
      <c r="B72" s="5" t="n">
        <v>229</v>
      </c>
      <c r="C72" s="5" t="n">
        <v>198</v>
      </c>
    </row>
    <row r="73" spans="1:5">
      <c r="A73" s="4" t="s">
        <v>89</v>
      </c>
      <c r="B73" s="5" t="n">
        <v>348</v>
      </c>
      <c r="C73" s="5" t="n">
        <v>251</v>
      </c>
    </row>
    <row r="74" spans="1:5">
      <c r="A74" s="4" t="s">
        <v>90</v>
      </c>
      <c r="B74" s="5" t="n">
        <v>7127</v>
      </c>
      <c r="C74" s="5" t="n">
        <v>6944</v>
      </c>
    </row>
    <row r="75" spans="1:5">
      <c r="A75" s="4" t="s">
        <v>668</v>
      </c>
      <c r="B75" s="5" t="n">
        <v>0</v>
      </c>
      <c r="C75" s="5" t="n">
        <v>224</v>
      </c>
    </row>
    <row r="76" spans="1:5">
      <c r="A76" s="4" t="s">
        <v>669</v>
      </c>
      <c r="B76" s="5" t="n">
        <v>98</v>
      </c>
      <c r="C76" s="5" t="n">
        <v>152</v>
      </c>
    </row>
    <row r="77" spans="1:5">
      <c r="A77" s="4" t="s">
        <v>92</v>
      </c>
      <c r="B77" s="5" t="n">
        <v>7573</v>
      </c>
      <c r="C77" s="5" t="n">
        <v>7571</v>
      </c>
    </row>
    <row r="78" spans="1:5">
      <c r="A78" s="4" t="s">
        <v>98</v>
      </c>
      <c r="B78" s="5" t="n">
        <v>1221</v>
      </c>
      <c r="C78" s="5" t="n">
        <v>1697</v>
      </c>
    </row>
    <row r="79" spans="1:5">
      <c r="A79" s="4" t="s">
        <v>99</v>
      </c>
      <c r="B79" s="5" t="n">
        <v>0</v>
      </c>
      <c r="C79" s="5" t="n">
        <v>0</v>
      </c>
    </row>
    <row r="80" spans="1:5">
      <c r="A80" s="4" t="s">
        <v>101</v>
      </c>
      <c r="B80" s="5" t="n">
        <v>8794</v>
      </c>
      <c r="C80" s="5" t="n">
        <v>9268</v>
      </c>
    </row>
    <row r="81" spans="1:5">
      <c r="A81" s="4" t="s">
        <v>657</v>
      </c>
    </row>
    <row r="82" spans="1:5">
      <c r="A82" s="3" t="s">
        <v>661</v>
      </c>
    </row>
    <row r="83" spans="1:5">
      <c r="A83" s="4" t="s">
        <v>69</v>
      </c>
      <c r="B83" s="5" t="n">
        <v>0</v>
      </c>
      <c r="C83" s="5" t="n">
        <v>4</v>
      </c>
      <c r="D83" s="5" t="n">
        <v>0</v>
      </c>
      <c r="E83" s="5" t="n">
        <v>22</v>
      </c>
    </row>
    <row r="84" spans="1:5">
      <c r="A84" s="4" t="s">
        <v>73</v>
      </c>
      <c r="B84" s="5" t="n">
        <v>509</v>
      </c>
      <c r="C84" s="5" t="n">
        <v>512</v>
      </c>
    </row>
    <row r="85" spans="1:5">
      <c r="A85" s="4" t="s">
        <v>75</v>
      </c>
      <c r="B85" s="5" t="n">
        <v>509</v>
      </c>
      <c r="C85" s="5" t="n">
        <v>516</v>
      </c>
    </row>
    <row r="86" spans="1:5">
      <c r="A86" s="4" t="s">
        <v>662</v>
      </c>
      <c r="B86" s="5" t="n">
        <v>8526</v>
      </c>
      <c r="C86" s="5" t="n">
        <v>8301</v>
      </c>
    </row>
    <row r="87" spans="1:5">
      <c r="A87" s="4" t="s">
        <v>663</v>
      </c>
      <c r="B87" s="5" t="n">
        <v>0</v>
      </c>
      <c r="C87" s="5" t="n">
        <v>0</v>
      </c>
    </row>
    <row r="88" spans="1:5">
      <c r="A88" s="4" t="s">
        <v>664</v>
      </c>
      <c r="B88" s="5" t="n">
        <v>3</v>
      </c>
      <c r="C88" s="5" t="n">
        <v>0</v>
      </c>
    </row>
    <row r="89" spans="1:5">
      <c r="A89" s="4" t="s">
        <v>81</v>
      </c>
      <c r="B89" s="5" t="n">
        <v>9038</v>
      </c>
      <c r="C89" s="5" t="n">
        <v>8817</v>
      </c>
    </row>
    <row r="90" spans="1:5">
      <c r="A90" s="3" t="s">
        <v>665</v>
      </c>
    </row>
    <row r="91" spans="1:5">
      <c r="A91" s="4" t="s">
        <v>666</v>
      </c>
      <c r="B91" s="5" t="n">
        <v>4</v>
      </c>
      <c r="C91" s="5" t="n">
        <v>94</v>
      </c>
    </row>
    <row r="92" spans="1:5">
      <c r="A92" s="4" t="s">
        <v>667</v>
      </c>
      <c r="B92" s="5" t="n">
        <v>0</v>
      </c>
      <c r="C92" s="5" t="n">
        <v>0</v>
      </c>
    </row>
    <row r="93" spans="1:5">
      <c r="A93" s="4" t="s">
        <v>89</v>
      </c>
      <c r="B93" s="5" t="n">
        <v>4</v>
      </c>
      <c r="C93" s="5" t="n">
        <v>94</v>
      </c>
    </row>
    <row r="94" spans="1:5">
      <c r="A94" s="4" t="s">
        <v>90</v>
      </c>
      <c r="B94" s="5" t="n">
        <v>156</v>
      </c>
      <c r="C94" s="5" t="n">
        <v>148</v>
      </c>
    </row>
    <row r="95" spans="1:5">
      <c r="A95" s="4" t="s">
        <v>668</v>
      </c>
      <c r="B95" s="5" t="n">
        <v>3499</v>
      </c>
      <c r="C95" s="5" t="n">
        <v>3393</v>
      </c>
    </row>
    <row r="96" spans="1:5">
      <c r="A96" s="4" t="s">
        <v>669</v>
      </c>
      <c r="B96" s="5" t="n">
        <v>91</v>
      </c>
      <c r="C96" s="5" t="n">
        <v>146</v>
      </c>
    </row>
    <row r="97" spans="1:5">
      <c r="A97" s="4" t="s">
        <v>92</v>
      </c>
      <c r="B97" s="5" t="n">
        <v>3750</v>
      </c>
      <c r="C97" s="5" t="n">
        <v>3781</v>
      </c>
    </row>
    <row r="98" spans="1:5">
      <c r="A98" s="4" t="s">
        <v>98</v>
      </c>
      <c r="B98" s="5" t="n">
        <v>5288</v>
      </c>
      <c r="C98" s="5" t="n">
        <v>5036</v>
      </c>
    </row>
    <row r="99" spans="1:5">
      <c r="A99" s="4" t="s">
        <v>99</v>
      </c>
      <c r="B99" s="5" t="n">
        <v>0</v>
      </c>
      <c r="C99" s="5" t="n">
        <v>0</v>
      </c>
    </row>
    <row r="100" spans="1:5">
      <c r="A100" s="4" t="s">
        <v>101</v>
      </c>
      <c r="B100" s="5" t="n">
        <v>9038</v>
      </c>
      <c r="C100" s="5" t="n">
        <v>8817</v>
      </c>
    </row>
    <row r="101" spans="1:5">
      <c r="A101" s="4" t="s">
        <v>658</v>
      </c>
    </row>
    <row r="102" spans="1:5">
      <c r="A102" s="3" t="s">
        <v>661</v>
      </c>
    </row>
    <row r="103" spans="1:5">
      <c r="A103" s="4" t="s">
        <v>69</v>
      </c>
      <c r="B103" s="5" t="n">
        <v>0</v>
      </c>
      <c r="C103" s="5" t="n">
        <v>0</v>
      </c>
      <c r="D103" s="7" t="n">
        <v>0</v>
      </c>
      <c r="E103" s="7" t="n">
        <v>0</v>
      </c>
    </row>
    <row r="104" spans="1:5">
      <c r="A104" s="4" t="s">
        <v>73</v>
      </c>
      <c r="B104" s="5" t="n">
        <v>-543</v>
      </c>
      <c r="C104" s="5" t="n">
        <v>-531</v>
      </c>
    </row>
    <row r="105" spans="1:5">
      <c r="A105" s="4" t="s">
        <v>75</v>
      </c>
      <c r="B105" s="5" t="n">
        <v>-543</v>
      </c>
      <c r="C105" s="5" t="n">
        <v>-531</v>
      </c>
    </row>
    <row r="106" spans="1:5">
      <c r="A106" s="4" t="s">
        <v>662</v>
      </c>
      <c r="B106" s="5" t="n">
        <v>-19868</v>
      </c>
      <c r="C106" s="5" t="n">
        <v>-20422</v>
      </c>
    </row>
    <row r="107" spans="1:5">
      <c r="A107" s="4" t="s">
        <v>663</v>
      </c>
      <c r="B107" s="5" t="n">
        <v>-3711</v>
      </c>
      <c r="C107" s="5" t="n">
        <v>-3762</v>
      </c>
    </row>
    <row r="108" spans="1:5">
      <c r="A108" s="4" t="s">
        <v>664</v>
      </c>
      <c r="B108" s="5" t="n">
        <v>0</v>
      </c>
      <c r="C108" s="5" t="n">
        <v>-12</v>
      </c>
    </row>
    <row r="109" spans="1:5">
      <c r="A109" s="4" t="s">
        <v>81</v>
      </c>
      <c r="B109" s="5" t="n">
        <v>-24122</v>
      </c>
      <c r="C109" s="5" t="n">
        <v>-24727</v>
      </c>
    </row>
    <row r="110" spans="1:5">
      <c r="A110" s="3" t="s">
        <v>665</v>
      </c>
    </row>
    <row r="111" spans="1:5">
      <c r="A111" s="4" t="s">
        <v>666</v>
      </c>
      <c r="B111" s="5" t="n">
        <v>0</v>
      </c>
      <c r="C111" s="5" t="n">
        <v>0</v>
      </c>
    </row>
    <row r="112" spans="1:5">
      <c r="A112" s="4" t="s">
        <v>667</v>
      </c>
      <c r="B112" s="5" t="n">
        <v>-543</v>
      </c>
      <c r="C112" s="5" t="n">
        <v>-542</v>
      </c>
    </row>
    <row r="113" spans="1:5">
      <c r="A113" s="4" t="s">
        <v>89</v>
      </c>
      <c r="B113" s="5" t="n">
        <v>-543</v>
      </c>
      <c r="C113" s="5" t="n">
        <v>-542</v>
      </c>
    </row>
    <row r="114" spans="1:5">
      <c r="A114" s="4" t="s">
        <v>90</v>
      </c>
      <c r="B114" s="5" t="n">
        <v>99</v>
      </c>
      <c r="C114" s="5" t="n">
        <v>107</v>
      </c>
    </row>
    <row r="115" spans="1:5">
      <c r="A115" s="4" t="s">
        <v>668</v>
      </c>
      <c r="B115" s="5" t="n">
        <v>-3711</v>
      </c>
      <c r="C115" s="5" t="n">
        <v>-3762</v>
      </c>
    </row>
    <row r="116" spans="1:5">
      <c r="A116" s="4" t="s">
        <v>669</v>
      </c>
      <c r="B116" s="5" t="n">
        <v>-91</v>
      </c>
      <c r="C116" s="5" t="n">
        <v>-146</v>
      </c>
    </row>
    <row r="117" spans="1:5">
      <c r="A117" s="4" t="s">
        <v>92</v>
      </c>
      <c r="B117" s="5" t="n">
        <v>-4246</v>
      </c>
      <c r="C117" s="5" t="n">
        <v>-4343</v>
      </c>
    </row>
    <row r="118" spans="1:5">
      <c r="A118" s="4" t="s">
        <v>98</v>
      </c>
      <c r="B118" s="5" t="n">
        <v>-19876</v>
      </c>
      <c r="C118" s="5" t="n">
        <v>-20384</v>
      </c>
    </row>
    <row r="119" spans="1:5">
      <c r="A119" s="4" t="s">
        <v>99</v>
      </c>
      <c r="B119" s="5" t="n">
        <v>0</v>
      </c>
      <c r="C119" s="5" t="n">
        <v>0</v>
      </c>
    </row>
    <row r="120" spans="1:5">
      <c r="A120" s="4" t="s">
        <v>101</v>
      </c>
      <c r="B120" s="7" t="n">
        <v>-24122</v>
      </c>
      <c r="C120" s="7" t="n">
        <v>-24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3</v>
      </c>
      <c r="D1" s="2" t="s">
        <v>1</v>
      </c>
    </row>
    <row r="2" spans="1:5">
      <c r="B2" s="2" t="s">
        <v>2</v>
      </c>
      <c r="C2" s="2" t="s">
        <v>24</v>
      </c>
      <c r="D2" s="2" t="s">
        <v>2</v>
      </c>
      <c r="E2" s="2" t="s">
        <v>24</v>
      </c>
    </row>
    <row r="3" spans="1:5">
      <c r="A3" s="3" t="s">
        <v>671</v>
      </c>
    </row>
    <row r="4" spans="1:5">
      <c r="A4" s="4" t="s">
        <v>499</v>
      </c>
      <c r="B4" s="7" t="n">
        <v>-165</v>
      </c>
      <c r="C4" s="7" t="n">
        <v>-562</v>
      </c>
      <c r="D4" s="7" t="n">
        <v>-608</v>
      </c>
      <c r="E4" s="7" t="n">
        <v>-1053</v>
      </c>
    </row>
    <row r="5" spans="1:5">
      <c r="A5" s="3" t="s">
        <v>114</v>
      </c>
    </row>
    <row r="6" spans="1:5">
      <c r="A6" s="4" t="s">
        <v>672</v>
      </c>
      <c r="D6" s="5" t="n">
        <v>0</v>
      </c>
      <c r="E6" s="5" t="n">
        <v>0</v>
      </c>
    </row>
    <row r="7" spans="1:5">
      <c r="A7" s="4" t="s">
        <v>673</v>
      </c>
      <c r="D7" s="5" t="n">
        <v>0</v>
      </c>
      <c r="E7" s="5" t="n">
        <v>0</v>
      </c>
    </row>
    <row r="8" spans="1:5">
      <c r="A8" s="4" t="s">
        <v>123</v>
      </c>
      <c r="D8" s="5" t="n">
        <v>4</v>
      </c>
      <c r="E8" s="5" t="n">
        <v>-215</v>
      </c>
    </row>
    <row r="9" spans="1:5">
      <c r="A9" s="4" t="s">
        <v>674</v>
      </c>
      <c r="D9" s="5" t="n">
        <v>363</v>
      </c>
      <c r="E9" s="5" t="n">
        <v>929</v>
      </c>
    </row>
    <row r="10" spans="1:5">
      <c r="A10" s="4" t="s">
        <v>129</v>
      </c>
      <c r="D10" s="5" t="n">
        <v>-241</v>
      </c>
      <c r="E10" s="5" t="n">
        <v>-339</v>
      </c>
    </row>
    <row r="11" spans="1:5">
      <c r="A11" s="3" t="s">
        <v>130</v>
      </c>
    </row>
    <row r="12" spans="1:5">
      <c r="A12" s="4" t="s">
        <v>131</v>
      </c>
      <c r="D12" s="5" t="n">
        <v>-82</v>
      </c>
      <c r="E12" s="5" t="n">
        <v>-74</v>
      </c>
    </row>
    <row r="13" spans="1:5">
      <c r="A13" s="4" t="s">
        <v>132</v>
      </c>
      <c r="D13" s="5" t="n">
        <v>-243</v>
      </c>
      <c r="E13" s="5" t="n">
        <v>0</v>
      </c>
    </row>
    <row r="14" spans="1:5">
      <c r="A14" s="4" t="s">
        <v>133</v>
      </c>
      <c r="D14" s="5" t="n">
        <v>-9</v>
      </c>
      <c r="E14" s="5" t="n">
        <v>-8</v>
      </c>
    </row>
    <row r="15" spans="1:5">
      <c r="A15" s="4" t="s">
        <v>134</v>
      </c>
      <c r="D15" s="5" t="n">
        <v>0</v>
      </c>
      <c r="E15" s="5" t="n">
        <v>30</v>
      </c>
    </row>
    <row r="16" spans="1:5">
      <c r="A16" s="4" t="s">
        <v>135</v>
      </c>
      <c r="D16" s="5" t="n">
        <v>25</v>
      </c>
      <c r="E16" s="5" t="n">
        <v>16</v>
      </c>
    </row>
    <row r="17" spans="1:5">
      <c r="A17" s="4" t="s">
        <v>137</v>
      </c>
      <c r="D17" s="5" t="n">
        <v>-5</v>
      </c>
      <c r="E17" s="5" t="n">
        <v>0</v>
      </c>
    </row>
    <row r="18" spans="1:5">
      <c r="A18" s="4" t="s">
        <v>136</v>
      </c>
      <c r="D18" s="5" t="n">
        <v>-1</v>
      </c>
      <c r="E18" s="5" t="n">
        <v>-20</v>
      </c>
    </row>
    <row r="19" spans="1:5">
      <c r="A19" s="4" t="s">
        <v>138</v>
      </c>
      <c r="D19" s="5" t="n">
        <v>-315</v>
      </c>
      <c r="E19" s="5" t="n">
        <v>-56</v>
      </c>
    </row>
    <row r="20" spans="1:5">
      <c r="A20" s="3" t="s">
        <v>139</v>
      </c>
    </row>
    <row r="21" spans="1:5">
      <c r="A21" s="4" t="s">
        <v>142</v>
      </c>
      <c r="D21" s="5" t="n">
        <v>-96</v>
      </c>
      <c r="E21" s="5" t="n">
        <v>-1381</v>
      </c>
    </row>
    <row r="22" spans="1:5">
      <c r="A22" s="4" t="s">
        <v>675</v>
      </c>
      <c r="D22" s="5" t="n">
        <v>215</v>
      </c>
      <c r="E22" s="5" t="n">
        <v>1276</v>
      </c>
    </row>
    <row r="23" spans="1:5">
      <c r="A23" s="4" t="s">
        <v>676</v>
      </c>
      <c r="D23" s="5" t="n">
        <v>0</v>
      </c>
      <c r="E23" s="5" t="n">
        <v>0</v>
      </c>
    </row>
    <row r="24" spans="1:5">
      <c r="A24" s="4" t="s">
        <v>677</v>
      </c>
      <c r="E24" s="5" t="n">
        <v>623</v>
      </c>
    </row>
    <row r="25" spans="1:5">
      <c r="A25" s="4" t="s">
        <v>124</v>
      </c>
      <c r="D25" s="5" t="n">
        <v>-20</v>
      </c>
      <c r="E25" s="5" t="n">
        <v>-103</v>
      </c>
    </row>
    <row r="26" spans="1:5">
      <c r="A26" s="4" t="s">
        <v>145</v>
      </c>
      <c r="D26" s="5" t="n">
        <v>99</v>
      </c>
      <c r="E26" s="5" t="n">
        <v>415</v>
      </c>
    </row>
    <row r="27" spans="1:5">
      <c r="A27" s="4" t="s">
        <v>146</v>
      </c>
      <c r="D27" s="5" t="n">
        <v>4</v>
      </c>
      <c r="E27" s="5" t="n">
        <v>-35</v>
      </c>
    </row>
    <row r="28" spans="1:5">
      <c r="A28" s="4" t="s">
        <v>147</v>
      </c>
      <c r="D28" s="5" t="n">
        <v>-453</v>
      </c>
      <c r="E28" s="5" t="n">
        <v>-15</v>
      </c>
    </row>
    <row r="29" spans="1:5">
      <c r="A29" s="4" t="s">
        <v>148</v>
      </c>
      <c r="D29" s="5" t="n">
        <v>1037</v>
      </c>
      <c r="E29" s="5" t="n">
        <v>467</v>
      </c>
    </row>
    <row r="30" spans="1:5">
      <c r="A30" s="4" t="s">
        <v>149</v>
      </c>
      <c r="B30" s="5" t="n">
        <v>584</v>
      </c>
      <c r="C30" s="5" t="n">
        <v>452</v>
      </c>
      <c r="D30" s="5" t="n">
        <v>584</v>
      </c>
      <c r="E30" s="5" t="n">
        <v>452</v>
      </c>
    </row>
    <row r="31" spans="1:5">
      <c r="A31" s="4" t="s">
        <v>654</v>
      </c>
    </row>
    <row r="32" spans="1:5">
      <c r="A32" s="3" t="s">
        <v>671</v>
      </c>
    </row>
    <row r="33" spans="1:5">
      <c r="A33" s="4" t="s">
        <v>499</v>
      </c>
      <c r="B33" s="5" t="n">
        <v>-283</v>
      </c>
      <c r="C33" s="5" t="n">
        <v>-273</v>
      </c>
      <c r="D33" s="5" t="n">
        <v>-311</v>
      </c>
      <c r="E33" s="5" t="n">
        <v>-870</v>
      </c>
    </row>
    <row r="34" spans="1:5">
      <c r="A34" s="3" t="s">
        <v>114</v>
      </c>
    </row>
    <row r="35" spans="1:5">
      <c r="A35" s="4" t="s">
        <v>672</v>
      </c>
      <c r="D35" s="5" t="n">
        <v>-129</v>
      </c>
      <c r="E35" s="5" t="n">
        <v>265</v>
      </c>
    </row>
    <row r="36" spans="1:5">
      <c r="A36" s="4" t="s">
        <v>673</v>
      </c>
      <c r="D36" s="5" t="n">
        <v>0</v>
      </c>
      <c r="E36" s="5" t="n">
        <v>0</v>
      </c>
    </row>
    <row r="37" spans="1:5">
      <c r="A37" s="4" t="s">
        <v>123</v>
      </c>
      <c r="D37" s="5" t="n">
        <v>4</v>
      </c>
      <c r="E37" s="5" t="n">
        <v>-191</v>
      </c>
    </row>
    <row r="38" spans="1:5">
      <c r="A38" s="4" t="s">
        <v>674</v>
      </c>
      <c r="D38" s="5" t="n">
        <v>452</v>
      </c>
      <c r="E38" s="5" t="n">
        <v>1155</v>
      </c>
    </row>
    <row r="39" spans="1:5">
      <c r="A39" s="4" t="s">
        <v>129</v>
      </c>
      <c r="D39" s="5" t="n">
        <v>16</v>
      </c>
      <c r="E39" s="5" t="n">
        <v>359</v>
      </c>
    </row>
    <row r="40" spans="1:5">
      <c r="A40" s="3" t="s">
        <v>130</v>
      </c>
    </row>
    <row r="41" spans="1:5">
      <c r="A41" s="4" t="s">
        <v>131</v>
      </c>
      <c r="D41" s="5" t="n">
        <v>-82</v>
      </c>
      <c r="E41" s="5" t="n">
        <v>-74</v>
      </c>
    </row>
    <row r="42" spans="1:5">
      <c r="A42" s="4" t="s">
        <v>132</v>
      </c>
      <c r="D42" s="5" t="n">
        <v>-243</v>
      </c>
    </row>
    <row r="43" spans="1:5">
      <c r="A43" s="4" t="s">
        <v>133</v>
      </c>
      <c r="D43" s="5" t="n">
        <v>-9</v>
      </c>
      <c r="E43" s="5" t="n">
        <v>-8</v>
      </c>
    </row>
    <row r="44" spans="1:5">
      <c r="A44" s="4" t="s">
        <v>134</v>
      </c>
      <c r="E44" s="5" t="n">
        <v>30</v>
      </c>
    </row>
    <row r="45" spans="1:5">
      <c r="A45" s="4" t="s">
        <v>135</v>
      </c>
      <c r="D45" s="5" t="n">
        <v>25</v>
      </c>
      <c r="E45" s="5" t="n">
        <v>16</v>
      </c>
    </row>
    <row r="46" spans="1:5">
      <c r="A46" s="4" t="s">
        <v>137</v>
      </c>
      <c r="D46" s="5" t="n">
        <v>5</v>
      </c>
    </row>
    <row r="47" spans="1:5">
      <c r="A47" s="4" t="s">
        <v>136</v>
      </c>
      <c r="D47" s="5" t="n">
        <v>-1</v>
      </c>
      <c r="E47" s="5" t="n">
        <v>-20</v>
      </c>
    </row>
    <row r="48" spans="1:5">
      <c r="A48" s="4" t="s">
        <v>138</v>
      </c>
      <c r="D48" s="5" t="n">
        <v>-315</v>
      </c>
      <c r="E48" s="5" t="n">
        <v>-56</v>
      </c>
    </row>
    <row r="49" spans="1:5">
      <c r="A49" s="3" t="s">
        <v>139</v>
      </c>
    </row>
    <row r="50" spans="1:5">
      <c r="A50" s="4" t="s">
        <v>142</v>
      </c>
      <c r="D50" s="5" t="n">
        <v>-96</v>
      </c>
      <c r="E50" s="5" t="n">
        <v>69</v>
      </c>
    </row>
    <row r="51" spans="1:5">
      <c r="A51" s="4" t="s">
        <v>675</v>
      </c>
      <c r="D51" s="5" t="n">
        <v>78</v>
      </c>
      <c r="E51" s="5" t="n">
        <v>-1325</v>
      </c>
    </row>
    <row r="52" spans="1:5">
      <c r="A52" s="4" t="s">
        <v>676</v>
      </c>
      <c r="D52" s="5" t="n">
        <v>315</v>
      </c>
      <c r="E52" s="5" t="n">
        <v>456</v>
      </c>
    </row>
    <row r="53" spans="1:5">
      <c r="A53" s="4" t="s">
        <v>677</v>
      </c>
      <c r="E53" s="5" t="n">
        <v>623</v>
      </c>
    </row>
    <row r="54" spans="1:5">
      <c r="A54" s="4" t="s">
        <v>124</v>
      </c>
      <c r="D54" s="5" t="n">
        <v>-20</v>
      </c>
      <c r="E54" s="5" t="n">
        <v>-103</v>
      </c>
    </row>
    <row r="55" spans="1:5">
      <c r="A55" s="4" t="s">
        <v>145</v>
      </c>
      <c r="D55" s="5" t="n">
        <v>277</v>
      </c>
      <c r="E55" s="5" t="n">
        <v>-280</v>
      </c>
    </row>
    <row r="56" spans="1:5">
      <c r="A56" s="4" t="s">
        <v>146</v>
      </c>
      <c r="D56" s="5" t="n">
        <v>4</v>
      </c>
      <c r="E56" s="5" t="n">
        <v>-35</v>
      </c>
    </row>
    <row r="57" spans="1:5">
      <c r="A57" s="4" t="s">
        <v>147</v>
      </c>
      <c r="D57" s="5" t="n">
        <v>-18</v>
      </c>
      <c r="E57" s="5" t="n">
        <v>-12</v>
      </c>
    </row>
    <row r="58" spans="1:5">
      <c r="A58" s="4" t="s">
        <v>148</v>
      </c>
      <c r="D58" s="5" t="n">
        <v>447</v>
      </c>
      <c r="E58" s="5" t="n">
        <v>443</v>
      </c>
    </row>
    <row r="59" spans="1:5">
      <c r="A59" s="4" t="s">
        <v>149</v>
      </c>
      <c r="B59" s="5" t="n">
        <v>429</v>
      </c>
      <c r="C59" s="5" t="n">
        <v>431</v>
      </c>
      <c r="D59" s="5" t="n">
        <v>429</v>
      </c>
      <c r="E59" s="5" t="n">
        <v>431</v>
      </c>
    </row>
    <row r="60" spans="1:5">
      <c r="A60" s="4" t="s">
        <v>678</v>
      </c>
    </row>
    <row r="61" spans="1:5">
      <c r="A61" s="3" t="s">
        <v>130</v>
      </c>
    </row>
    <row r="62" spans="1:5">
      <c r="A62" s="4" t="s">
        <v>136</v>
      </c>
      <c r="E62" s="5" t="n">
        <v>0</v>
      </c>
    </row>
    <row r="63" spans="1:5">
      <c r="A63" s="4" t="s">
        <v>655</v>
      </c>
    </row>
    <row r="64" spans="1:5">
      <c r="A64" s="3" t="s">
        <v>671</v>
      </c>
    </row>
    <row r="65" spans="1:5">
      <c r="A65" s="4" t="s">
        <v>499</v>
      </c>
      <c r="B65" s="5" t="n">
        <v>-171</v>
      </c>
      <c r="C65" s="5" t="n">
        <v>-565</v>
      </c>
      <c r="D65" s="5" t="n">
        <v>-619</v>
      </c>
      <c r="E65" s="5" t="n">
        <v>-1063</v>
      </c>
    </row>
    <row r="66" spans="1:5">
      <c r="A66" s="3" t="s">
        <v>114</v>
      </c>
    </row>
    <row r="67" spans="1:5">
      <c r="A67" s="4" t="s">
        <v>672</v>
      </c>
      <c r="D67" s="5" t="n">
        <v>-4</v>
      </c>
      <c r="E67" s="5" t="n">
        <v>-12</v>
      </c>
    </row>
    <row r="68" spans="1:5">
      <c r="A68" s="4" t="s">
        <v>673</v>
      </c>
      <c r="D68" s="5" t="n">
        <v>680</v>
      </c>
      <c r="E68" s="5" t="n">
        <v>928</v>
      </c>
    </row>
    <row r="69" spans="1:5">
      <c r="A69" s="4" t="s">
        <v>123</v>
      </c>
      <c r="D69" s="5" t="n">
        <v>0</v>
      </c>
      <c r="E69" s="5" t="n">
        <v>0</v>
      </c>
    </row>
    <row r="70" spans="1:5">
      <c r="A70" s="4" t="s">
        <v>674</v>
      </c>
      <c r="D70" s="5" t="n">
        <v>-134</v>
      </c>
      <c r="E70" s="5" t="n">
        <v>883</v>
      </c>
    </row>
    <row r="71" spans="1:5">
      <c r="A71" s="4" t="s">
        <v>129</v>
      </c>
      <c r="D71" s="5" t="n">
        <v>-77</v>
      </c>
      <c r="E71" s="5" t="n">
        <v>736</v>
      </c>
    </row>
    <row r="72" spans="1:5">
      <c r="A72" s="3" t="s">
        <v>130</v>
      </c>
    </row>
    <row r="73" spans="1:5">
      <c r="A73" s="4" t="s">
        <v>131</v>
      </c>
      <c r="D73" s="5" t="n">
        <v>0</v>
      </c>
      <c r="E73" s="5" t="n">
        <v>0</v>
      </c>
    </row>
    <row r="74" spans="1:5">
      <c r="A74" s="4" t="s">
        <v>132</v>
      </c>
      <c r="D74" s="5" t="n">
        <v>0</v>
      </c>
    </row>
    <row r="75" spans="1:5">
      <c r="A75" s="4" t="s">
        <v>133</v>
      </c>
      <c r="D75" s="5" t="n">
        <v>0</v>
      </c>
      <c r="E75" s="5" t="n">
        <v>0</v>
      </c>
    </row>
    <row r="76" spans="1:5">
      <c r="A76" s="4" t="s">
        <v>134</v>
      </c>
      <c r="E76" s="5" t="n">
        <v>0</v>
      </c>
    </row>
    <row r="77" spans="1:5">
      <c r="A77" s="4" t="s">
        <v>135</v>
      </c>
      <c r="D77" s="5" t="n">
        <v>0</v>
      </c>
      <c r="E77" s="5" t="n">
        <v>0</v>
      </c>
    </row>
    <row r="78" spans="1:5">
      <c r="A78" s="4" t="s">
        <v>137</v>
      </c>
      <c r="D78" s="5" t="n">
        <v>0</v>
      </c>
    </row>
    <row r="79" spans="1:5">
      <c r="A79" s="4" t="s">
        <v>136</v>
      </c>
      <c r="D79" s="5" t="n">
        <v>0</v>
      </c>
    </row>
    <row r="80" spans="1:5">
      <c r="A80" s="4" t="s">
        <v>138</v>
      </c>
      <c r="D80" s="5" t="n">
        <v>0</v>
      </c>
      <c r="E80" s="5" t="n">
        <v>0</v>
      </c>
    </row>
    <row r="81" spans="1:5">
      <c r="A81" s="3" t="s">
        <v>139</v>
      </c>
    </row>
    <row r="82" spans="1:5">
      <c r="A82" s="4" t="s">
        <v>142</v>
      </c>
      <c r="D82" s="5" t="n">
        <v>0</v>
      </c>
      <c r="E82" s="5" t="n">
        <v>0</v>
      </c>
    </row>
    <row r="83" spans="1:5">
      <c r="A83" s="4" t="s">
        <v>675</v>
      </c>
      <c r="D83" s="5" t="n">
        <v>0</v>
      </c>
      <c r="E83" s="5" t="n">
        <v>0</v>
      </c>
    </row>
    <row r="84" spans="1:5">
      <c r="A84" s="4" t="s">
        <v>676</v>
      </c>
      <c r="D84" s="5" t="n">
        <v>78</v>
      </c>
      <c r="E84" s="5" t="n">
        <v>-736</v>
      </c>
    </row>
    <row r="85" spans="1:5">
      <c r="A85" s="4" t="s">
        <v>677</v>
      </c>
      <c r="E85" s="5" t="n">
        <v>0</v>
      </c>
    </row>
    <row r="86" spans="1:5">
      <c r="A86" s="4" t="s">
        <v>124</v>
      </c>
      <c r="D86" s="5" t="n">
        <v>0</v>
      </c>
      <c r="E86" s="5" t="n">
        <v>0</v>
      </c>
    </row>
    <row r="87" spans="1:5">
      <c r="A87" s="4" t="s">
        <v>145</v>
      </c>
      <c r="D87" s="5" t="n">
        <v>78</v>
      </c>
      <c r="E87" s="5" t="n">
        <v>-736</v>
      </c>
    </row>
    <row r="88" spans="1:5">
      <c r="A88" s="4" t="s">
        <v>146</v>
      </c>
      <c r="D88" s="5" t="n">
        <v>0</v>
      </c>
      <c r="E88" s="5" t="n">
        <v>0</v>
      </c>
    </row>
    <row r="89" spans="1:5">
      <c r="A89" s="4" t="s">
        <v>147</v>
      </c>
      <c r="D89" s="5" t="n">
        <v>1</v>
      </c>
      <c r="E89" s="5" t="n">
        <v>0</v>
      </c>
    </row>
    <row r="90" spans="1:5">
      <c r="A90" s="4" t="s">
        <v>148</v>
      </c>
      <c r="D90" s="5" t="n">
        <v>0</v>
      </c>
      <c r="E90" s="5" t="n">
        <v>0</v>
      </c>
    </row>
    <row r="91" spans="1:5">
      <c r="A91" s="4" t="s">
        <v>149</v>
      </c>
      <c r="B91" s="5" t="n">
        <v>1</v>
      </c>
      <c r="C91" s="5" t="n">
        <v>0</v>
      </c>
      <c r="D91" s="5" t="n">
        <v>1</v>
      </c>
      <c r="E91" s="5" t="n">
        <v>0</v>
      </c>
    </row>
    <row r="92" spans="1:5">
      <c r="A92" s="4" t="s">
        <v>656</v>
      </c>
    </row>
    <row r="93" spans="1:5">
      <c r="A93" s="3" t="s">
        <v>671</v>
      </c>
    </row>
    <row r="94" spans="1:5">
      <c r="A94" s="4" t="s">
        <v>499</v>
      </c>
      <c r="B94" s="5" t="n">
        <v>-264</v>
      </c>
      <c r="C94" s="5" t="n">
        <v>-146</v>
      </c>
      <c r="D94" s="5" t="n">
        <v>-435</v>
      </c>
      <c r="E94" s="5" t="n">
        <v>-591</v>
      </c>
    </row>
    <row r="95" spans="1:5">
      <c r="A95" s="3" t="s">
        <v>114</v>
      </c>
    </row>
    <row r="96" spans="1:5">
      <c r="A96" s="4" t="s">
        <v>672</v>
      </c>
      <c r="D96" s="5" t="n">
        <v>90</v>
      </c>
      <c r="E96" s="5" t="n">
        <v>41</v>
      </c>
    </row>
    <row r="97" spans="1:5">
      <c r="A97" s="4" t="s">
        <v>673</v>
      </c>
      <c r="D97" s="5" t="n">
        <v>132</v>
      </c>
      <c r="E97" s="5" t="n">
        <v>260</v>
      </c>
    </row>
    <row r="98" spans="1:5">
      <c r="A98" s="4" t="s">
        <v>123</v>
      </c>
      <c r="D98" s="5" t="n">
        <v>0</v>
      </c>
      <c r="E98" s="5" t="n">
        <v>0</v>
      </c>
    </row>
    <row r="99" spans="1:5">
      <c r="A99" s="4" t="s">
        <v>674</v>
      </c>
      <c r="D99" s="5" t="n">
        <v>7</v>
      </c>
      <c r="E99" s="5" t="n">
        <v>-1078</v>
      </c>
    </row>
    <row r="100" spans="1:5">
      <c r="A100" s="4" t="s">
        <v>129</v>
      </c>
      <c r="D100" s="5" t="n">
        <v>-206</v>
      </c>
      <c r="E100" s="5" t="n">
        <v>-1368</v>
      </c>
    </row>
    <row r="101" spans="1:5">
      <c r="A101" s="3" t="s">
        <v>130</v>
      </c>
    </row>
    <row r="102" spans="1:5">
      <c r="A102" s="4" t="s">
        <v>131</v>
      </c>
      <c r="D102" s="5" t="n">
        <v>0</v>
      </c>
      <c r="E102" s="5" t="n">
        <v>0</v>
      </c>
    </row>
    <row r="103" spans="1:5">
      <c r="A103" s="4" t="s">
        <v>132</v>
      </c>
      <c r="D103" s="5" t="n">
        <v>0</v>
      </c>
    </row>
    <row r="104" spans="1:5">
      <c r="A104" s="4" t="s">
        <v>133</v>
      </c>
      <c r="D104" s="5" t="n">
        <v>0</v>
      </c>
      <c r="E104" s="5" t="n">
        <v>0</v>
      </c>
    </row>
    <row r="105" spans="1:5">
      <c r="A105" s="4" t="s">
        <v>134</v>
      </c>
      <c r="E105" s="5" t="n">
        <v>0</v>
      </c>
    </row>
    <row r="106" spans="1:5">
      <c r="A106" s="4" t="s">
        <v>135</v>
      </c>
      <c r="D106" s="5" t="n">
        <v>0</v>
      </c>
      <c r="E106" s="5" t="n">
        <v>0</v>
      </c>
    </row>
    <row r="107" spans="1:5">
      <c r="A107" s="4" t="s">
        <v>137</v>
      </c>
      <c r="D107" s="5" t="n">
        <v>0</v>
      </c>
    </row>
    <row r="108" spans="1:5">
      <c r="A108" s="4" t="s">
        <v>136</v>
      </c>
      <c r="D108" s="5" t="n">
        <v>0</v>
      </c>
      <c r="E108" s="5" t="n">
        <v>0</v>
      </c>
    </row>
    <row r="109" spans="1:5">
      <c r="A109" s="4" t="s">
        <v>138</v>
      </c>
      <c r="D109" s="5" t="n">
        <v>0</v>
      </c>
      <c r="E109" s="5" t="n">
        <v>0</v>
      </c>
    </row>
    <row r="110" spans="1:5">
      <c r="A110" s="3" t="s">
        <v>139</v>
      </c>
    </row>
    <row r="111" spans="1:5">
      <c r="A111" s="4" t="s">
        <v>142</v>
      </c>
      <c r="D111" s="5" t="n">
        <v>0</v>
      </c>
      <c r="E111" s="5" t="n">
        <v>-1450</v>
      </c>
    </row>
    <row r="112" spans="1:5">
      <c r="A112" s="4" t="s">
        <v>675</v>
      </c>
      <c r="D112" s="5" t="n">
        <v>226</v>
      </c>
      <c r="E112" s="5" t="n">
        <v>3114</v>
      </c>
    </row>
    <row r="113" spans="1:5">
      <c r="A113" s="4" t="s">
        <v>676</v>
      </c>
      <c r="D113" s="5" t="n">
        <v>-452</v>
      </c>
      <c r="E113" s="5" t="n">
        <v>-277</v>
      </c>
    </row>
    <row r="114" spans="1:5">
      <c r="A114" s="4" t="s">
        <v>677</v>
      </c>
      <c r="E114" s="5" t="n">
        <v>0</v>
      </c>
    </row>
    <row r="115" spans="1:5">
      <c r="A115" s="4" t="s">
        <v>124</v>
      </c>
      <c r="D115" s="5" t="n">
        <v>0</v>
      </c>
      <c r="E115" s="5" t="n">
        <v>0</v>
      </c>
    </row>
    <row r="116" spans="1:5">
      <c r="A116" s="4" t="s">
        <v>145</v>
      </c>
      <c r="D116" s="5" t="n">
        <v>-226</v>
      </c>
      <c r="E116" s="5" t="n">
        <v>1387</v>
      </c>
    </row>
    <row r="117" spans="1:5">
      <c r="A117" s="4" t="s">
        <v>146</v>
      </c>
      <c r="D117" s="5" t="n">
        <v>0</v>
      </c>
      <c r="E117" s="5" t="n">
        <v>0</v>
      </c>
    </row>
    <row r="118" spans="1:5">
      <c r="A118" s="4" t="s">
        <v>147</v>
      </c>
      <c r="D118" s="5" t="n">
        <v>-432</v>
      </c>
      <c r="E118" s="5" t="n">
        <v>19</v>
      </c>
    </row>
    <row r="119" spans="1:5">
      <c r="A119" s="4" t="s">
        <v>148</v>
      </c>
      <c r="D119" s="5" t="n">
        <v>586</v>
      </c>
      <c r="E119" s="5" t="n">
        <v>2</v>
      </c>
    </row>
    <row r="120" spans="1:5">
      <c r="A120" s="4" t="s">
        <v>149</v>
      </c>
      <c r="B120" s="5" t="n">
        <v>154</v>
      </c>
      <c r="C120" s="5" t="n">
        <v>21</v>
      </c>
      <c r="D120" s="5" t="n">
        <v>154</v>
      </c>
      <c r="E120" s="5" t="n">
        <v>21</v>
      </c>
    </row>
    <row r="121" spans="1:5">
      <c r="A121" s="4" t="s">
        <v>657</v>
      </c>
    </row>
    <row r="122" spans="1:5">
      <c r="A122" s="3" t="s">
        <v>671</v>
      </c>
    </row>
    <row r="123" spans="1:5">
      <c r="A123" s="4" t="s">
        <v>499</v>
      </c>
      <c r="B123" s="5" t="n">
        <v>113</v>
      </c>
      <c r="C123" s="5" t="n">
        <v>-13</v>
      </c>
      <c r="D123" s="5" t="n">
        <v>170</v>
      </c>
      <c r="E123" s="5" t="n">
        <v>-258</v>
      </c>
    </row>
    <row r="124" spans="1:5">
      <c r="A124" s="3" t="s">
        <v>114</v>
      </c>
    </row>
    <row r="125" spans="1:5">
      <c r="A125" s="4" t="s">
        <v>672</v>
      </c>
      <c r="D125" s="5" t="n">
        <v>43</v>
      </c>
      <c r="E125" s="5" t="n">
        <v>46</v>
      </c>
    </row>
    <row r="126" spans="1:5">
      <c r="A126" s="4" t="s">
        <v>673</v>
      </c>
      <c r="D126" s="5" t="n">
        <v>-180</v>
      </c>
      <c r="E126" s="5" t="n">
        <v>188</v>
      </c>
    </row>
    <row r="127" spans="1:5">
      <c r="A127" s="4" t="s">
        <v>123</v>
      </c>
      <c r="D127" s="5" t="n">
        <v>0</v>
      </c>
      <c r="E127" s="5" t="n">
        <v>-24</v>
      </c>
    </row>
    <row r="128" spans="1:5">
      <c r="A128" s="4" t="s">
        <v>674</v>
      </c>
      <c r="D128" s="5" t="n">
        <v>-7</v>
      </c>
      <c r="E128" s="5" t="n">
        <v>-18</v>
      </c>
    </row>
    <row r="129" spans="1:5">
      <c r="A129" s="4" t="s">
        <v>129</v>
      </c>
      <c r="D129" s="5" t="n">
        <v>26</v>
      </c>
      <c r="E129" s="5" t="n">
        <v>-66</v>
      </c>
    </row>
    <row r="130" spans="1:5">
      <c r="A130" s="3" t="s">
        <v>130</v>
      </c>
    </row>
    <row r="131" spans="1:5">
      <c r="A131" s="4" t="s">
        <v>131</v>
      </c>
      <c r="D131" s="5" t="n">
        <v>0</v>
      </c>
      <c r="E131" s="5" t="n">
        <v>0</v>
      </c>
    </row>
    <row r="132" spans="1:5">
      <c r="A132" s="4" t="s">
        <v>132</v>
      </c>
      <c r="D132" s="5" t="n">
        <v>0</v>
      </c>
    </row>
    <row r="133" spans="1:5">
      <c r="A133" s="4" t="s">
        <v>133</v>
      </c>
      <c r="D133" s="5" t="n">
        <v>0</v>
      </c>
      <c r="E133" s="5" t="n">
        <v>0</v>
      </c>
    </row>
    <row r="134" spans="1:5">
      <c r="A134" s="4" t="s">
        <v>134</v>
      </c>
      <c r="E134" s="5" t="n">
        <v>0</v>
      </c>
    </row>
    <row r="135" spans="1:5">
      <c r="A135" s="4" t="s">
        <v>135</v>
      </c>
      <c r="D135" s="5" t="n">
        <v>0</v>
      </c>
      <c r="E135" s="5" t="n">
        <v>0</v>
      </c>
    </row>
    <row r="136" spans="1:5">
      <c r="A136" s="4" t="s">
        <v>137</v>
      </c>
      <c r="D136" s="5" t="n">
        <v>0</v>
      </c>
    </row>
    <row r="137" spans="1:5">
      <c r="A137" s="4" t="s">
        <v>136</v>
      </c>
      <c r="D137" s="5" t="n">
        <v>0</v>
      </c>
      <c r="E137" s="5" t="n">
        <v>0</v>
      </c>
    </row>
    <row r="138" spans="1:5">
      <c r="A138" s="4" t="s">
        <v>138</v>
      </c>
      <c r="D138" s="5" t="n">
        <v>0</v>
      </c>
      <c r="E138" s="5" t="n">
        <v>0</v>
      </c>
    </row>
    <row r="139" spans="1:5">
      <c r="A139" s="3" t="s">
        <v>139</v>
      </c>
    </row>
    <row r="140" spans="1:5">
      <c r="A140" s="4" t="s">
        <v>142</v>
      </c>
      <c r="D140" s="5" t="n">
        <v>0</v>
      </c>
      <c r="E140" s="5" t="n">
        <v>0</v>
      </c>
    </row>
    <row r="141" spans="1:5">
      <c r="A141" s="4" t="s">
        <v>675</v>
      </c>
      <c r="D141" s="5" t="n">
        <v>-89</v>
      </c>
      <c r="E141" s="5" t="n">
        <v>-513</v>
      </c>
    </row>
    <row r="142" spans="1:5">
      <c r="A142" s="4" t="s">
        <v>676</v>
      </c>
      <c r="D142" s="5" t="n">
        <v>59</v>
      </c>
      <c r="E142" s="5" t="n">
        <v>557</v>
      </c>
    </row>
    <row r="143" spans="1:5">
      <c r="A143" s="4" t="s">
        <v>677</v>
      </c>
      <c r="E143" s="5" t="n">
        <v>0</v>
      </c>
    </row>
    <row r="144" spans="1:5">
      <c r="A144" s="4" t="s">
        <v>124</v>
      </c>
      <c r="D144" s="5" t="n">
        <v>0</v>
      </c>
      <c r="E144" s="5" t="n">
        <v>0</v>
      </c>
    </row>
    <row r="145" spans="1:5">
      <c r="A145" s="4" t="s">
        <v>145</v>
      </c>
      <c r="D145" s="5" t="n">
        <v>-30</v>
      </c>
      <c r="E145" s="5" t="n">
        <v>44</v>
      </c>
    </row>
    <row r="146" spans="1:5">
      <c r="A146" s="4" t="s">
        <v>146</v>
      </c>
      <c r="D146" s="5" t="n">
        <v>0</v>
      </c>
      <c r="E146" s="5" t="n">
        <v>0</v>
      </c>
    </row>
    <row r="147" spans="1:5">
      <c r="A147" s="4" t="s">
        <v>147</v>
      </c>
      <c r="D147" s="5" t="n">
        <v>-4</v>
      </c>
      <c r="E147" s="5" t="n">
        <v>-22</v>
      </c>
    </row>
    <row r="148" spans="1:5">
      <c r="A148" s="4" t="s">
        <v>148</v>
      </c>
      <c r="D148" s="5" t="n">
        <v>4</v>
      </c>
      <c r="E148" s="5" t="n">
        <v>22</v>
      </c>
    </row>
    <row r="149" spans="1:5">
      <c r="A149" s="4" t="s">
        <v>149</v>
      </c>
      <c r="B149" s="5" t="n">
        <v>0</v>
      </c>
      <c r="C149" s="5" t="n">
        <v>0</v>
      </c>
      <c r="D149" s="5" t="n">
        <v>0</v>
      </c>
      <c r="E149" s="5" t="n">
        <v>0</v>
      </c>
    </row>
    <row r="150" spans="1:5">
      <c r="A150" s="4" t="s">
        <v>658</v>
      </c>
    </row>
    <row r="151" spans="1:5">
      <c r="A151" s="3" t="s">
        <v>671</v>
      </c>
    </row>
    <row r="152" spans="1:5">
      <c r="A152" s="4" t="s">
        <v>499</v>
      </c>
      <c r="B152" s="5" t="n">
        <v>440</v>
      </c>
      <c r="C152" s="5" t="n">
        <v>435</v>
      </c>
      <c r="D152" s="5" t="n">
        <v>587</v>
      </c>
      <c r="E152" s="5" t="n">
        <v>1729</v>
      </c>
    </row>
    <row r="153" spans="1:5">
      <c r="A153" s="3" t="s">
        <v>114</v>
      </c>
    </row>
    <row r="154" spans="1:5">
      <c r="A154" s="4" t="s">
        <v>672</v>
      </c>
      <c r="D154" s="5" t="n">
        <v>0</v>
      </c>
      <c r="E154" s="5" t="n">
        <v>-340</v>
      </c>
    </row>
    <row r="155" spans="1:5">
      <c r="A155" s="4" t="s">
        <v>673</v>
      </c>
      <c r="D155" s="5" t="n">
        <v>-632</v>
      </c>
      <c r="E155" s="5" t="n">
        <v>-1376</v>
      </c>
    </row>
    <row r="156" spans="1:5">
      <c r="A156" s="4" t="s">
        <v>123</v>
      </c>
      <c r="D156" s="4" t="s">
        <v>679</v>
      </c>
      <c r="E156" s="5" t="n">
        <v>0</v>
      </c>
    </row>
    <row r="157" spans="1:5">
      <c r="A157" s="4" t="s">
        <v>674</v>
      </c>
      <c r="D157" s="5" t="n">
        <v>45</v>
      </c>
      <c r="E157" s="5" t="n">
        <v>-13</v>
      </c>
    </row>
    <row r="158" spans="1:5">
      <c r="A158" s="4" t="s">
        <v>129</v>
      </c>
      <c r="D158" s="5" t="n">
        <v>0</v>
      </c>
      <c r="E158" s="5" t="n">
        <v>0</v>
      </c>
    </row>
    <row r="159" spans="1:5">
      <c r="A159" s="3" t="s">
        <v>130</v>
      </c>
    </row>
    <row r="160" spans="1:5">
      <c r="A160" s="4" t="s">
        <v>131</v>
      </c>
      <c r="D160" s="5" t="n">
        <v>0</v>
      </c>
      <c r="E160" s="5" t="n">
        <v>0</v>
      </c>
    </row>
    <row r="161" spans="1:5">
      <c r="A161" s="4" t="s">
        <v>132</v>
      </c>
      <c r="D161" s="5" t="n">
        <v>0</v>
      </c>
    </row>
    <row r="162" spans="1:5">
      <c r="A162" s="4" t="s">
        <v>133</v>
      </c>
      <c r="D162" s="5" t="n">
        <v>0</v>
      </c>
      <c r="E162" s="5" t="n">
        <v>0</v>
      </c>
    </row>
    <row r="163" spans="1:5">
      <c r="A163" s="4" t="s">
        <v>134</v>
      </c>
      <c r="E163" s="5" t="n">
        <v>0</v>
      </c>
    </row>
    <row r="164" spans="1:5">
      <c r="A164" s="4" t="s">
        <v>135</v>
      </c>
      <c r="D164" s="5" t="n">
        <v>0</v>
      </c>
      <c r="E164" s="5" t="n">
        <v>0</v>
      </c>
    </row>
    <row r="165" spans="1:5">
      <c r="A165" s="4" t="s">
        <v>137</v>
      </c>
      <c r="D165" s="5" t="n">
        <v>0</v>
      </c>
    </row>
    <row r="166" spans="1:5">
      <c r="A166" s="4" t="s">
        <v>136</v>
      </c>
      <c r="D166" s="5" t="n">
        <v>0</v>
      </c>
      <c r="E166" s="5" t="n">
        <v>0</v>
      </c>
    </row>
    <row r="167" spans="1:5">
      <c r="A167" s="4" t="s">
        <v>138</v>
      </c>
      <c r="D167" s="5" t="n">
        <v>0</v>
      </c>
      <c r="E167" s="5" t="n">
        <v>0</v>
      </c>
    </row>
    <row r="168" spans="1:5">
      <c r="A168" s="3" t="s">
        <v>139</v>
      </c>
    </row>
    <row r="169" spans="1:5">
      <c r="A169" s="4" t="s">
        <v>142</v>
      </c>
      <c r="D169" s="5" t="n">
        <v>0</v>
      </c>
      <c r="E169" s="5" t="n">
        <v>0</v>
      </c>
    </row>
    <row r="170" spans="1:5">
      <c r="A170" s="4" t="s">
        <v>675</v>
      </c>
      <c r="D170" s="5" t="n">
        <v>0</v>
      </c>
      <c r="E170" s="5" t="n">
        <v>0</v>
      </c>
    </row>
    <row r="171" spans="1:5">
      <c r="A171" s="4" t="s">
        <v>676</v>
      </c>
      <c r="D171" s="5" t="n">
        <v>0</v>
      </c>
      <c r="E171" s="5" t="n">
        <v>0</v>
      </c>
    </row>
    <row r="172" spans="1:5">
      <c r="A172" s="4" t="s">
        <v>677</v>
      </c>
      <c r="E172" s="5" t="n">
        <v>0</v>
      </c>
    </row>
    <row r="173" spans="1:5">
      <c r="A173" s="4" t="s">
        <v>124</v>
      </c>
      <c r="D173" s="5" t="n">
        <v>0</v>
      </c>
      <c r="E173" s="5" t="n">
        <v>0</v>
      </c>
    </row>
    <row r="174" spans="1:5">
      <c r="A174" s="4" t="s">
        <v>145</v>
      </c>
      <c r="D174" s="5" t="n">
        <v>0</v>
      </c>
      <c r="E174" s="5" t="n">
        <v>0</v>
      </c>
    </row>
    <row r="175" spans="1:5">
      <c r="A175" s="4" t="s">
        <v>146</v>
      </c>
      <c r="D175" s="5" t="n">
        <v>0</v>
      </c>
      <c r="E175" s="5" t="n">
        <v>0</v>
      </c>
    </row>
    <row r="176" spans="1:5">
      <c r="A176" s="4" t="s">
        <v>147</v>
      </c>
      <c r="D176" s="5" t="n">
        <v>0</v>
      </c>
      <c r="E176" s="5" t="n">
        <v>0</v>
      </c>
    </row>
    <row r="177" spans="1:5">
      <c r="A177" s="4" t="s">
        <v>148</v>
      </c>
      <c r="D177" s="5" t="n">
        <v>0</v>
      </c>
      <c r="E177" s="5" t="n">
        <v>0</v>
      </c>
    </row>
    <row r="178" spans="1:5">
      <c r="A178" s="4" t="s">
        <v>149</v>
      </c>
      <c r="B178" s="7" t="n">
        <v>0</v>
      </c>
      <c r="C178" s="7" t="n">
        <v>0</v>
      </c>
      <c r="D178" s="7" t="n">
        <v>0</v>
      </c>
      <c r="E178"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11:11Z</dcterms:created>
  <dcterms:modified xmlns:dcterms="http://purl.org/dc/terms/" xmlns:xsi="http://www.w3.org/2001/XMLSchema-instance" xsi:type="dcterms:W3CDTF">2017-08-01T16:11:11Z</dcterms:modified>
</cp:coreProperties>
</file>